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Unaudited Condensed Consolidate" sheetId="7" state="visible" r:id="rId7"/>
    <sheet xmlns:r="http://schemas.openxmlformats.org/officeDocument/2006/relationships" name="Revenue from Contracts with Cus" sheetId="8" state="visible" r:id="rId8"/>
    <sheet xmlns:r="http://schemas.openxmlformats.org/officeDocument/2006/relationships" name="Acquisition of Atwood"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Supplemental Financial Informat" sheetId="18" state="visible" r:id="rId18"/>
    <sheet xmlns:r="http://schemas.openxmlformats.org/officeDocument/2006/relationships" name="Guarantee Of Registered Securit" sheetId="19" state="visible" r:id="rId19"/>
    <sheet xmlns:r="http://schemas.openxmlformats.org/officeDocument/2006/relationships" name="Unaudited Condensed Consolida20" sheetId="20" state="visible" r:id="rId20"/>
    <sheet xmlns:r="http://schemas.openxmlformats.org/officeDocument/2006/relationships" name="Revenue from Contracts with C21" sheetId="21" state="visible" r:id="rId21"/>
    <sheet xmlns:r="http://schemas.openxmlformats.org/officeDocument/2006/relationships" name="Acquisition of Atwood (Tables)"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Supplemental Financial Inform28" sheetId="28" state="visible" r:id="rId28"/>
    <sheet xmlns:r="http://schemas.openxmlformats.org/officeDocument/2006/relationships" name="Guarantee Of Registered Secur29" sheetId="29" state="visible" r:id="rId29"/>
    <sheet xmlns:r="http://schemas.openxmlformats.org/officeDocument/2006/relationships" name="Unaudited Condensed Consolida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Acquisition of Atwood Assets Ac" sheetId="35" state="visible" r:id="rId35"/>
    <sheet xmlns:r="http://schemas.openxmlformats.org/officeDocument/2006/relationships" name="Acquisition of Atwood (Narrativ" sheetId="36" state="visible" r:id="rId36"/>
    <sheet xmlns:r="http://schemas.openxmlformats.org/officeDocument/2006/relationships" name="Fair Value Measurements (Schedu" sheetId="37" state="visible" r:id="rId37"/>
    <sheet xmlns:r="http://schemas.openxmlformats.org/officeDocument/2006/relationships" name="Fair Value Measurements (Sche38" sheetId="38" state="visible" r:id="rId38"/>
    <sheet xmlns:r="http://schemas.openxmlformats.org/officeDocument/2006/relationships" name="Derivative Instruments (Narrati" sheetId="39" state="visible" r:id="rId39"/>
    <sheet xmlns:r="http://schemas.openxmlformats.org/officeDocument/2006/relationships" name="Derivative Instruments (Schedul" sheetId="40" state="visible" r:id="rId40"/>
    <sheet xmlns:r="http://schemas.openxmlformats.org/officeDocument/2006/relationships" name="Derivative Instruments (Gains A" sheetId="41" state="visible" r:id="rId41"/>
    <sheet xmlns:r="http://schemas.openxmlformats.org/officeDocument/2006/relationships" name="Earnings Per Share (Reconciliat" sheetId="42" state="visible" r:id="rId42"/>
    <sheet xmlns:r="http://schemas.openxmlformats.org/officeDocument/2006/relationships" name="Earnings Per Share (Narrative) " sheetId="43" state="visible" r:id="rId43"/>
    <sheet xmlns:r="http://schemas.openxmlformats.org/officeDocument/2006/relationships" name="Debt (Details)" sheetId="44" state="visible" r:id="rId44"/>
    <sheet xmlns:r="http://schemas.openxmlformats.org/officeDocument/2006/relationships" name="Debt Schedule of Extinguishment" sheetId="45" state="visible" r:id="rId45"/>
    <sheet xmlns:r="http://schemas.openxmlformats.org/officeDocument/2006/relationships" name="Share-based Compensation (Detai" sheetId="46" state="visible" r:id="rId46"/>
    <sheet xmlns:r="http://schemas.openxmlformats.org/officeDocument/2006/relationships" name="Income Taxes (Narrative) (Detai" sheetId="47" state="visible" r:id="rId47"/>
    <sheet xmlns:r="http://schemas.openxmlformats.org/officeDocument/2006/relationships" name="Contingencies (Narrative) (Deta" sheetId="48" state="visible" r:id="rId48"/>
    <sheet xmlns:r="http://schemas.openxmlformats.org/officeDocument/2006/relationships" name="Segment Information (Narrative)" sheetId="49" state="visible" r:id="rId49"/>
    <sheet xmlns:r="http://schemas.openxmlformats.org/officeDocument/2006/relationships" name="Segment Information (Schedule O" sheetId="50" state="visible" r:id="rId50"/>
    <sheet xmlns:r="http://schemas.openxmlformats.org/officeDocument/2006/relationships" name="Segment Information (Schedule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Guarantee Of Registered Secur60" sheetId="60" state="visible" r:id="rId60"/>
    <sheet xmlns:r="http://schemas.openxmlformats.org/officeDocument/2006/relationships" name="Guarantee Of Registered Secur61" sheetId="61" state="visible" r:id="rId61"/>
    <sheet xmlns:r="http://schemas.openxmlformats.org/officeDocument/2006/relationships" name="Guarantee Of Registered Secur62" sheetId="62" state="visible" r:id="rId62"/>
    <sheet xmlns:r="http://schemas.openxmlformats.org/officeDocument/2006/relationships" name="Guarantee Of Registered Secur63" sheetId="63" state="visible" r:id="rId63"/>
    <sheet xmlns:r="http://schemas.openxmlformats.org/officeDocument/2006/relationships" name="Guarantee Of Registered Secur64" sheetId="64" state="visible" r:id="rId64"/>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Ensco plc</t>
  </si>
  <si>
    <t>Entity Central Index Key</t>
  </si>
  <si>
    <t>Current Fiscal Year End Date</t>
  </si>
  <si>
    <t>--12-31</t>
  </si>
  <si>
    <t>Entity Filer Category</t>
  </si>
  <si>
    <t>Large Accelerated Filer</t>
  </si>
  <si>
    <t>Entity Common Shares, Shares Outstanding</t>
  </si>
  <si>
    <t>Condensed Consolidated Statements Of Operations - USD ($) shares in Millions, $ in Millions</t>
  </si>
  <si>
    <t>3 Months Ended</t>
  </si>
  <si>
    <t>Jun. 30, 2017</t>
  </si>
  <si>
    <t>Income Statement [Abstract]</t>
  </si>
  <si>
    <t>OPERATING REVENUES</t>
  </si>
  <si>
    <t>OPERATING EXPENSES</t>
  </si>
  <si>
    <t>Contract drilling (exclusive of depreciation)</t>
  </si>
  <si>
    <t>Depreciation</t>
  </si>
  <si>
    <t>General and administrative</t>
  </si>
  <si>
    <t>Total operating expenses</t>
  </si>
  <si>
    <t>OPERATING INCOME (LOSS)</t>
  </si>
  <si>
    <t>OTHER INCOME (EXPENSE)</t>
  </si>
  <si>
    <t>Interest income</t>
  </si>
  <si>
    <t>Interest expense, net</t>
  </si>
  <si>
    <t>Other, net</t>
  </si>
  <si>
    <t>Other income (expense), net</t>
  </si>
  <si>
    <t>LOSS FROM CONTINUING OPERATIONS BEFORE INCOME TAXES</t>
  </si>
  <si>
    <t>PROVISION FOR INCOME TAXES</t>
  </si>
  <si>
    <t>Current income tax expense</t>
  </si>
  <si>
    <t>Deferred income tax expense</t>
  </si>
  <si>
    <t>Total provision for income taxes</t>
  </si>
  <si>
    <t>LOSS FROM CONTINUING OPERATIONS</t>
  </si>
  <si>
    <t>INCOME (LOSS) FROM DISCONTINUED OPERATIONS, NET</t>
  </si>
  <si>
    <t>NET LOSS</t>
  </si>
  <si>
    <t>NET INCOME ATTRIBUTABLE TO NONCONTROLLING INTERESTS</t>
  </si>
  <si>
    <t>NET LOSS ATTRIBUTABLE TO ENSCO</t>
  </si>
  <si>
    <t>LOSS PER SHARE - BASIC AND DILUTED</t>
  </si>
  <si>
    <t>Continuing operations (in dollars per share)</t>
  </si>
  <si>
    <t>Discontinued operations (in dollars per share)</t>
  </si>
  <si>
    <t>(Loss) earnings per share - basic and diluted (in dollars per share)</t>
  </si>
  <si>
    <t>NET LOSS ATTRIBUTABLE TO ENSCO SHARES - BASIC AND DILUTED</t>
  </si>
  <si>
    <t>WEIGHTED-AVERAGE SHARES OUTSTANDING</t>
  </si>
  <si>
    <t>Basic and Diluted (in shares)</t>
  </si>
  <si>
    <t>CASH DIVIDENDS PER SHARE (in dollars per share)</t>
  </si>
  <si>
    <t>Condensed Consolidated Statements of Comprehensive (Loss) Income - USD ($) $ in Millions</t>
  </si>
  <si>
    <t>Statement of Comprehensive Income [Abstract]</t>
  </si>
  <si>
    <t>OTHER COMPREHENSIVE INCOME (LOSS), NET</t>
  </si>
  <si>
    <t>Net change in derivative fair value</t>
  </si>
  <si>
    <t>Reclassification of net (gains) losses on derivative instruments from other comprehensive income (loss) into net loss</t>
  </si>
  <si>
    <t>Other</t>
  </si>
  <si>
    <t>NET OTHER COMPREHENSIVE INCOME (LOSS)</t>
  </si>
  <si>
    <t>COMPREHENSIVE LOSS</t>
  </si>
  <si>
    <t>COMPREHENSIVE INCOME ATTRIBUTABLE TO NONCONTROLLING INTERESTS</t>
  </si>
  <si>
    <t>COMPREHENSIVE LOSS ATTRIBUTABLE TO ENSCO</t>
  </si>
  <si>
    <t>Condensed Consolidated Balance Sheets - USD ($) $ in Millions</t>
  </si>
  <si>
    <t>Dec. 31, 2017</t>
  </si>
  <si>
    <t>CURRENT ASSETS</t>
  </si>
  <si>
    <t>Cash and cash equivalents</t>
  </si>
  <si>
    <t>Short-term investments</t>
  </si>
  <si>
    <t>Accounts receivable, net</t>
  </si>
  <si>
    <t>Other current assets</t>
  </si>
  <si>
    <t>Total current assets</t>
  </si>
  <si>
    <t>PROPERTY AND EQUIPMENT, AT COST</t>
  </si>
  <si>
    <t>Less accumulated depreciation</t>
  </si>
  <si>
    <t>Property and equipment, net</t>
  </si>
  <si>
    <t>OTHER ASSETS</t>
  </si>
  <si>
    <t>TOTAL ASSETS</t>
  </si>
  <si>
    <t>CURRENT LIABILITIES</t>
  </si>
  <si>
    <t>Accounts payable - trade</t>
  </si>
  <si>
    <t>Accrued liabilities and other</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t>
  </si>
  <si>
    <t>Common shares, value</t>
  </si>
  <si>
    <t>Common Class B, Par Value In GBP [Member]</t>
  </si>
  <si>
    <t>Condensed Consolidated Balance Sheets (Parenthetical)</t>
  </si>
  <si>
    <t>Jun. 30, 2018£ / sharesshares</t>
  </si>
  <si>
    <t>Jun. 30, 2018$ / sharesshares</t>
  </si>
  <si>
    <t>Dec. 31, 2017£ / sharesshares</t>
  </si>
  <si>
    <t>Dec. 31, 2017$ / sharesshares</t>
  </si>
  <si>
    <t>Treasury shares, shares held (in shares)</t>
  </si>
  <si>
    <t>Common stock, par value per share (in dollars per share or pounds sterling per share) | $ / shares</t>
  </si>
  <si>
    <t>Common shares, shares issued (in shares)</t>
  </si>
  <si>
    <t>Common stock, par value per share (in dollars per share or pounds sterling per share) | £ / shares</t>
  </si>
  <si>
    <t>Common shares, shares authorized (in shares)</t>
  </si>
  <si>
    <t>Condensed Consolidated Statements Of Cash Flows - USD ($) $ in Millions</t>
  </si>
  <si>
    <t>OPERATING ACTIVITIES</t>
  </si>
  <si>
    <t>Net loss</t>
  </si>
  <si>
    <t>Adjustments to reconcile net loss to net cash provided by (used in) operating activities of continuing operations:</t>
  </si>
  <si>
    <t>Depreciation expense</t>
  </si>
  <si>
    <t>Amortization, net</t>
  </si>
  <si>
    <t>Share-based compensation expense</t>
  </si>
  <si>
    <t>Business Combination, Bargain Purchase, Gain Recognized, Amount</t>
  </si>
  <si>
    <t>Loss on debt extinguishment</t>
  </si>
  <si>
    <t>Changes in operating assets and liabilities</t>
  </si>
  <si>
    <t>Net cash provided by (used in) operating activities of continuing operations</t>
  </si>
  <si>
    <t>INVESTING ACTIVITIES</t>
  </si>
  <si>
    <t>Maturities of short-term investments</t>
  </si>
  <si>
    <t>Purchases of short-term investments</t>
  </si>
  <si>
    <t>Additions to property and equipment</t>
  </si>
  <si>
    <t>Net cash used in investing activities of continuing operations</t>
  </si>
  <si>
    <t>FINANCING ACTIVITIES</t>
  </si>
  <si>
    <t>Proceeds from issuance of senior notes</t>
  </si>
  <si>
    <t>Debt issuance costs</t>
  </si>
  <si>
    <t>Cash dividends paid</t>
  </si>
  <si>
    <t>Net cash provided by (used in) financing activities</t>
  </si>
  <si>
    <t>Net cash provided by (used in) discontinued operations</t>
  </si>
  <si>
    <t>Effect of exchange rate changes on cash and cash equivalents</t>
  </si>
  <si>
    <t>INCREASE (DECREASE) IN CASH AND CASH EQUIVALENTS</t>
  </si>
  <si>
    <t>CASH AND CASH EQUIVALENTS, BEGINNING OF PERIOD</t>
  </si>
  <si>
    <t>CASH AND CASH EQUIVALENTS, END OF PERIOD</t>
  </si>
  <si>
    <t>Unaudited Condensed Consolidated Financial Statements</t>
  </si>
  <si>
    <t>Unaudited Condensed Consolidated Financial Statements [Abstract]</t>
  </si>
  <si>
    <t>Unaudited Condensed Consolidated Financial Statements 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7 condensed consolidated balance sheet data were derived from our 2017 audited consolidated financial statements, but do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three-month and six-month periods ended June 30, 2018 and 2017 included herein have been subjected to a limited review by KPMG LLP, our independent registered public accounting firm. The accompanying independent registered public accounting firm's review report is not a report within the meaning of Sections 7 and 11 of the Securities Act, and the independent registered public accounting firm's liability under Section 11 does not extend to it. Results of operations for the three-month and six-month periods ended June 30, 2018 are not necessarily indicative of the results of operations that will be realized for the year ending December 31, 2018 . We recommend these condensed consolidated financial statements be read in conjunction with our annual report on Form 10-K for the year ended December 31, 2017 , filed with the SEC on February 27, 2018 , and our quarterly report on Form 10-Q filed with the SEC on April 26, 2018 . New Accounting Pronouncements In February 2018, the Financial Accounting Standards Board (the "FASB") issued Update 2018-02, Income Statement - Reporting Comprehensive Income (Topic 220): Reclassification of Certain Tax Effects From Accumulated Other Comprehensive Income ("Update 2018-02"), which allows for a reclassification from accumulated other comprehensive income (AOCI) to retained earnings for stranded tax effects resulting from the Tax Cuts and Jobs Act. This update is effective for fiscal years beginning after December 15, 2018 and interim periods within those fiscal years, with early adoption permitted. We adopted Update 2018-02 effective January 1, 2018. As a result, we reclassified a total of $800,000 in tax effects from AOCI to opening retained earnings. In August 2017, the FASB issued Update 2017-12, Derivatives and Hedging (Topic 815): Targeted Improvements to Accounting for Hedging Activities ("Update 2017-12"), which will make more hedging strategies eligible for hedge accounting. It also amends presentation and disclosure requirements and changes how companies assess effectiveness. This update is effective for annual and interim periods beginning after December 15, 2018, with early adoption permitted. We are currently evaluating the effect that Update 2017-12 will have on our consolidated financial statements and related disclosures. During 2016, the FASB issued Update 2016-02, Leases (Topic 842)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anuary 2018, the FASB issued a Proposed Accounting Standard Update to provide targeted improvements to Update 2016-02, which (1) provides for a new transition method whereby entities may elect to adopt the Update using a prospective with cumulative catch-up approach and (2) provides lessors with a practical expedient to not separate non-lease components from the related lease components, by class of underlying asset. On March 28, 2018, the FASB held a meeting to approve certain additional amendments to Update 2016-02, including a revision to the practical expedient that would allow a lessor to account for the combined lease and non-lease components under Topic 606 (discussed below) when the non-lease component is the predominant element of the combined component. Depending on the criteria included in the final Update, this practical expedient may be available to us. As a result of the pending content of the final Update, we are not yet able to determine what, if any, impact our adoption will have on our revenue recognition patterns and related disclosures. With respect to leases whereby we are the lessee, we expect to recognize lease liabilities and offsetting "right of use" assets ranging from approximately $60 million to $80 million . During 2014, the FASB issued Update 2014-09, Revenue from Contracts with Customers (Topic 606) ("Update 2014-09"), which requires entities to recognize the amount of revenue to which it expects to be entitled for the transfer of promised goods or services to customers. Update 2014-09 is effective for annual and interim periods for fiscal years beginning after December 15, 2017. We adopted Update 2014-09 effective January 1, 2018, using the modified retrospective approach. Only customer contracts that were not completed as of the effective adoption date were evaluated under the transition guidance to determine if a cumulative catch-up adjustment to retained earnings was warranted. Revenues recognized in prior years for customer contracts that expired prior to the effective adoption date continue to be reported under the previous revenue recognition guidance. Our adoption of Update 2014-09 did not result in a cumulative effect on retained earnings and no adjustments were made to prior periods. While Update 2014-09 requires additional disclosure regarding revenues recognized from customer contracts, our adoption did not have a material impact on the recognition of current or prior period revenues as compared to previous guidance nor do we expect a material impact to our pattern of revenue recognition in future periods. See "Note 2 - Revenue from Contracts with Customers" for additional information.</t>
  </si>
  <si>
    <t>Revenue from Contracts with Customers</t>
  </si>
  <si>
    <t>Revenue from Contract with Customer [Abstract]</t>
  </si>
  <si>
    <t>Revenue from Contract with Customer [Text Block]</t>
  </si>
  <si>
    <t>Revenue from Contracts with Customers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Our integrated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Update 2014-09 and have not disclosed the variable consideration related to our estimated future day rate revenues. The remaining duration of our drilling contracts based on those in place as of June 30, 2018 was between approximately one month and five years . Day Rate Drilling Revenue Our drilling contracts provide for payment on a day rate basis and include a rate schedule with higher rates for periods when the drilling unit is operating and lower rates or zero rates for periods when drilling operations are interrupted or restricted. The day rate invoiced to the customer is determined based on the varying rates applicable to specific activities performed on an hourly basis. Day rate consideration is allocated to the distinct hourly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typically range from 30 to 45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s when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Costs incurred for capital upgrades are capitalized and depreciated over the useful life of the asset. Contract Assets and Liabilities Contract assets represent amounts previously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or capital upgrades. Contract assets and liabilities are presented net on our condensed consolidated balance sheet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The following table summarizes our trade receivables, contract assets and contract liabilities (in millions): June 30, 2018 December 31, 2017 Current contract assets $ 4.1 $ 3.0 Noncurrent contract assets $ — $ 2.8 Current contract liabilities (deferred revenue) $ 76.6 $ 71.9 Noncurrent contract liabilities (deferred revenue) $ 23.2 $ 51.2 Significant changes in contract assets and liabilities during the period are as follows (in millions): Contract Assets Contract Liabilities Balance as of December 31, 2017 $ 5.8 $ 123.1 Increase due to cash received — 27.6 Decrease due to amortization of deferred revenue that was included in the beginning contract liability balance — (43.0 ) Decrease due to amortization of deferred revenue that was added during the period — (7.9 ) Decrease due to transfer to receivables during the period (1.7 ) — Balance as of June 30, 2018 $ 4.1 $ 99.8 Deferred Contract Costs Costs incurred for upfront rig mobilizations and certain contract preparations are attributable to our future performance obligation under each respective drilling contract. Such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densed consolidated balance sheets and totaled $39.2 million and $40.6 million as of June 30, 2018 and December 31, 2017 , respectively. During the three-month and six-month periods ended June 30, 2018 , amortization of such costs totaled $9.1 million and $15.9 million , respectively. During the three-month and six-month periods ended June 30, 2017 , amortization of such costs totaled $8.2 million and $14.7 million ,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14.2 million and $15.3 million as of June 30, 2018 and December 31, 2017 , respectively. During the three-month and six-month periods ended June 30, 2018 , amortization of such costs totaled $3.2 million and $6.3 million , respectively. During the three-month and six-month periods ended June 30, 2017 , amortization of such costs totaled $2.8 million and $5.9 million ,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Expected future amortization of our contract liabilities and deferred costs recorded as of June 30, 2018 is set forth in the table below (in millions): Remaining 2018 2019 2020 2021 and Thereafter Total Amortization of contract liabilities $ 38.9 $ 51.0 $ 6.4 $ 3.5 $ 99.8 Amortization of deferred costs $ 23.4 $ 21.6 $ 6.0 $ 2.4 $ 53.4</t>
  </si>
  <si>
    <t>Acquisition of Atwood</t>
  </si>
  <si>
    <t>Business Combinations [Abstract]</t>
  </si>
  <si>
    <t>Business Combination Disclosure [Text Block]</t>
  </si>
  <si>
    <t>Acquisition of Atwood On October 6, 2017 (the "Merger Date"), we completed a merger transaction (the "Merger") with Atwood Oceanics, Inc. ("Atwood") and Echo Merger Sub, LLC, our wholly-owned subsidiary. Assets acquired and liabilities assumed in the Merger were recorded at their estimated fair values as of the Merger Date under the acquisition method of accounting. When the fair value of the net assets acquired exceeds the consideration transferred in an acquisition, the difference is recorded as a bargain purchase gain in the period in which the transaction occurs. With the exception of certain spare parts and equipment and legal and tax exposures, we have substantially completed our fair value assessments of assets acquired and liabilities assumed. While certain adjustments may be recorded during the remainder of the measurement period, we do not expect them to be material. Assets Acquired and Liabilities Assumed The provisional amounts and respective measurement period adjustments recorded for assets acquired and liabilities assumed are based on preliminary estimates of their fair values as of the Merger Date and were as follows (in millions): Amounts Recognized as of Merger Date Measurement Period Adjustments (1) Estimated Fair Value Assets: Cash and cash equivalents (2) $ 445.4 $ — $ 445.4 Accounts receivable (3) 62.3 (1.6 ) 60.7 Other current assets 118.1 4.7 122.8 Property and equipment 1,762.0 9.2 1,771.2 Other assets 23.7 (2.9 ) 20.8 Liabilities: Accounts payable and accrued liabilities 64.9 (2.3 ) 62.6 Other liabilities 118.7 3.4 122.1 Net assets acquired 2,227.9 8.3 2,236.2 Less: Merger consideration (781.8 ) (781.8 ) Repayment of Atwood debt (1,305.9 ) (1,305.9 ) Bargain purchase gain $ 140.2 $ 148.5 (1) The measurement period adjustments reflect changes in the estimated fair values of certain assets and liabilities, primarily related to inventory, capital equipment and accrued non-income tax liabilities. The measurement period adjustments were recorded to reflect new information obtained about facts and circumstances existing as of the Merger Date and did not result from subsequent intervening events. The adjustments recorded resulted in an $8.3 million decline and an $8.3 million increase to bargain purchase gain during the three-month and six-month periods ended June 30, 2018 , respectively, and are included in other, net, in our condensed consolidated statements of operations. (2) Upon closing of the Merger, we utilized acquired cash of $445.4 million and cash on hand from the liquidation of short-term investments to repay Atwood's debt and accrued interest of $1.3 billion . (3) Gross contractual amounts receivable totaled $64.7 million as of the Merger Date. Bargain Purchase Gain The estimated fair values assigned to assets acquired net of liabilities assumed exceeded the consideration transferred, resulting in a bargain purchase gain primarily due to depressed offshore drilling company valuations. Market capitalizations across the offshore drilling industry have declined significantly since mid-2014 due to the decline in commodity prices and the related imbalance of supply and demand for drilling rigs. The resulting bargain purchase gain was further driven by the decline in our share price from $6.70 to $5.83 between the last trading day prior to the announcement of the Merger and the Merger Date. Intangible Assets and Liabilities We recorded intangible assets totaling $30.1 million representing the estimated fair value of Atwood's firm drilling contracts in place at the Merger Date with favorable contract terms compared to then-market day rates for comparable drilling rigs. Operating revenues were net of $4.3 million and $5.8 million of asset amortization during the three-month and six-month periods ended June 30, 2018 , respectively. The remaining balance of $8.2 million was included in other assets on our condensed consolidated balance sheet as of June 30, 2018 . This balance will be amortized to operating revenues over the remaining drilling contract term on a straight-line basis totaling $5.6 million and $2.6 million during the remainder of 2018 and full year 2019, respectively. We recorded intangible liabilities of $60.0 million for the estimated fair value of unfavorable drillship construction contracts, which were determined by comparing the firm obligations for the remaining construction of ENSCO DS-13 and ENSCO DS-14 to the estimated current market rates for the construction of a comparable drilling rig. The liabilities will be amortized over the estimated life of ENSCO DS-13 and ENSCO DS-14 as a reduction of depreciation expense beginning on the date the rig is placed into service.</t>
  </si>
  <si>
    <t>Fair Value Measurements</t>
  </si>
  <si>
    <t>Fair Value Disclosures [Abstract]</t>
  </si>
  <si>
    <t>Fair Value Measurements The following fair value hierarchy table categorizes information regarding our financial assets and liabilities measured at fair value on a recurring basis (in millions): Quoted Prices in Active Markets for Identical Assets (Level 1) Significant Other Observable Inputs (Level 2) Significant Unobservable Inputs (Level 3) Total As of June 30, 2018 Supplemental executive retirement plan assets $ 30.5 $ — $ — $ 30.5 Total financial assets $ 30.5 $ — $ — $ 30.5 Derivatives, net $ — $ (6.5 ) $ — $ (6.5 ) Total financial liabilities $ — $ (6.5 ) $ — $ (6.5 ) As of December 31, 2017 Supplemental executive retirement plan assets $ 30.9 $ — $ — $ 30.9 Derivatives, net — 6.8 — 6.8 Total financial assets $ 30.9 $ 6.8 $ — $ 37.7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on our condensed consolidated balance sheets. The fair value measurement of assets held in the SERP was based on quoted market prices. Derivatives Our derivatives are measured at fair value on a recurring basis using Level 2 inputs. See "Note 5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long-term debt instruments were as follows (in millions): June 30, December 31, Carrying Value Estimated Fair Value Carrying Value Estimated Fair Value 8.50% Senior notes due 2019 (1) $ — $ — $ 251.4 $ 252.9 6.875% Senior notes due 2020 (2) 128.9 128.3 477.9 473.1 4.70% Senior notes due 2021 (2) 112.6 110.7 267.1 265.3 3.00% Exchangeable senior notes due 2024 (3) 651.1 793.2 635.7 757.1 4.50% Senior notes due 2024 619.5 516.5 619.3 527.1 8.00% Senior notes due 2024 337.4 334.2 337.9 333.8 5.20% Senior notes due 2025 664.0 557.7 663.6 571.4 7.75% Senior notes due 2026 983.9 947.6 — — 7.20% Debentures due 2027 149.3 136.9 149.3 141.9 7.875% Senior notes due 2040 375.9 270.6 376.7 258.8 5.75% Senior notes due 2044 972.3 709.5 971.8 690.4 Total $ 4,994.9 $ 4,505.2 $ 4,750.7 $ 4,271.8 (1) Our senior notes due 2019 were redeemed in full in February 2018. See "Note 7 - Debt" for additional information. (2) The reduction in carrying value of our seniors notes due 2020 and senior notes due 2021 was attributable to repurchases and redemptions during the first quarter of 2018. (3)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5.1 million and $834.0 million as of June 30, 2018 and December 31, 2017, respectively. The estimated fair values of our senior notes and debentures were determined using quoted market prices, which are level 1 inputs. The estimated fair values of our cash and cash equivalents, short-term investments, receivables, trade payables and other liabilities approximated their carrying values as of June 30, 2018 and December 31, 2017 . Our short-term investments consisted of time deposits with initial maturities in excess of three months but less than one year as of each respective balance sheet date.</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use foreign currency forward contracts to reduce our exposure to various market risks, primarily foreign currency exchange rate risk. All derivatives were recorded on our condensed consolidated balance sheets at fair value. Derivatives subject to legally enforceable master netting agreements were not offset in our condensed consolidated balance sheets. Accounting for the gains and losses resulting from changes in derivative fair value depends on the use of the derivative and whether it qualifies for hedge accounting. Net liabilities of $6.5 million and net assets of $6.8 million associated with our foreign currency forward contracts were included on our condensed consolidated balance sheets as of June 30, 2018 and December 31, 2017 , respectively. All of our derivative instruments mature during the next 18 months . See "Note 4 - Fair Value Measurements" for additional information on the fair value measurement of our derivatives. Derivatives recorded at fair value on our condensed consolidated balance sheets consisted of the following (in millions): Derivative Assets Derivative Liabilities June 30, December 31, June 30, December 31, Derivatives Designated as Hedging Instruments Foreign currency forward contracts - current (1) $ .7 $ 5.9 $ 5.1 $ .2 Foreign currency forward contracts - non-current (2) — .5 1.1 .1 .7 6.4 6.2 .3 Derivatives Not Designated as Hedging Instruments Foreign currency forward contracts - current (1) .6 .9 1.6 .2 Total $ 1.3 $ 7.3 $ 7.8 $ .5 (1) Derivative assets and liabilities with maturity dates equal to or less than twelve months from the respective balance sheet date were included in other current assets and accrued liabilities and other, respectively, on our condensed consolidated balance sheets. (2) Derivative assets and liabilities with maturity dates greater than twelve months from the respective balance sheet date were included in other assets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June 30, 2018 , we had cash flow hedges outstanding to exchange an aggregate $212.1 million for various foreign currencies, including $82.5 million for British pounds, $69.2 million for Australian dollars, $24.2 million for euros, $14.9 million for Brazilian reals, $14.5 million for Singapore dollars and $6.8 million for other currencies. Gains and losses, net of tax, on derivatives designated as cash flow hedges included in our condensed consolidated statements of operations and comprehensive income (loss) were as follows (in millions): Three Months Ended June 30, 2018 and 2017 Gain (Loss) Recognized in Other Comprehensive Income (Loss) (Effective Portion) Gain (Loss) Reclassified from Accumulated Other Comprehensive Income ("AOCI") into Income (Effective Portion) (1) Loss Recognized in Income on Derivatives (Ineffective Portion and Amount Excluded from Effectiveness Testing) (2) 2018 2017 2018 2017 2018 2017 Interest rate lock contracts (3) $ — $ — $ — $ (.1 ) $ — $ — Foreign currency forward contracts (4) (7.6 ) 2.9 .7 (.2 ) (1.0 ) (.5 ) Total $ (7.6 ) $ 2.9 $ .7 $ (.3 ) $ (1.0 ) $ (.5 ) Six Months Ended June 30, 2018 and 2017 Gain (Loss) Recognized in Other Comprehensive Income (Loss) (Effective Portion) Gain (Loss) Reclassified from AOCI into Income (Effective Portion) (1) Loss Recognized in Income on Derivatives (Ineffective Portion and Amount Excluded from Effectiveness Testing) (2) 2018 2017 2018 2017 2018 2017 Interest rate lock contracts (3) $ — $ — $ (.1 ) $ (.2 ) $ — $ — Foreign currency forward contracts (5) (4.9 ) 6.0 3.0 (1.0 ) (1.2 ) (.4 ) Total $ (4.9 ) $ 6.0 $ 2.9 $ (1.2 ) $ (1.2 ) $ (.4 ) (1) 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were included in interest expense, net, in our condensed consolidated statements of operations. (4) During the three-month period ended June 30, 2018 , there were $500,000 of gains reclassified from AOCI into contract drilling expense and $200,000 of gains were reclassified from AOCI into depreciation expense in our condensed consolidated statement of operations. During the three-month period ended June 30, 2017 , $400,000 of losses were reclassified from AOCI into contract drilling expense and $200,000 of gains were reclassified from AOCI into depreciation expense in our condensed consolidated statement of operations. (5) During the six-month period ended June 30, 2018 , $2.6 million of gains were reclassified from AOCI into contract drilling expense and $400,000 of gains were reclassified from AOCI into depreciation expense in our condensed consolidated statement of operations. During the six-month period ended June 30, 2017 , $1.4 million of losses were reclassified from AOCI into contract drilling expense and $400,000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June 30, 2018 , we held derivatives not designated as hedging instruments to exchange an aggregate $153.2 million for various foreign currencies, including $96.8 million for euros, $22.2 million for Australian dollars, $11.6 million for Indonesian rupiahs, $8.4 million for Brazilian reals, $6.5 million for British pounds, and $7.7 million for other currencies. Net losses of $9.3 million and net gains of $5.7 million associated with our derivatives not designated as hedging instruments were included in other, net, in our condensed consolidated statements of operations for the three-month periods ended June 30, 2018 and 2017 , respectively. Net losses of $7.5 million and net gains of $6.2 million associated with our derivatives not designated as hedging instruments were included in other, net, in our condensed consolidated statements of operations for the six-month periods ended June 30, 2018 and 2017 , respectively. These gains and losses were partially offset by net foreign currency exchange gains and losses during the respective periods. As of June 30, 2018 , the estimated amount of net losses associated with derivative instruments, net of tax, that would be reclassified into earnings during the next twelve months totaled $2.3 million .</t>
  </si>
  <si>
    <t>Earnings Per Share</t>
  </si>
  <si>
    <t>Earnings Per Share [Abstract]</t>
  </si>
  <si>
    <t>Earnings Per Share We compute basic and diluted earnings per share ("EPS") in accordance with the two-class method. Net loss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During the three-month and six-month periods ended June 30, 2018 and 2017 , all income attributable to noncontrolling interests was from continuing operations. The following table is a reconciliation of loss from continuing operations attributable to Ensco shares used in our basic and diluted EPS computations for the three-month and six-month periods ended June 30, 2018 and 2017 (in millions): Three Months Ended Six Months Ended 2018 2017 2018 2017 Loss from continuing operations attributable to Ensco $ (143.0 ) $ (45.9 ) $ (283.0 ) $ (71.0 ) Income from continuing operations allocated to non-vested share awards (1) (.1 ) (.1 ) (.2 ) (.2 ) Loss from continuing operations attributable to Ensco shares $ (143.1 ) $ (46.0 ) $ (283.2 ) $ (71.2 ) (1) Losses are not allocated to non-vested share awards. Therefore, only dividends attributable to our non-vested share awards are included for the three-month and six-month periods ended June 30, 2018 and 2017. Anti-dilutive share awards totaling 1.7 million were excluded from the computation of diluted EPS for the three-month and six-month periods ended June 30, 2018 . Anti-dilutive share awards totaling 1.3 million were excluded from the computation of diluted EPS for the three-month and six-month periods ended June 30, 2017 . We have the option to settle our 2024 Convertibl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three-month or six-month periods ended June 30, 2018 and June 30, 2017 .</t>
  </si>
  <si>
    <t>Debt</t>
  </si>
  <si>
    <t>Debt Disclosure [Abstract]</t>
  </si>
  <si>
    <t>Debt Senior Notes On January 26, 2018, we issued $1.0 billion aggregate principal amount of unsecured 7.75% senior notes due 2026 at par (the "2026 Notes"). Interest on the 2026 Notes is payable semiannually on February 1 and August 1 of each year commencing August 1, 2018. Tender Offers and Redemption Concurrent with the issuance of the 2026 Notes in January 2018, we launched cash tender offers for up to $985.0 million aggregate principal amount of certain series of our senior notes issued by us and Pride International LLC, our wholly-owned subsidiary. The tender offers expired February 7, 2018, and we repurchased $182.6 million of our 8.50% senior notes due 2019, $256.6 million of our 6.875% senior notes due 2020 and $156.2 million of our 4.70% senior notes due 2021. Subsequently, we issued a redemption notice for the remaining outstanding $55.0 million principal amount of the 8.50% senior notes due 2019 and repurchased $71.4 million principal amount of our senior notes due 2020. The following table sets forth the total principal amounts repurchased as a result of the tender offers, redemption and repurchase (in millions): Aggregate Principal Amount Repurchased Aggregate Repurchase Price (1) 8.50% senior notes due 2019 $ 237.6 $ 256.8 6.875% senior notes due 2020 328.0 354.7 4.70% Senior notes due 2021 156.2 159.7 Total $ 721.8 $ 771.2 (1) Excludes accrued interest paid to holders of the repurchased senior notes. During the first quarter of 2018, we recognized a pre-tax loss from debt extinguishment of $19.0 million , net of discounts, premiums, debt issuance costs and commissions. Maturities Following the January 2018 debt offering, repurchases and redemption, our only debt maturities until 2024 are $122.9 million during 2020 and $113.5 million during 2021. Revolving Credit Facility We have a $2.0 billion senior unsecured revolving credit facility ("Credit Facility") with a syndicate of banks to be used for general corporate purposes. Our borrowing capacity is $2.0 billion through September 2019 and declines to $1.3 billion through September 2020 and to $1.2 billion through September 2022. The credit agreement governing the Credit Facility includes an accordion feature allowing us to increase the commitments expiring in September 2022 up to an aggregate amount not to exceed $1.5 billion . Advances under the Credit Facility bear interest at Base Rate or LIBOR plus an applicable margin rate, depending on our credit ratings. We are required to pay a quarterly commitment fee on the undrawn portion of the $2.0 billion commitment, which is also based on our credit rating. In January 2018, Moody's downgraded our senior unsecured bond credit rating from B2 to B3. The rating actions resulted in an increase to the interest rates applicable to our borrowings and the quarterly commitment fee on the undrawn portion of the $2.0 billion commitment. The applicable margin rates are 3.00% per annum for Base Rate advances and 4.00% per annum for LIBOR advances. The quarterly commitment fee is 0.75% per annum on the undrawn portion of the $2.0 billion commitment. The Credit Facility requires us to maintain a total debt to total capitalization ratio that is less than or equal to 60% and to provide guarantees from certain of our rig-owning subsidiaries sufficient to meet certain guarantee coverage ratios. The Credit Facility also contains customary restrictive covenants, including, among others, prohibitions on creating, incurring or assuming certain debt and liens (subject to customary exceptions, including a permitted lien basket that permits us to raise secured debt up to the lesser of $750 million or 10% of consolidated tangible net worth (as defined in the Credit Facility)); entering into certain merger arrangements; selling, leasing, transferring or otherwise disposing of all or substantially all of our assets; making a material change in the nature of the business; paying or distributing dividends on our ordinary shares (subject to certain exceptions, including the ability to continue paying a quarterly dividend of $0.01 per share); borrowings, if after giving effect to any such borrowings and the application of the proceeds thereof, the aggregate amount of available cash (as defined in the Credit Facility) would exceed $150 million ; and entering into certain transactions with affiliates. The Credit Facility also includes a covenant restricting our ability to repay indebtedness maturing after September 2022, which is the final maturity date of our Credit Facility. This covenant is subject to certain exceptions that permit us to manage our balance sheet, including the ability to make repayments of indebtedness (i) of acquired companies within 90 days of the completion of the acquisition or (ii) if, after giving effect to such repayments, available cash is greater than $250 million and there are no amounts outstanding under the Credit Facility. As of June 30, 2018 , we were in compliance in all material respects with our covenants under the Credit Facility. We had no amounts outstanding under the Credit Facility as of June 30, 2018 and December 31, 2017 . Our access to credit and capital markets depends on the credit ratings assigned to our debt. As a result of recent rating actions, we do not maintain an investment-grade status. Our current credit ratings, and any additional actual or anticipated downgrades in our credit ratings, could limit our available options when accessing credit and capital markets, or when restructuring or refinancing our debt. In addition, future financings or refinancings may result in higher borrowing costs and require more restrictive terms and covenants, which may further restrict our operations.</t>
  </si>
  <si>
    <t>Share-based Compensation</t>
  </si>
  <si>
    <t>Disclosure of Compensation Related Costs, Share-based Payments [Abstract]</t>
  </si>
  <si>
    <t>Benefit Plans</t>
  </si>
  <si>
    <t>Share-based Compensation During the quarter ended June 30, 2018 , we granted 4.7 million non-vested share awards to our employees pursuant to our 2018 Long-Term Incentive Plan, which was approved by our shareholders at our annual general meeting in May. Grants of our non-vested share awards generally vest at rates of 20% per year, as determined by a committee or subcommittee of the Board of Directors at the time of grant. The non-vested share awards have dividend rights effective on the date of grant. Compensation expense for awards to be settled in cash is remeasured each quarter with a cumulative adjustment to compensation cost during the period based on changes in our share price. The weighted-average grant date fair value for our non-vested share awards that were granted during the quarter ended June 30, 2018 was $6.58 .</t>
  </si>
  <si>
    <t>Income Taxes</t>
  </si>
  <si>
    <t>Components of Income Tax Expense (Benefit), Continuing Operations [Abstract]</t>
  </si>
  <si>
    <t>Income Taxes Historically, we hav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three-month and six-month periods ended June 30, 2018 and 2017 . We used a discrete effective tax rate method to calculate income taxes for the three-month and six-month periods ended June 30, 2018 . We will continue to evaluate income tax estimates under the historical method in subsequent quarters and employ a discrete effective tax rate method if warranted. Discrete income tax benefit for the three-month period ended June 30, 2018 was $2.3 million and was primarily attributable to U.S. tax reform, partially offset by discrete tax expense related to rig sales and unrecognized tax benefits associated with tax positions taken in prior years. Discrete income tax benefit for the six-month period ended June 30, 2018 was $11.2 million and was primarily attributable to U.S. tax reform and a restructuring transaction, partially offset by discrete tax expense related to repurchase and redemption of senior notes, the effective settlement of liabilities for unrecognized tax benefits associated with tax positions taken in prior years and rig sales. Discrete income tax expense for the three-month period ended June 30, 2017 was $2.2 million and was primarily attributable to the debt exchange and repurchases we undertook during the first quarter of 2017 and a settlement of a previously disclosed legal contingency. Discrete income tax expense for the six-month period ended June 30, 2017 was $9.8 million and was primarily attributable to the exchange offers and debt repurchases, a restructuring transaction, the effective settlement of a liability for unrecognized tax benefits associated with a tax position taken in prior years and a settlement of a previously disclosed legal contingency. U.S Tax Reform The U.S. Tax Cuts and Jobs Act (“U.S. tax reform”) was enacted on December 22, 2017 and introduced significant changes to U.S. income tax law, including a reduction in the statutory income tax rate from 35% to 21% effective January 1, 2018, a one-time transition tax on deemed repatriation of deferred foreign income, a base erosion anti-abuse tax that effectively imposes a minimum tax on certain payments to non-U.S. affiliates, new and revised rules relating to the current taxation of certain income of foreign subsidiaries and revised rules associated with limitations on the deduction of interest. Due to the timing of the enactment of U.S. tax reform and the complexity involved in applying its provisions, we made reasonable estimates of its effects and recorded such amounts in our consolidated financial statements as of December 31, 2017 on a provisional basis. As we continue to analyze applicable information and data, and interpret any additional guidance issued by the U.S. Treasury Department, the Internal Revenue Service and others, we may make adjustments to the provisional amounts throughout the one-year measurement period as provided by Staff Accounting Bulletin No. 118. Our accounting for the enactment of U.S. tax reform will be completed during 2018, and any adjustments we recognize could be material. The ongoing impact of U.S. tax reform may result in an increase in our consolidated effective income tax rate in future periods. During the three-month and six-month periods ended June 30, 2018 , we recognized a tax benefit of $7.1 million and $11.7 million , respectively, associated with the one-time transition tax on deemed repatriation of the deferred foreign income of our U.S. subsidiaries.</t>
  </si>
  <si>
    <t>Contingencies</t>
  </si>
  <si>
    <t>Commitments and Contingencies Disclosure [Abstract]</t>
  </si>
  <si>
    <t>Contingencies Brazil Internal Investigation Pride International LLC, formerly Pride International, Inc. (“Pride”), a company we acquired in 2011, commenced drilling operations in Brazil in 2001. In 2008, Pride entered into a drilling services agreement with Petrobras (the "DSA") for ENSCO DS-5, a drillship ordered from Samsung Heavy Industries, a shipyard in South Korea ("SHI"). Beginning in 2006, Pride conducted periodic compliance reviews of its business with Petrobras, and, after the acquisition of Pride, Ensco conducted similar compliance reviews. We commenced a compliance review in early 2015 after the release of media reports regarding ongoing investigations of various kickback and bribery schemes in Brazil involving Petrobras. While co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U.S. Department of Justice (the "DOJ"), respectively, to advise them of this matter and of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credible evidence that Pride or Ensco or any of their current or former employees were aware of or involved in any wrongdoing, and our Audit Committee has found no credible evidence linking Ensco or Pride to any illegal acts committed by our former marketing consultant who provided services to Pride and Ensco in connection with the DSA. We, through independent counsel, have continued to cooperate with the SEC and DOJ, including providing detailed briefings regarding our investigation and findings and responding to inquiries as they arise. We entered into a one-year tolling agreement with the DOJ that expired in December 2016. Our tolling agreement with the SEC expired in June 2018. Subsequent to initiating our Audit Committee investigation, Brazilian court documents connected to the prosecution of former Petrobras directors and employees as well as certain other third parties, including our former marketing consultant, referenced the alleged irregularities cited in the Petrobras internal audit report.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our former marketing consultant both received and procured improper payments from SHI for employees of Petrobras and that Pride had knowledge of this activity and assisted in the procurement of and/or facilitated these improper payments. We disagree with Petrobras’ allegations. See "DSA Dispute" below for additional information. In August 2017, one of our Brazilian subsidiaries was contacted by the Office of the Attorney General for the Brazilian state of Paraná in connection with a criminal investigation procedure initiated against agents of both SHI and Pride in relation to the DSA. The Brazilian authorities requested information regarding our compliance program and the findings of our internal investigations. We cooperated with the Office of the Attorney General and provided documents in response to its request. We cannot predict the scope or ultimate outcome of this procedure or whether any other governmental authority will open an investigation into Pride’s involvement in this matter, or if a proceeding were opened, the scope or ultimate outcome of any such investigation. If the SEC or DOJ determines that violations of the Foreign Corrupt Practices Act of 1977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declaration that the DSA is void. We believe that Petrobras repudiated the DSA and has therefore accepted the DSA as terminated on April 8, 2016 (the "Termination Date"). At this time, we cannot reasonably determine the validity of Petrobras' claim or the range of our potential exposure, if any. As a result, there can be no assurance as to how this dispute will ultimately be resolved. We did not recognize revenue for amounts owed to us under the DSA from the beginning of the fourth quarter of 2015 through the Termination Date, as we concluded that collectability of these amounts was not reasonably assured. Additionally, our receivables from Petrobras related to the DSA from prior to the fourth quarter of 2015 are fully reserved in our condensed consolidated balance sheet as of June 30, 2018 . In August 2016, we initiated arbitration proceedings in the U.K. against Petrobras seeking payment of all amounts owed to us under the DSA, in addition to any other amounts to which we are entitled, and intend to vigorously pursue our claims. Petrobras subsequently filed a counterclaim seeking restitution of certain sums paid under the DSA less value received by Petrobras under the DSA. The arbitral hearing on liability was held in March 2018, and we are awaiting the tribunal's decision. There can be no assurance as to how this arbitration proceeding will ultimately be resolved. In November 2016, we initiated separate arbitration proceedings in the U.K. against SHI for any losses we incur in connection with the foregoing Petrobras arbitration. SHI subsequently filed a statement of defense disputing our claim. In January 2018, the arbitration tribunal for the SHI matter issued an award on liability fully in Ensco’s favor. SHI is liable to us for $10 million or damages that we can prove. As the losses suffered by us will depend in part on the outcome of the Petrobras arbitration described above, the amount of damages to be paid by SHI will be determined after the conclusion of the Petrobras arbitration. We are unable to estimate the ultimate outcome of recovery for damages at this time.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June 30, 2018 totaled $125.4 million and are issued under facilities provided by various banks and other financial institutions. Obligations under these letters of credit and surety bonds are not normally called, as we typically comply with the underlying performance requirement. As of June 30, 2018 , we had not been required to make collateral deposits with respect to these agreements.</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three-month and six-month periods ended June 30, 2018 and 2017 is presented below (in millions). General and administrative expense and depreciation expense incurred by our corporate office are not allocated to our operating segments for purposes of measuring segment operating income and are included in "Reconciling Items." We measure segment assets as property and equipment. Three Months Ended June 30, 2018 Floaters Jackups Other Operating Segments Total Reconciling Items Consolidated Total Revenues $ 284.9 $ 158.7 $ 14.9 $ 458.5 $ — $ 458.5 Operating expenses Contract drilling (exclusive of depreciation) 203.7 126.8 13.8 344.3 — 344.3 Depreciation 80.8 36.5 — 117.3 3.4 120.7 General and administrative — — — — 26.1 26.1 Operating income (loss) $ 0.4 $ (4.6 ) $ 1.1 $ (3.1 ) $ (29.5 ) $ (32.6 ) Property and equipment, net $ 9,574.9 $ 3,167.0 $ — $ 12,741.9 $ 42.0 $ 12,783.9 Three Months Ended June 30, 2017 Floaters Jackups Other Operating Segments Total Reconciling Items Consolidated Total Revenues $ 264.0 $ 178.9 $ 14.6 $ 457.5 $ — $ 457.5 Operating expenses Contract drilling (exclusive of depreciation) 145.6 132.3 13.4 291.3 — 291.3 Depreciation 72.0 31.6 — 103.6 4.3 107.9 General and administrative — — — — 30.5 30.5 Operating income $ 46.4 $ 15.0 $ 1.2 $ 62.6 $ (34.8 ) $ 27.8 Property and equipment, net $ 8,493.2 $ 2,515.3 $ — $ 11,008.5 $ 50.5 $ 11,059.0 Six Months Ended June 30, 2018 Floaters Jackups Other Operating Segments Total Reconciling Items Consolidated Total Revenues $ 543.9 $ 302.1 $ 29.5 $ 875.5 $ — $ 875.5 Operating expenses Contract drilling (exclusive of depreciation) 388.8 253.7 27.0 669.5 — 669.5 Depreciation 156.1 73.0 — 229.1 6.8 235.9 General and administrative — — — — 54.0 54.0 Operating income (loss) $ (1.0 ) $ (24.6 ) $ 2.5 $ (23.1 ) $ (60.8 ) $ (83.9 ) Property and equipment, net $ 9,574.9 $ 3,167.0 $ — $ 12,741.9 $ 42.0 $ 12,783.9 Six Months Ended June 30, 2017 Floaters Jackups Other Operating Segments Total Reconciling Items Consolidated Total Revenues $ 548.8 $ 350.7 $ 29.1 $ 928.6 $ — $ 928.6 Operating expenses Contract drilling (exclusive of depreciation) 292.0 250.9 26.5 569.4 — 569.4 Depreciation 144.8 63.7 — 208.5 8.6 217.1 General and administrative — — — — 56.5 56.5 Operating income $ 112.0 $ 36.1 $ 2.6 $ 150.7 $ (65.1 ) $ 85.6 Property and equipment, net $ 8,493.2 $ 2,515.3 $ — $ 11,008.5 $ 50.5 $ 11,059.0 Information about Geographic Areas As of June 30, 2018 , the geographic distribution of our drilling rigs by reportable segment was as follows: Floaters Jackups Total (1) North &amp; South America 8 4 12 Europe &amp; Mediterranean 6 11 17 Middle East &amp; Africa 3 12 15 Asia &amp; Pacific Rim 5 7 12 Asia &amp; Pacific Rim (under construction) 2 1 3 Held-for-sale (2) 2 1 3 Total 26 36 62 (1) We provide management services on two rigs owned by third-parties in the U.S. Gulf of Mexico which are not included in the table above. (2) One floater classified as held-for-sale as of June 30, 2018 was sold in July 2018.</t>
  </si>
  <si>
    <t>Supplemental Financial Information</t>
  </si>
  <si>
    <t>Supplemental Financial Information [Abstract]</t>
  </si>
  <si>
    <t>Supplemental Financial Information Consolidated Balance Sheet Information Accounts receivable, net, consisted of the following (in millions): June 30, December 31, Trade $ 338.6 $ 335.4 Other 15.1 33.6 353.7 369.0 Allowance for doubtful accounts (21.0 ) (23.6 ) $ 332.7 $ 345.4 Other current assets consisted of the following (in millions): June 30, December 31, Inventory $ 274.8 $ 278.8 Prepaid taxes 44.7 43.5 Deferred costs 38.2 29.7 Prepaid expenses 13.3 14.2 Assets held-for-sale 3.4 1.5 Derivative asset 1.3 6.8 Other 13.9 6.7 $ 389.6 $ 381.2 Other assets consisted of the following (in millions): June 30, December 31, Supplemental executive retirement plan assets $ 30.5 $ 30.9 Deferred costs 24.8 37.4 Deferred tax assets 15.5 38.8 Intangible assets 8.2 15.7 Other 14.9 17.4 $ 93.9 $ 140.2 Accrued liabilities and other consisted of the following (in millions): June 30, December 31, Accrued interest $ 101.6 $ 83.1 Personnel costs 81.7 112.0 Deferred revenue 76.6 71.9 Taxes 50.8 46.4 Derivative liabilities 6.7 0.4 Other 14.1 12.1 $ 331.5 $ 325.9 Other liabilities consisted of the following (in millions): June 30, December 31, Unrecognized tax benefits (inclusive of interest and penalties) $ 180.7 $ 178.0 Intangible liabilities 55.1 59.6 Supplemental executive retirement plan liabilities 31.5 32.0 Personnel costs 24.1 18.1 Deferred revenue 23.2 51.2 Deferred tax liabilities 16.3 18.5 Deferred rent 13.0 17.1 Other 18.1 12.2 $ 362.0 $ 386.7 Accumulated other comprehensive income consisted of the following (in millions): June 30, December 31, Derivative instruments $ 14.7 $ 22.5 Currency translation adjustment 7.5 7.8 Other (1.7 ) (1.7 ) $ 20.5 $ 28.6 Concentration of Risk We are exposed to credit risk related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5 - Derivative Instruments" for additional information on our derivatives. Consolidated revenues by customer for the three-month and six-month periods ended June 30, 2018 and 2017 were as follows: Three Months Ended Six Months Ended 2018 2017 2018 2017 Total (1) 13 % 22 % 14 % 22 % Petrobras (1) 10 % 11 % 11 % 10 % BP (2) 5 % 15 % 8 % 15 % Other 72 % 52 % 67 % 53 % 100 % 100 % 100 % 100 % (1) During the three-month and six-month periods ended June 30, 2018 and 2017 , all revenues were attributable to our Floaters segment. (2) During the three-month periods ended June 30, 2018 and 2017 , 28% of the revenues provided by BP were attributable to our Jackups segment and 79% were attributable to our Floaters segment, respectively, and the remaining revenues were attributable to our Other segment. During the six-month period ended June 30, 2018 , 43% of the revenues provided by BP were attributable to our Floaters segment, 15% of the revenues were attributable to our Jackups segment and the remaining revenues were attributable to our Other segment. During the six-month period ended June 30, 2017 , 79% of the revenues provided by BP were attributable to our Floaters segment and the remaining revenues were attributable to our Other segment. Consolidated revenues by region for the three-month and six-month periods ended June 30, 2018 and 2017 were as follows: Three Months Ended Six Months Ended 2018 2017 2018 2017 Australia (1) $ 80.4 $ 55.3 $ 132.6 $ 109.9 Angola (2) 72.2 115.9 133.3 237.6 U.S. Gulf of Mexico (3) 59.5 33.0 113.1 77.3 United Kingdom (4) 53.7 36.7 100.3 67.9 Brazil (5) 46.1 48.7 96.4 96.5 Egypt (5) — 53.4 31.2 106.6 Other 146.6 114.5 268.6 232.8 $ 458.5 $ 457.5 $ 875.5 $ 928.6 (1) During the three-month periods ended June 30, 2018 and 2017 , 95% and 78% of the revenues earned in Australia, respectively, were attributable to our Floaters segment, and the remaining revenues were attributable to our Jackups segment. During the six-month periods ended June 30, 2018 and 2017 , 97% and 78% of the revenues earned in Australia, respectively, were attributable to our Floaters segment, and the remaining revenues were attributable to our Jackups segment. (2) During the three-month periods ended June 30, 2018 and 2017 , 84% and 87% of the revenues earned in Angola, respectively, were attributable to our Floaters segment, and the remaining revenues were attributable to our Jackups segment. During the six-month periods ended June 30, 2018 and 2017 , 90% and 86% of the revenues earned in Angola, respectively, were attributable to our Floaters segment, and the remaining revenues were attributable to our Jackups segment. (3) During the three-month period ended June 30, 2018 , 36% of the revenues earned in the U.S. Gulf of Mexico, were attributable to our Floaters segment, 39% were attributable to our Jackups segment, and the remaining revenues were attributable to our Other segment. During the three-month period ended June 30, 2017 , 10% of the revenues earned in the U.S. Gulf of Mexico were attributable to our Floaters segment, 46% were attributable to our Jackups segment and the remaining revenues were attributable to our Other segment. During the six-month period ended June 30, 2018 , both the Jackups and Floaters segments earned 37% of revenues in the U.S. Gulf of Mexico and the remaining revenues were attributable to our Other segment. During the six-month period ended June 30, 2017 , 37% and 25% of the revenues earned in the U.S. Gulf of Mexico were attributable to our Jackups segment and Floaters segment, respectively, and the remaining revenues were attributable to our Other segment. (4) During the three-month and six-month periods ended June 30, 2018 and 2017 , all revenues earned in the United Kingdom were attributable to our Jackups segment. (5) During the three-month and six-month periods ended June 30, 2018 and 2017 , all revenues earned in Brazil and Egypt were attributable to our Floaters segment.</t>
  </si>
  <si>
    <t>Guarantee Of Registered Securities</t>
  </si>
  <si>
    <t>Guarantees [Abstract]</t>
  </si>
  <si>
    <t>Guarantee of Registered Securities In connection with the Pride acquisition, Ensco plc and Pride entered into a supplemental indenture to the indenture dated as of July 1, 2004, between Pride and the Bank of New York Mellon, as indenture trustee, providing for, among other matters, the full and unconditional guarantee by Ensco plc of Pride’s 6.875% unsecured senior notes due 2020 and 7.875% unsecured senior notes due 2040 , which had an aggregate outstanding principal balance of $422.9 million as of June 30, 2018 . The Ensco plc guarantee provides for the unconditional and irrevocable guarantee of the prompt payment, when due, of any amount owed to the holders of the notes. Ensco plc is also a full and unconditional guarantor of the 7.2% debentures due 2027 issued by ENSCO International Incorporated, a wholly-owned subsidiary of Ensco plc, during 1997, which had an aggregate outstanding principal balance of $150.0 million as of June 30, 2018 . Pride and Ensco International Incorporated are 100% owned subsidiaries of Ensco plc. All guarantees are unsecured obligations of Ensco plc ranking equal in right of payment with all of its existing and future unsecured and unsubordinated indebtedness. The following tables present the unaudited condensed consolidating statements of operations for the three-month and six-month periods ended June 30, 2018 and 2017 ; the unaudited condensed consolidating statements of comprehensive income (loss) for the three-month and six-month periods ended June 30, 2018 and 2017 ; the condensed consolidating balance sheets as of June 30, 2018 (unaudited) and December 31, 2017 ; and the unaudited condensed consolidating statements of cash flows for the six-month periods ended June 30, 2018 and 2017 , in accordance with Rule 3-10 of Regulation S-X. ENSCO PLC AND SUBSIDIARIES CONDENSED CONSOLIDATING STATEMENTS OF OPERATIONS Three Months Ended June 30, 2018 (In millions) (Unaudited) Ensco plc ENSCO International Incorporated Pride International LLC Other Non-Guarantor Subsidiaries of Ensco Consolidating Adjustments Total OPERATING REVENUES $ 12.3 $ 39.8 $ — $ 484.3 $ (77.9 ) $ 458.5 OPERATING EXPENSES Contract drilling (exclusive of depreciation) 13.0 36.2 — 373.0 (77.9 ) 344.3 Depreciation — 3.5 — 117.2 — 120.7 General and administrative 10.3 .1 — 15.7 — 26.1 OPERATING LOSS (11.0 ) — — (21.6 ) — (32.6 ) OTHER EXPENSE, NET (5.1 ) (40.5 ) (19.7 ) (23.5 ) 4.0 (84.8 ) LOSS FROM CONTINUING OPERATIONS BEFORE INCOME TAXES (16.1 ) (40.5 ) (19.7 ) (45.1 ) 4.0 (117.4 ) INCOME TAX PROVISION — 18.6 — 6.1 — 24.7 DISCONTINUED OPERATIONS, NET — — — (8.0 ) — (8.0 ) EQUITY EARNINGS (LOSSES) IN AFFILIATES, NET OF TAX (134.9 ) 28.7 22.6 — 83.6 — NET LOSS (151.0 ) (30.4 ) 2.9 (59.2 ) 87.6 (150.1 ) NET INCOME ATTRIBUTABLE TO NONCONTROLLING INTERESTS — — — (.9 ) — (.9 ) NET LOSS ATTRIBUTABLE TO ENSCO $ (151.0 ) $ (30.4 ) $ 2.9 $ (60.1 ) $ 87.6 $ (151.0 ) ENSCO PLC AND SUBSIDIARIES CONDENSED CONSOLIDATING STATEMENTS OF OPERATIONS Three Months Ended June 30, 2017 (In millions) (Unaudited) Ensco plc ENSCO International Incorporated Pride International LLC Other Non-Guarantor Subsidiaries of Ensco Consolidating Adjustments Total OPERATING REVENUES $ 12.8 $ 43.9 $ — $ 486.5 $ (85.7 ) $ 457.5 OPERATING EXPENSES Contract drilling (exclusive of depreciation) 11.1 41.4 — 324.5 (85.7 ) 291.3 Depreciation — 4.3 — 103.6 — 107.9 General and administrative 12.1 4.2 — 14.2 — 30.5 OPERATING INCOME (LOSS) (10.4 ) (6.0 ) — 44.2 — 27.8 OTHER EXPENSE, NET (7.1 ) (26.9 ) (16.9 ) (4.9 ) 2.6 (53.2 ) INCOME (LOSS) FROM CONTINUING OPERATIONS BEFORE INCOME TAXES (17.5 ) (32.9 ) (16.9 ) 39.3 2.6 (25.4 ) INCOME TAX PROVISION — 4.3 — 15.0 — 19.3 DISCONTINUED OPERATIONS, NET — — — .4 — .4 EQUITY EARNINGS(LOSS) IN AFFILIATES, NET OF TAX (28.0 ) 28.7 19.9 — (20.6 ) — NET INCOME (LOSS) (45.5 ) (8.5 ) 3.0 24.7 (18.0 ) (44.3 ) NET INCOME ATTRIBUTABLE TO NONCONTROLLING INTERESTS — — — (1.2 ) — (1.2 ) NET INCOME (LOSS) ATTRIBUTABLE TO ENSCO $ (45.5 ) $ (8.5 ) $ 3.0 $ 23.5 $ (18.0 ) $ (45.5 ) ENSCO PLC AND SUBSIDIARIES CONDENSED CONSOLIDATING STATEMENTS OF OPERATIONS Six Months Ended June 30, 2018 (In millions) (Unaudited) Ensco plc ENSCO International Incorporated Pride International LLC Other Non-Guarantor Subsidiaries of Ensco Consolidating Adjustments Total OPERATING REVENUES $ 24.6 $ 80.1 $ — $ 927.8 $ (157.0 ) $ 875.5 OPERATING EXPENSES Contract drilling (exclusive of depreciation) 26.4 72.8 — 727.3 (157.0 ) 669.5 Depreciation — 7.0 — 228.9 — 235.9 General and administrative 20.5 .3 — 33.2 — 54.0 OPERATING LOSS (22.3 ) — — (61.6 ) — (83.9 ) OTHER INCOME (EXPENSE), NET 0.5 (68.5 ) (50.0 ) (56.9 ) 19.4 (155.5 ) LOSS FROM CONTINUING OPERATIONS BEFORE INCOME TAXES (21.8 ) (68.5 ) (50.0 ) (118.5 ) 19.4 (239.4 ) INCOME TAX PROVISION — 22.9 — 20.2 — 43.1 DISCONTINUED OPERATIONS, NET — — — (8.1 ) — (8.1 ) EQUITY EARNINGS (LOSSES) IN AFFILIATES, NET OF TAX (269.3 ) 49.5 46.0 — 173.8 — NET LOSS (291.1 ) (41.9 ) (4.0 ) (146.8 ) 193.2 (290.6 ) NET INCOME ATTRIBUTABLE TO NONCONTROLLING INTERESTS — — — (.5 ) — (.5 ) NET LOSS ATTRIBUTABLE TO ENSCO $ (291.1 ) $ (41.9 ) $ (4.0 ) $ (147.3 ) $ 193.2 $ (291.1 ) ENSCO PLC AND SUBSIDIARIES CONDENSED CONSOLIDATING STATEMENTS OF OPERATIONS Six Months Ended June 30, 2017 (In millions) (Unaudited) Ensco plc ENSCO International Incorporated Pride International LLC Other Non-Guarantor Subsidiaries of Ensco Consolidating Adjustments Total OPERATING REVENUES $ 25.5 $ 89.9 $ — $ 987.2 $ (174.0 ) $ 928.6 OPERATING EXPENSES Contract drilling (exclusive of depreciation) 22.4 83.4 — 637.6 (174.0 ) 569.4 Depreciation — 8.5 — 208.6 — 217.1 General and administrative 23.6 4.3 — 28.6 — 56.5 OPERATING INCOME (LOSS) (20.5 ) (6.3 ) — 112.4 — 85.6 OTHER EXPENSE, NET (13.6 ) (58.2 ) (35.6 ) (12.6 ) 9.1 (110.9 ) INCOME (LOSS) FROM CONTINUING OPERATIONS BEFORE INCOME TAXES (34.1 ) (64.5 ) (35.6 ) 99.8 9.1 (25.3 ) INCOME TAX PROVISION — 18.9 — 24.5 — 43.4 DISCONTINUED OPERATIONS, NET — — — (.2 ) — (.2 ) EQUITY EARNINGS (LOSSES) IN AFFILIATES, NET OF TAX (37.1 ) 83.6 46.2 — (92.7 ) — NET INCOME (LOSS) (71.2 ) .2 10.6 75.1 (83.6 ) (68.9 ) NET INCOME ATTRIBUTABLE TO NONCONTROLLING INTERESTS — — — (2.3 ) — (2.3 ) NET INCOME (LOSS) ATTRIBUTABLE TO ENSCO $ (71.2 ) $ .2 $ 10.6 $ 72.8 $ (83.6 ) $ (71.2 ) ENSCO PLC AND SUBSIDIARIES CONDENSED CONSOLIDATING STATEMENTS OF COMPREHENSIVE LOSS Three Months Ended June 30, 2018 (In millions) (Unaudited) Ensco plc ENSCO International Incorporated Pride International LLC Other Non-Guarantor Subsidiaries of Ensco Consolidating Adjustments Total NET LOSS $ (151.0 ) $ (30.4 ) $ 2.9 $ (59.2 ) $ 87.6 $ (150.1 ) OTHER COMPREHENSIVE LOSS, NET Net change in derivative fair value — (7.6 ) — — — (7.6 ) Reclassification of net gains on derivative instruments from other comprehensive loss into net loss — (.7 ) — — — (.7 ) Other — — — (.2 ) — (.2 ) NET OTHER COMPREHENSIVE LOSS — (8.3 ) — (.2 ) — (8.5 ) COMPREHENSIVE LOSS (151.0 ) (38.7 ) 2.9 (59.4 ) 87.6 (158.6 ) COMPREHENSIVE INCOME ATTRIBUTABLE TO NONCONTROLLING INTERESTS — — — (.9 ) — (.9 ) COMPREHENSIVE LOSS ATTRIBUTABLE TO ENSCO $ (151.0 ) $ (38.7 ) $ 2.9 $ (60.3 ) $ 87.6 $ (159.5 ) ENSCO PLC AND SUBSIDIARIES CONDENSED CONSOLIDATING STATEMENTS OF COMPREHENSIVE INCOME (LOSS) Three Months Ended June 30, 2017 (In millions) (Unaudited) Ensco plc ENSCO International Incorporated Pride International LLC Other Non-Guarantor Subsidiaries of Ensco Consolidating Adjustments Total NET INCOME (LOSS) $ (45.5 ) $ (8.5 ) $ 3.0 $ 24.7 $ (18.0 ) $ (44.3 ) OTHER COMPREHENSIVE INCOME, NET Net change in derivative fair value — 2.9 — — — 2.9 Reclassification of net losses on derivative instruments from other comprehensive income into net income — .3 — — — .3 Other — — — .2 — .2 NET OTHER COMPREHENSIVE INCOME — 3.2 — .2 — 3.4 COMPREHENSIVE INCOME (LOSS) (45.5 ) (5.3 ) 3.0 24.9 (18.0 ) (40.9 ) COMPREHENSIVE INCOME ATTRIBUTABLE TO NONCONTROLLING INTERESTS — — — (1.2 ) — (1.2 ) COMPREHENSIVE INCOME (LOSS) ATTRIBUTABLE TO ENSCO $ (45.5 ) $ (5.3 ) $ 3.0 $ 23.7 $ (18.0 ) $ (42.1 ) ENSCO PLC AND SUBSIDIARIES CONDENSED CONSOLIDATING STATEMENTS OF COMPREHENSIVE LOSS Six Months Ended June 30, 2018 (In millions) (Unaudited) Ensco plc ENSCO International Incorporated Pride International LLC Other Non-Guarantor Subsidiaries of Ensco Consolidating Adjustments Total NET LOSS $ (291.1 ) $ (41.9 ) $ (4.0 ) $ (146.8 ) $ 193.2 $ (290.6 ) OTHER COMPREHENSIVE LOSS, NET Net change in derivative fair value — (4.9 ) — — — (4.9 ) Reclassification of net gains on derivative instruments from other comprehensive loss to net loss — (2.9 ) — — — (2.9 ) Other — — — (.3 ) — (.3 ) NET OTHER COMPREHENSIVE LOSS — (7.8 ) — (.3 ) — (8.1 ) COMPREHENSIVE LOSS (291.1 ) (49.7 ) (4.0 ) (147.1 ) 193.2 (298.7 ) COMPREHENSIVE INCOME ATTRIBUTABLE TO NONCONTROLLING INTERESTS — — — (.5 ) — (.5 ) COMPREHENSIVE LOSS ATTRIBUTABLE TO ENSCO $ (291.1 ) $ (49.7 ) $ (4.0 ) $ (147.6 ) $ 193.2 $ (299.2 ) ENSCO PLC AND SUBSIDIARIES CONDENSED CONSOLIDATING STATEMENTS OF COMPREHENSIVE INCOME (LOSS) Six Months Ended June 30, 2017 (In millions) (Unaudited) Ensco plc ENSCO International Incorporated Pride International LLC Other Non-Guarantor Subsidiaries of Ensco Consolidating Adjustments Total NET INCOME (LOSS) $ (71.2 ) $ .2 $ 10.6 $ 75.1 $ (83.6 ) $ (68.9 ) OTHER COMPREHENSIVE INCOME, NET Net change in derivative fair value — 6.0 — — — 6.0 Reclassification of net losses on derivative instruments from other comprehensive income into net income (loss) — 1.2 — — — 1.2 Other — — — .7 — .7 NET OTHER COMPREHENSIVE INCOME — 7.2 — .7 — 7.9 COMPREHENSIVE INCOME (LOSS) (71.2 ) 7.4 10.6 75.8 (83.6 ) (61.0 ) COMPREHENSIVE INCOME ATTRIBUTABLE TO NONCONTROLLING INTERESTS — — — (2.3 ) — (2.3 ) COMPREHENSIVE INCOME (LOSS) ATTRIBUTABLE TO ENSCO $ (71.2 ) $ 7.4 $ 10.6 $ 73.5 $ (83.6 ) $ (63.3 ) ENSCO PLC AND SUBSIDIARIES CONDENSED CONSOLIDATING BALANCE SHEETS June 30, 2018 (In millions) (Unaudited) Ensco plc ENSCO International Incorporated Pride International LLC Other Non-Guarantor Subsidiaries of Ensco Consolidating Adjustments Total ASSETS CURRENT ASSETS Cash and cash equivalents $ 305.7 $ — $ 16.1 $ 163.7 $ — $ 485.5 Short-term investments 255.0 — — — — 255.0 Accounts receivable, net 1.9 .4 — 330.4 — 332.7 Accounts receivable from affiliates 1,163.0 413.4 1.4 386.2 (1,964.0 ) — Other .3 2.1 — 387.2 — 389.6 Total current assets 1,725.9 415.9 17.5 1,267.5 (1,964.0 ) 1,462.8 PROPERTY AND EQUIPMENT, AT COST 1.8 124.4 — 15,350.3 — 15,476.5 Less accumulated depreciation 1.8 84.1 — 2,606.7 — 2,692.6 Property and equipment, net — 40.3 — 12,743.6 — 12,783.9 DUE FROM AFFILIATES 3,080.5 461.3 161.2 2,185.4 (5,888.4 ) — INVESTMENTS IN AFFILIATES 8,835.1 3,641.4 1,152.6 — (13,629.1 ) — OTHER ASSETS 9.7 — — 204.1 (119.9 ) 93.9 $ 13,651.2 $ 4,558.9 $ 1,331.3 $ 16,400.6 $ (21,601.4 ) $ 14,340.6 LIABILITIES AND SHAREHOLDERS' EQUITY CURRENT LIABILITIES Accounts payable and accrued liabilities $ 79.7 $ 10.0 $ 12.5 $ 447.6 $ — $ 549.8 Accounts payable to affiliates 47.2 374.9 27.1 1,514.8 (1,964.0 ) — Total current liabilities 126.9 384.9 39.6 1,962.4 (1,964.0 ) 549.8 DUE TO AFFILIATES 1,417.2 1,426.1 1,387.6 1,657.5 (5,888.4 ) — LONG-TERM DEBT 3,673.2 149.4 504.8 667.5 — 4,994.9 OTHER LIABILITIES — 24.2 — 457.7 (119.9 ) 362.0 ENSCO SHAREHOLDERS' EQUITY (DEFICIT) 8,433.9 2,574.3 (600.7 ) 11,657.8 (13,629.1 ) 8,436.2 NONCONTROLLING INTERESTS — — — (2.3 ) — (2.3 ) Total equity (deficit) 8,433.9 2,574.3 (600.7 ) 11,655.5 (13,629.1 ) 8,433.9 $ 13,651.2 $ 4,558.9 $ 1,331.3 $ 16,400.6 $ (21,601.4 ) $ 14,340.6 ENSCO PLC AND SUBSIDIARIES CONDENSED CONSOLIDATING BALANCE SHEETS December 31, 2017 (In millions) Ensco plc ENSCO International Incorporated Pride International LLC Other Non-Guarantor Subsidiaries of Ensco Consolidating Adjustments Total ASSETS CURRENT ASSETS Cash and cash equivalents $ 185.2 $ — $ 25.6 $ 234.6 $ — $ 445.4 Short-term investments 440.0 — — — — $ 440.0 Accounts receivable, net 6.9 .4 — 338.1 — 345.4 Accounts receivable from affiliates 351.8 492.7 — 424.3 (1,268.8 ) — Other — 8.8 — 372.4 — 381.2 Total current assets 983.9 501.9 25.6 1,369.4 (1,268.8 ) 1,612.0 PROPERTY AND EQUIPMENT, AT COST 1.8 120.8 — 15,209.5 — 15,332.1 Less accumulated depreciation 1.8 77.1 — 2,379.5 — 2,458.4 Property and equipment, net — 43.7 — 12,830.0 — 12,873.7 DUE FROM AFFILIATES 3,002.1 2,618.0 165.1 3,736.1 (9,521.3 ) — INVESTMENTS IN AFFILIATES 9,098.5 3,591.9 1,106.6 — (13,797.0 ) — OTHER ASSETS 12.9 5.0 — 226.5 (104.2 ) 140.2 $ 13,097.4 $ 6,760.5 $ 1,297.3 $ 18,162.0 $ (24,691.3 ) $ 14,625.9 LIABILITIES AND SHAREHOLDERS' EQUITY CURRENT LIABILITIES Accounts payable and accrued liabilities $ 55.4 $ 39.0 $ 21.7 $ 642.4 $ — $ 758.5 Accounts payable to affiliates 67.3 458.3 12.4 730.8 (1,268.8 ) — Total current liabilities 122.7 497.3 34.1 1,373.2 (1,268.8 ) 758.5 DUE TO AFFILIATES 1,402.9 3,559.2 753.9 3,805.3 (9,521.3 ) — LONG-TERM DEBT 2,841.8 149.2 1,106.0 653.7 — 4,750.7 OTHER LIABILITIES — 3.1 — 487.8 (104.2 ) 386.7 ENSCO SHAREHOLDERS' EQUITY (DEFICIT) 8,730.0 2,551.7 (596.7 ) 11,844.1 (13,797.0 ) 8,732.1 NONCONTROLLING INTERESTS — — — (2.1 ) — (2.1 ) Total equity (deficit) 8,730.0 2,551.7 (596.7 ) 11,842.0 (13,797.0 ) 8,730.0 $ 13,097.4 $ 6,760.5 $ 1,297.3 $ 18,162.0 $ (24,691.3 ) $ 14,625.9 ENSCO PLC AND SUBSIDIARIES CONDENSED CONSOLIDATING STATEMENTS OF CASH FLOWS Six Months Ended June 30, 2018 (In millions) (Unaudited) Ensco plc ENSCO International Incorporated Pride International LLC Other Non-guarantor Subsidiaries of Ensco Consolidating Adjustments Total OPERATING ACTIVITIES Net cash provided by (used in) operating activities of continuing operations $ 28.3 $ (87.8 ) $ (56.6 ) $ 98.1 $ — $ (18.0 ) INVESTING ACTIVITIES Maturities of short-term investments 599.0 — — — — 599.0 Purchases of short-term investments (414.0 ) — — — — (414.0 ) Additions to property and equipment — — — (331.9 ) — (331.9 ) Sale of affiliate debt 479.0 — — — (479.0 ) — Purchase of affiliate debt (552.5 ) — — — 552.5 — Other — — — 2.9 — 2.9 Net cash provided by (used in) investing activities of continuing operations 111.5 — — (329.0 ) 73.5 (144.0 ) FINANCING ACTIVITIES Proceeds from issuance of senior notes 1,000.0 — — — — 1,000.0 Reduction of long-term borrowings (159.9 ) — (537.8 ) — (73.5 ) (771.2 ) Debt financing costs (17.0 ) — — — — (17.0 ) Cash dividends paid (9.0 ) — — — — (9.0 ) Advances from (to) affiliates (831.5 ) 87.8 584.9 158.8 — — Other (1.9 ) — — (0.6 ) — (2.5 ) Net cash provided by (used in) financing activities (19.3 ) 87.8 47.1 158.2 (73.5 ) 200.3 Net cash provided by discontinued operations — — — 2.5 — 2.5 Effect of exchange rate changes on cash and cash equivalents — — — (.7 ) — (.7 ) NET INCREASE (DECREASE) IN CASH AND CASH EQUIVALENTS 120.5 — (9.5 ) (70.9 ) — 40.1 CASH AND CASH EQUIVALENTS, BEGINNING OF PERIOD 185.2 — 25.6 234.6 — 445.4 CASH AND CASH EQUIVALENTS, END OF PERIOD $ 305.7 $ — $ 16.1 $ 163.7 $ — $ 485.5 ENSCO PLC AND SUBSIDIARIES CONDENSED CONSOLIDATING STATEMENTS OF CASH FLOWS Six Months Ended June 30, 2017 (In millions) (Unaudited) Ensco plc ENSCO International Incorporated Pride International LLC Other Non-guarantor Subsidiaries of Ensco Consolidating Adjustments Total OPERATING ACTIVITIES Net cash provided by (used in) operating activities of continuing operations $ (17.8 ) $ (50.5 ) $ (53.9 ) $ 252.7 $ — $ 130.5 INVESTING ACTIVITIES Maturities of short-term investments 65.1 — — 831.9 — 897.0 Purchases of short-term investments (563.0 ) — — (571.8 ) — (1,134.8 ) Additions to property and equipment — — — (332.6 ) — (332.6 ) Purchase of affiliate debt (316.3 ) — — — 316.3 — Other — — — 1.7 — 1.7 Net cash used in investing activities of continuing operations (814.2 ) — — (70.8 ) 316.3 (568.7 ) FINANCING ACTIVITIES Reduction of long-term borrowings (220.7 ) — — — (316.3 ) (537.0 ) Cash dividends paid (6.2 ) — — — — (6.2 ) Debt financing costs (5.5 ) — — — — (5.5 ) Advances from affiliates 247.7 50.5 37.9 (336.1 ) — — Other (2.6 ) — — (1.0 ) — (3.6 ) Net cash provided by (used in) financing activities 12.7 50.5 37.9 (337.1 ) (316.3 ) (552.3 ) Net cash used in discontinued operations — — — (0.2 ) — (0.2 ) Effect of exchange rate changes on cash and cash equivalents — — — .6 — .6 NET DECREASE IN CASH AND CASH EQUIVALENTS (819.3 ) — (16.0 ) (154.8 ) — (990.1 ) CASH AND CASH EQUIVALENTS, BEGINNING OF PERIOD 892.6 — 19.8 247.3 — 1,159.7 CASH AND CASH EQUIVALENTS, END OF PERIOD $ 73.3 $ — $ 3.8 $ 92.5 $ — $ 169.6</t>
  </si>
  <si>
    <t>Unaudited Condensed Consolidated Financial Statements (Policies)</t>
  </si>
  <si>
    <t>New Accounting Pronouncements</t>
  </si>
  <si>
    <t>New Accounting Pronouncements In February 2018, the Financial Accounting Standards Board (the "FASB") issued Update 2018-02, Income Statement - Reporting Comprehensive Income (Topic 220): Reclassification of Certain Tax Effects From Accumulated Other Comprehensive Income ("Update 2018-02"), which allows for a reclassification from accumulated other comprehensive income (AOCI) to retained earnings for stranded tax effects resulting from the Tax Cuts and Jobs Act. This update is effective for fiscal years beginning after December 15, 2018 and interim periods within those fiscal years, with early adoption permitted. We adopted Update 2018-02 effective January 1, 2018. As a result, we reclassified a total of $800,000 in tax effects from AOCI to opening retained earnings. In August 2017, the FASB issued Update 2017-12, Derivatives and Hedging (Topic 815): Targeted Improvements to Accounting for Hedging Activities ("Update 2017-12"), which will make more hedging strategies eligible for hedge accounting. It also amends presentation and disclosure requirements and changes how companies assess effectiveness. This update is effective for annual and interim periods beginning after December 15, 2018, with early adoption permitted. We are currently evaluating the effect that Update 2017-12 will have on our consolidated financial statements and related disclosures. During 2016, the FASB issued Update 2016-02, Leases (Topic 842)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anuary 2018, the FASB issued a Proposed Accounting Standard Update to provide targeted improvements to Update 2016-02, which (1) provides for a new transition method whereby entities may elect to adopt the Update using a prospective with cumulative catch-up approach and (2) provides lessors with a practical expedient to not separate non-lease components from the related lease components, by class of underlying asset. On March 28, 2018, the FASB held a meeting to approve certain additional amendments to Update 2016-02, including a revision to the practical expedient that would allow a lessor to account for the combined lease and non-lease components under Topic 606 (discussed below) when the non-lease component is the predominant element of the combined component. Depending on the criteria included in the final Update, this practical expedient may be available to us. As a result of the pending content of the final Update, we are not yet able to determine what, if any, impact our adoption will have on our revenue recognition patterns and related disclosures. With respect to leases whereby we are the lessee, we expect to recognize lease liabilities and offsetting "right of use" assets ranging from approximately $60 million to $80 million . During 2014, the FASB issued Update 2014-09, Revenue from Contracts with Customers (Topic 606) ("Update 2014-09"), which requires entities to recognize the amount of revenue to which it expects to be entitled for the transfer of promised goods or services to customers. Update 2014-09 is effective for annual and interim periods for fiscal years beginning after December 15, 2017. We adopted Update 2014-09 effective January 1, 2018, using the modified retrospective approach. Only customer contracts that were not completed as of the effective adoption date were evaluated under the transition guidance to determine if a cumulative catch-up adjustment to retained earnings was warranted. Revenues recognized in prior years for customer contracts that expired prior to the effective adoption date continue to be reported under the previous revenue recognition guidance. Our adoption of Update 2014-09 did not result in a cumulative effect on retained earnings and no adjustments were made to prior periods. While Update 2014-09 requires additional disclosure regarding revenues recognized from customer contracts, our adoption did not have a material impact on the recognition of current or prior period revenues as compared to previous guidance nor do we expect a material impact to our pattern of revenue recognition in future periods. See "Note 2 - Revenue from Contracts with Customers" for additional information.</t>
  </si>
  <si>
    <t>Revenue from Contracts with Customers (Tables)</t>
  </si>
  <si>
    <t>Contract with Customer, Asset and Liability [Table Text Block]</t>
  </si>
  <si>
    <t>The following table summarizes our trade receivables, contract assets and contract liabilities (in millions): June 30, 2018 December 31, 2017 Current contract assets $ 4.1 $ 3.0 Noncurrent contract assets $ — $ 2.8 Current contract liabilities (deferred revenue) $ 76.6 $ 71.9 Noncurrent contract liabilities (deferred revenue) $ 23.2 $ 51.2 Significant changes in contract assets and liabilities during the period are as follows (in millions): Contract Assets Contract Liabilities Balance as of December 31, 2017 $ 5.8 $ 123.1 Increase due to cash received — 27.6 Decrease due to amortization of deferred revenue that was included in the beginning contract liability balance — (43.0 ) Decrease due to amortization of deferred revenue that was added during the period — (7.9 ) Decrease due to transfer to receivables during the period (1.7 ) — Balance as of June 30, 2018 $ 4.1 $ 99.8</t>
  </si>
  <si>
    <t>Revenue, Remaining Performance Obligation, Expected Timing of Satisfaction [Table Text Block]</t>
  </si>
  <si>
    <t>Expected future amortization of our contract liabilities and deferred costs recorded as of June 30, 2018 is set forth in the table below (in millions): Remaining 2018 2019 2020 2021 and Thereafter Total Amortization of contract liabilities $ 38.9 $ 51.0 $ 6.4 $ 3.5 $ 99.8 Amortization of deferred costs $ 23.4 $ 21.6 $ 6.0 $ 2.4 $ 53.4</t>
  </si>
  <si>
    <t>Acquisition of Atwood (Tables)</t>
  </si>
  <si>
    <t>Schedule of Recognized Identified Assets Acquired and Liabilities Assumed</t>
  </si>
  <si>
    <t>The provisional amounts and respective measurement period adjustments recorded for assets acquired and liabilities assumed are based on preliminary estimates of their fair values as of the Merger Date and were as follows (in millions): Amounts Recognized as of Merger Date Measurement Period Adjustments (1) Estimated Fair Value Assets: Cash and cash equivalents (2) $ 445.4 $ — $ 445.4 Accounts receivable (3) 62.3 (1.6 ) 60.7 Other current assets 118.1 4.7 122.8 Property and equipment 1,762.0 9.2 1,771.2 Other assets 23.7 (2.9 ) 20.8 Liabilities: Accounts payable and accrued liabilities 64.9 (2.3 ) 62.6 Other liabilities 118.7 3.4 122.1 Net assets acquired 2,227.9 8.3 2,236.2 Less: Merger consideration (781.8 ) (781.8 ) Repayment of Atwood debt (1,305.9 ) (1,305.9 ) Bargain purchase gain $ 140.2 $ 148.5 (1) The measurement period adjustments reflect changes in the estimated fair values of certain assets and liabilities, primarily related to inventory, capital equipment and accrued non-income tax liabilities. The measurement period adjustments were recorded to reflect new information obtained about facts and circumstances existing as of the Merger Date and did not result from subsequent intervening events. The adjustments recorded resulted in an $8.3 million decline and an $8.3 million increase to bargain purchase gain during the three-month and six-month periods ended June 30, 2018 , respectively, and are included in other, net, in our condensed consolidated statements of operations. (2) Upon closing of the Merger, we utilized acquired cash of $445.4 million and cash on hand from the liquidation of short-term investments to repay Atwood's debt and accrued interest of $1.3 billion . (3) Gross contractual amounts receivable totaled $64.7 million as of the Merger Date.</t>
  </si>
  <si>
    <t>Fair Value Measurements (Tables)</t>
  </si>
  <si>
    <t>Schedule Of Financial Assets And Liabilities Measured At Fair Value On A Recurring Basis</t>
  </si>
  <si>
    <t>The following fair value hierarchy table categorizes information regarding our financial assets and liabilities measured at fair value on a recurring basis (in millions): Quoted Prices in Active Markets for Identical Assets (Level 1) Significant Other Observable Inputs (Level 2) Significant Unobservable Inputs (Level 3) Total As of June 30, 2018 Supplemental executive retirement plan assets $ 30.5 $ — $ — $ 30.5 Total financial assets $ 30.5 $ — $ — $ 30.5 Derivatives, net $ — $ (6.5 ) $ — $ (6.5 ) Total financial liabilities $ — $ (6.5 ) $ — $ (6.5 ) As of December 31, 2017 Supplemental executive retirement plan assets $ 30.9 $ — $ — $ 30.9 Derivatives, net — 6.8 — 6.8 Total financial assets $ 30.9 $ 6.8 $ — $ 37.7</t>
  </si>
  <si>
    <t>Schedule Of Carrying Values And Estimated Fair Values Of Debt Instruments</t>
  </si>
  <si>
    <t>The carrying values and estimated fair values of our long-term debt instruments were as follows (in millions): June 30, December 31, Carrying Value Estimated Fair Value Carrying Value Estimated Fair Value 8.50% Senior notes due 2019 (1) $ — $ — $ 251.4 $ 252.9 6.875% Senior notes due 2020 (2) 128.9 128.3 477.9 473.1 4.70% Senior notes due 2021 (2) 112.6 110.7 267.1 265.3 3.00% Exchangeable senior notes due 2024 (3) 651.1 793.2 635.7 757.1 4.50% Senior notes due 2024 619.5 516.5 619.3 527.1 8.00% Senior notes due 2024 337.4 334.2 337.9 333.8 5.20% Senior notes due 2025 664.0 557.7 663.6 571.4 7.75% Senior notes due 2026 983.9 947.6 — — 7.20% Debentures due 2027 149.3 136.9 149.3 141.9 7.875% Senior notes due 2040 375.9 270.6 376.7 258.8 5.75% Senior notes due 2044 972.3 709.5 971.8 690.4 Total $ 4,994.9 $ 4,505.2 $ 4,750.7 $ 4,271.8 (1) Our senior notes due 2019 were redeemed in full in February 2018. See "Note 7 - Debt" for additional information. (2) The reduction in carrying value of our seniors notes due 2020 and senior notes due 2021 was attributable to repurchases and redemptions during the first quarter of 2018. (3)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5.1 million and $834.0 million as of June 30, 2018 and December 31, 2017, respectively.</t>
  </si>
  <si>
    <t>Derivative Instruments (Tables)</t>
  </si>
  <si>
    <t>Schedule Of Derivatives At Fair Value</t>
  </si>
  <si>
    <t>Derivatives recorded at fair value on our condensed consolidated balance sheets consisted of the following (in millions): Derivative Assets Derivative Liabilities June 30, December 31, June 30, December 31, Derivatives Designated as Hedging Instruments Foreign currency forward contracts - current (1) $ .7 $ 5.9 $ 5.1 $ .2 Foreign currency forward contracts - non-current (2) — .5 1.1 .1 .7 6.4 6.2 .3 Derivatives Not Designated as Hedging Instruments Foreign currency forward contracts - current (1) .6 .9 1.6 .2 Total $ 1.3 $ 7.3 $ 7.8 $ .5 (1) Derivative assets and liabilities with maturity dates equal to or less than twelve months from the respective balance sheet date were included in other current assets and accrued liabilities and other, respectively, on our condensed consolidated balance sheets. (2) Derivative assets and liabilities with maturity dates greater than twelve months from the respective balance sheet date were included in other assets and other liabilities, respectively, on our condensed consolidated balance sheets.</t>
  </si>
  <si>
    <t>Gains And Losses On Derivatives Designated As Cash Flow Hedges</t>
  </si>
  <si>
    <t xml:space="preserve">Gains and losses, net of tax, on derivatives designated as cash flow hedges included in our condensed consolidated statements of operations and comprehensive income (loss) were as follows (in millions): Three Months Ended June 30, 2018 and 2017 Gain (Loss) Recognized in Other Comprehensive Income (Loss) (Effective Portion) Gain (Loss) Reclassified from Accumulated Other Comprehensive Income ("AOCI") into Income (Effective Portion) (1) Loss Recognized in Income on Derivatives (Ineffective Portion and Amount Excluded from Effectiveness Testing) (2) 2018 2017 2018 2017 2018 2017 Interest rate lock contracts (3) $ — $ — $ — $ (.1 ) $ — $ — Foreign currency forward contracts (4) (7.6 ) 2.9 .7 (.2 ) (1.0 ) (.5 ) Total $ (7.6 ) $ 2.9 $ .7 $ (.3 ) $ (1.0 ) $ (.5 ) Six Months Ended June 30, 2018 and 2017 Gain (Loss) Recognized in Other Comprehensive Income (Loss) (Effective Portion) Gain (Loss) Reclassified from AOCI into Income (Effective Portion) (1) Loss Recognized in Income on Derivatives (Ineffective Portion and Amount Excluded from Effectiveness Testing) (2) 2018 2017 2018 2017 2018 2017 Interest rate lock contracts (3) $ — $ — $ (.1 ) $ (.2 ) $ — $ — Foreign currency forward contracts (5) (4.9 ) 6.0 3.0 (1.0 ) (1.2 ) (.4 ) Total $ (4.9 ) $ 6.0 $ 2.9 $ (1.2 ) $ (1.2 ) $ (.4 ) (1) 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were included in interest expense, net, in our condensed consolidated statements of operations. (4) During the three-month period ended June 30, 2018 , there were $500,000 of gains reclassified from AOCI into contract drilling expense and $200,000 of gains were reclassified from AOCI into depreciation expense in our condensed consolidated statement of operations. During the three-month period ended June 30, 2017 , $400,000 of losses were reclassified from AOCI into contract drilling expense and $200,000 of gains were reclassified from AOCI into depreciation expense in our condensed consolidated statement of operations. (5) During the six-month period ended June 30, 2018 , $2.6 million of gains were reclassified from AOCI into contract drilling expense and $400,000 of gains were reclassified from AOCI into depreciation expense in our condensed consolidated statement of operations. During the six-month period ended June 30, 2017 , $1.4 million of losses were reclassified from AOCI into contract drilling expense and $400,000 of gains were reclassified from AOCI into depreciation expense in our condensed consolidated statement of operations. </t>
  </si>
  <si>
    <t>Earnings Per Share (Tables)</t>
  </si>
  <si>
    <t>Reconciliation Of Net Income Attributable To Ensco Shares</t>
  </si>
  <si>
    <t>The following table is a reconciliation of loss from continuing operations attributable to Ensco shares used in our basic and diluted EPS computations for the three-month and six-month periods ended June 30, 2018 and 2017 (in millions): Three Months Ended Six Months Ended 2018 2017 2018 2017 Loss from continuing operations attributable to Ensco $ (143.0 ) $ (45.9 ) $ (283.0 ) $ (71.0 ) Income from continuing operations allocated to non-vested share awards (1) (.1 ) (.1 ) (.2 ) (.2 ) Loss from continuing operations attributable to Ensco shares $ (143.1 ) $ (46.0 ) $ (283.2 ) $ (71.2 ) (1) Losses are not allocated to non-vested share awards. Therefore, only dividends attributable to our non-vested share awards are included for the three-month and six-month periods ended June 30, 2018 and 2017.</t>
  </si>
  <si>
    <t>Debt (Tables)</t>
  </si>
  <si>
    <t>Schedule of Extinguishment of Debt</t>
  </si>
  <si>
    <t>The following table sets forth the total principal amounts repurchased as a result of the tender offers, redemption and repurchase (in millions): Aggregate Principal Amount Repurchased Aggregate Repurchase Price (1) 8.50% senior notes due 2019 $ 237.6 $ 256.8 6.875% senior notes due 2020 328.0 354.7 4.70% Senior notes due 2021 156.2 159.7 Total $ 721.8 $ 771.2 (1) Excludes accrued interest paid to holders of the repurchased senior notes.</t>
  </si>
  <si>
    <t>Segment Information (Tables)</t>
  </si>
  <si>
    <t>Schedule Of Segment Reporting Information</t>
  </si>
  <si>
    <t>Three Months Ended June 30, 2018 Floaters Jackups Other Operating Segments Total Reconciling Items Consolidated Total Revenues $ 284.9 $ 158.7 $ 14.9 $ 458.5 $ — $ 458.5 Operating expenses Contract drilling (exclusive of depreciation) 203.7 126.8 13.8 344.3 — 344.3 Depreciation 80.8 36.5 — 117.3 3.4 120.7 General and administrative — — — — 26.1 26.1 Operating income (loss) $ 0.4 $ (4.6 ) $ 1.1 $ (3.1 ) $ (29.5 ) $ (32.6 ) Property and equipment, net $ 9,574.9 $ 3,167.0 $ — $ 12,741.9 $ 42.0 $ 12,783.9 Three Months Ended June 30, 2017 Floaters Jackups Other Operating Segments Total Reconciling Items Consolidated Total Revenues $ 264.0 $ 178.9 $ 14.6 $ 457.5 $ — $ 457.5 Operating expenses Contract drilling (exclusive of depreciation) 145.6 132.3 13.4 291.3 — 291.3 Depreciation 72.0 31.6 — 103.6 4.3 107.9 General and administrative — — — — 30.5 30.5 Operating income $ 46.4 $ 15.0 $ 1.2 $ 62.6 $ (34.8 ) $ 27.8 Property and equipment, net $ 8,493.2 $ 2,515.3 $ — $ 11,008.5 $ 50.5 $ 11,059.0 Six Months Ended June 30, 2018 Floaters Jackups Other Operating Segments Total Reconciling Items Consolidated Total Revenues $ 543.9 $ 302.1 $ 29.5 $ 875.5 $ — $ 875.5 Operating expenses Contract drilling (exclusive of depreciation) 388.8 253.7 27.0 669.5 — 669.5 Depreciation 156.1 73.0 — 229.1 6.8 235.9 General and administrative — — — — 54.0 54.0 Operating income (loss) $ (1.0 ) $ (24.6 ) $ 2.5 $ (23.1 ) $ (60.8 ) $ (83.9 ) Property and equipment, net $ 9,574.9 $ 3,167.0 $ — $ 12,741.9 $ 42.0 $ 12,783.9 Six Months Ended June 30, 2017 Floaters Jackups Other Operating Segments Total Reconciling Items Consolidated Total Revenues $ 548.8 $ 350.7 $ 29.1 $ 928.6 $ — $ 928.6 Operating expenses Contract drilling (exclusive of depreciation) 292.0 250.9 26.5 569.4 — 569.4 Depreciation 144.8 63.7 — 208.5 8.6 217.1 General and administrative — — — — 56.5 56.5 Operating income $ 112.0 $ 36.1 $ 2.6 $ 150.7 $ (65.1 ) $ 85.6 Property and equipment, net $ 8,493.2 $ 2,515.3 $ — $ 11,008.5 $ 50.5 $ 11,059.0</t>
  </si>
  <si>
    <t>Schedule Of Geographic Distribution Of Rigs By Segment</t>
  </si>
  <si>
    <t>As of June 30, 2018 , the geographic distribution of our drilling rigs by reportable segment was as follows: Floaters Jackups Total (1) North &amp; South America 8 4 12 Europe &amp; Mediterranean 6 11 17 Middle East &amp; Africa 3 12 15 Asia &amp; Pacific Rim 5 7 12 Asia &amp; Pacific Rim (under construction) 2 1 3 Held-for-sale (2) 2 1 3 Total 26 36 62 (1) We provide management services on two rigs owned by third-parties in the U.S. Gulf of Mexico which are not included in the table above. (2) One floater classified as held-for-sale as of June 30, 2018 was sold in July 2018.</t>
  </si>
  <si>
    <t>Supplemental Financial Information (Tables)</t>
  </si>
  <si>
    <t>Accounts Receivable, Net</t>
  </si>
  <si>
    <t>Accounts receivable, net, consisted of the following (in millions): June 30, December 31, Trade $ 338.6 $ 335.4 Other 15.1 33.6 353.7 369.0 Allowance for doubtful accounts (21.0 ) (23.6 ) $ 332.7 $ 345.4</t>
  </si>
  <si>
    <t>Other Current Assets</t>
  </si>
  <si>
    <t>Other current assets consisted of the following (in millions): June 30, December 31, Inventory $ 274.8 $ 278.8 Prepaid taxes 44.7 43.5 Deferred costs 38.2 29.7 Prepaid expenses 13.3 14.2 Assets held-for-sale 3.4 1.5 Derivative asset 1.3 6.8 Other 13.9 6.7 $ 389.6 $ 381.2</t>
  </si>
  <si>
    <t>Other Assets, Net</t>
  </si>
  <si>
    <t>Other assets consisted of the following (in millions): June 30, December 31, Supplemental executive retirement plan assets $ 30.5 $ 30.9 Deferred costs 24.8 37.4 Deferred tax assets 15.5 38.8 Intangible assets 8.2 15.7 Other 14.9 17.4 $ 93.9 $ 140.2</t>
  </si>
  <si>
    <t>Accrued Liabilities And Other</t>
  </si>
  <si>
    <t>Accrued liabilities and other consisted of the following (in millions): June 30, December 31, Accrued interest $ 101.6 $ 83.1 Personnel costs 81.7 112.0 Deferred revenue 76.6 71.9 Taxes 50.8 46.4 Derivative liabilities 6.7 0.4 Other 14.1 12.1 $ 331.5 $ 325.9</t>
  </si>
  <si>
    <t>Other Liabilities</t>
  </si>
  <si>
    <t>Other liabilities consisted of the following (in millions): June 30, December 31, Unrecognized tax benefits (inclusive of interest and penalties) $ 180.7 $ 178.0 Intangible liabilities 55.1 59.6 Supplemental executive retirement plan liabilities 31.5 32.0 Personnel costs 24.1 18.1 Deferred revenue 23.2 51.2 Deferred tax liabilities 16.3 18.5 Deferred rent 13.0 17.1 Other 18.1 12.2 $ 362.0 $ 386.7</t>
  </si>
  <si>
    <t>Accumulated other comprehensive income consisted of the following (in millions): June 30, December 31, Derivative instruments $ 14.7 $ 22.5 Currency translation adjustment 7.5 7.8 Other (1.7 ) (1.7 ) $ 20.5 $ 28.6</t>
  </si>
  <si>
    <t>Schedule of Revenue by Major Customers by Reporting Segments</t>
  </si>
  <si>
    <t xml:space="preserve">Consolidated revenues by customer for the three-month and six-month periods ended June 30, 2018 and 2017 were as follows: Three Months Ended Six Months Ended 2018 2017 2018 2017 Total (1) 13 % 22 % 14 % 22 % Petrobras (1) 10 % 11 % 11 % 10 % BP (2) 5 % 15 % 8 % 15 % Other 72 % 52 % 67 % 53 % 100 % 100 % 100 % 100 % (1) During the three-month and six-month periods ended June 30, 2018 and 2017 , all revenues were attributable to our Floaters segment. (2) During the three-month periods ended June 30, 2018 and 2017 , 28% of the revenues provided by BP were attributable to our Jackups segment and 79% were attributable to our Floaters segment, respectively, and the remaining revenues were attributable to our Other segment. During the six-month period ended June 30, 2018 , 43% of the revenues provided by BP were attributable to our Floaters segment, 15% of the revenues were attributable to our Jackups segment and the remaining revenues were attributable to our Other segment. During the six-month period ended June 30, 2017 , 79% of the revenues provided by BP were attributable to our Floaters segment and the remaining revenues were attributable to our Other segment. </t>
  </si>
  <si>
    <t>Revenue from External Customers by Geographic Areas</t>
  </si>
  <si>
    <t>Consolidated revenues by region for the three-month and six-month periods ended June 30, 2018 and 2017 were as follows: Three Months Ended Six Months Ended 2018 2017 2018 2017 Australia (1) $ 80.4 $ 55.3 $ 132.6 $ 109.9 Angola (2) 72.2 115.9 133.3 237.6 U.S. Gulf of Mexico (3) 59.5 33.0 113.1 77.3 United Kingdom (4) 53.7 36.7 100.3 67.9 Brazil (5) 46.1 48.7 96.4 96.5 Egypt (5) — 53.4 31.2 106.6 Other 146.6 114.5 268.6 232.8 $ 458.5 $ 457.5 $ 875.5 $ 928.6 (1) During the three-month periods ended June 30, 2018 and 2017 , 95% and 78% of the revenues earned in Australia, respectively, were attributable to our Floaters segment, and the remaining revenues were attributable to our Jackups segment. During the six-month periods ended June 30, 2018 and 2017 , 97% and 78% of the revenues earned in Australia, respectively, were attributable to our Floaters segment, and the remaining revenues were attributable to our Jackups segment. (2) During the three-month periods ended June 30, 2018 and 2017 , 84% and 87% of the revenues earned in Angola, respectively, were attributable to our Floaters segment, and the remaining revenues were attributable to our Jackups segment. During the six-month periods ended June 30, 2018 and 2017 , 90% and 86% of the revenues earned in Angola, respectively, were attributable to our Floaters segment, and the remaining revenues were attributable to our Jackups segment. (3) During the three-month period ended June 30, 2018 , 36% of the revenues earned in the U.S. Gulf of Mexico, were attributable to our Floaters segment, 39% were attributable to our Jackups segment, and the remaining revenues were attributable to our Other segment. During the three-month period ended June 30, 2017 , 10% of the revenues earned in the U.S. Gulf of Mexico were attributable to our Floaters segment, 46% were attributable to our Jackups segment and the remaining revenues were attributable to our Other segment. During the six-month period ended June 30, 2018 , both the Jackups and Floaters segments earned 37% of revenues in the U.S. Gulf of Mexico and the remaining revenues were attributable to our Other segment. During the six-month period ended June 30, 2017 , 37% and 25% of the revenues earned in the U.S. Gulf of Mexico were attributable to our Jackups segment and Floaters segment, respectively, and the remaining revenues were attributable to our Other segment. (4) During the three-month and six-month periods ended June 30, 2018 and 2017 , all revenues earned in the United Kingdom were attributable to our Jackups segment. (5) During the three-month and six-month periods ended June 30, 2018 and 2017 , all revenues earned in Brazil and Egypt were attributable to our Floaters segment.</t>
  </si>
  <si>
    <t>Guarantee Of Registered Securities (Tables)</t>
  </si>
  <si>
    <t>Condensed Consolidating Statements Of Operations</t>
  </si>
  <si>
    <t>ENSCO PLC AND SUBSIDIARIES CONDENSED CONSOLIDATING STATEMENTS OF OPERATIONS Three Months Ended June 30, 2018 (In millions) (Unaudited) Ensco plc ENSCO International Incorporated Pride International LLC Other Non-Guarantor Subsidiaries of Ensco Consolidating Adjustments Total OPERATING REVENUES $ 12.3 $ 39.8 $ — $ 484.3 $ (77.9 ) $ 458.5 OPERATING EXPENSES Contract drilling (exclusive of depreciation) 13.0 36.2 — 373.0 (77.9 ) 344.3 Depreciation — 3.5 — 117.2 — 120.7 General and administrative 10.3 .1 — 15.7 — 26.1 OPERATING LOSS (11.0 ) — — (21.6 ) — (32.6 ) OTHER EXPENSE, NET (5.1 ) (40.5 ) (19.7 ) (23.5 ) 4.0 (84.8 ) LOSS FROM CONTINUING OPERATIONS BEFORE INCOME TAXES (16.1 ) (40.5 ) (19.7 ) (45.1 ) 4.0 (117.4 ) INCOME TAX PROVISION — 18.6 — 6.1 — 24.7 DISCONTINUED OPERATIONS, NET — — — (8.0 ) — (8.0 ) EQUITY EARNINGS (LOSSES) IN AFFILIATES, NET OF TAX (134.9 ) 28.7 22.6 — 83.6 — NET LOSS (151.0 ) (30.4 ) 2.9 (59.2 ) 87.6 (150.1 ) NET INCOME ATTRIBUTABLE TO NONCONTROLLING INTERESTS — — — (.9 ) — (.9 ) NET LOSS ATTRIBUTABLE TO ENSCO $ (151.0 ) $ (30.4 ) $ 2.9 $ (60.1 ) $ 87.6 $ (151.0 ) ENSCO PLC AND SUBSIDIARIES CONDENSED CONSOLIDATING STATEMENTS OF OPERATIONS Three Months Ended June 30, 2017 (In millions) (Unaudited) Ensco plc ENSCO International Incorporated Pride International LLC Other Non-Guarantor Subsidiaries of Ensco Consolidating Adjustments Total OPERATING REVENUES $ 12.8 $ 43.9 $ — $ 486.5 $ (85.7 ) $ 457.5 OPERATING EXPENSES Contract drilling (exclusive of depreciation) 11.1 41.4 — 324.5 (85.7 ) 291.3 Depreciation — 4.3 — 103.6 — 107.9 General and administrative 12.1 4.2 — 14.2 — 30.5 OPERATING INCOME (LOSS) (10.4 ) (6.0 ) — 44.2 — 27.8 OTHER EXPENSE, NET (7.1 ) (26.9 ) (16.9 ) (4.9 ) 2.6 (53.2 ) INCOME (LOSS) FROM CONTINUING OPERATIONS BEFORE INCOME TAXES (17.5 ) (32.9 ) (16.9 ) 39.3 2.6 (25.4 ) INCOME TAX PROVISION — 4.3 — 15.0 — 19.3 DISCONTINUED OPERATIONS, NET — — — .4 — .4 EQUITY EARNINGS(LOSS) IN AFFILIATES, NET OF TAX (28.0 ) 28.7 19.9 — (20.6 ) — NET INCOME (LOSS) (45.5 ) (8.5 ) 3.0 24.7 (18.0 ) (44.3 ) NET INCOME ATTRIBUTABLE TO NONCONTROLLING INTERESTS — — — (1.2 ) — (1.2 ) NET INCOME (LOSS) ATTRIBUTABLE TO ENSCO $ (45.5 ) $ (8.5 ) $ 3.0 $ 23.5 $ (18.0 ) $ (45.5 ) ENSCO PLC AND SUBSIDIARIES CONDENSED CONSOLIDATING STATEMENTS OF OPERATIONS Six Months Ended June 30, 2018 (In millions) (Unaudited) Ensco plc ENSCO International Incorporated Pride International LLC Other Non-Guarantor Subsidiaries of Ensco Consolidating Adjustments Total OPERATING REVENUES $ 24.6 $ 80.1 $ — $ 927.8 $ (157.0 ) $ 875.5 OPERATING EXPENSES Contract drilling (exclusive of depreciation) 26.4 72.8 — 727.3 (157.0 ) 669.5 Depreciation — 7.0 — 228.9 — 235.9 General and administrative 20.5 .3 — 33.2 — 54.0 OPERATING LOSS (22.3 ) — — (61.6 ) — (83.9 ) OTHER INCOME (EXPENSE), NET 0.5 (68.5 ) (50.0 ) (56.9 ) 19.4 (155.5 ) LOSS FROM CONTINUING OPERATIONS BEFORE INCOME TAXES (21.8 ) (68.5 ) (50.0 ) (118.5 ) 19.4 (239.4 ) INCOME TAX PROVISION — 22.9 — 20.2 — 43.1 DISCONTINUED OPERATIONS, NET — — — (8.1 ) — (8.1 ) EQUITY EARNINGS (LOSSES) IN AFFILIATES, NET OF TAX (269.3 ) 49.5 46.0 — 173.8 — NET LOSS (291.1 ) (41.9 ) (4.0 ) (146.8 ) 193.2 (290.6 ) NET INCOME ATTRIBUTABLE TO NONCONTROLLING INTERESTS — — — (.5 ) — (.5 ) NET LOSS ATTRIBUTABLE TO ENSCO $ (291.1 ) $ (41.9 ) $ (4.0 ) $ (147.3 ) $ 193.2 $ (291.1 ) ENSCO PLC AND SUBSIDIARIES CONDENSED CONSOLIDATING STATEMENTS OF OPERATIONS Six Months Ended June 30, 2017 (In millions) (Unaudited) Ensco plc ENSCO International Incorporated Pride International LLC Other Non-Guarantor Subsidiaries of Ensco Consolidating Adjustments Total OPERATING REVENUES $ 25.5 $ 89.9 $ — $ 987.2 $ (174.0 ) $ 928.6 OPERATING EXPENSES Contract drilling (exclusive of depreciation) 22.4 83.4 — 637.6 (174.0 ) 569.4 Depreciation — 8.5 — 208.6 — 217.1 General and administrative 23.6 4.3 — 28.6 — 56.5 OPERATING INCOME (LOSS) (20.5 ) (6.3 ) — 112.4 — 85.6 OTHER EXPENSE, NET (13.6 ) (58.2 ) (35.6 ) (12.6 ) 9.1 (110.9 ) INCOME (LOSS) FROM CONTINUING OPERATIONS BEFORE INCOME TAXES (34.1 ) (64.5 ) (35.6 ) 99.8 9.1 (25.3 ) INCOME TAX PROVISION — 18.9 — 24.5 — 43.4 DISCONTINUED OPERATIONS, NET — — — (.2 ) — (.2 ) EQUITY EARNINGS (LOSSES) IN AFFILIATES, NET OF TAX (37.1 ) 83.6 46.2 — (92.7 ) — NET INCOME (LOSS) (71.2 ) .2 10.6 75.1 (83.6 ) (68.9 ) NET INCOME ATTRIBUTABLE TO NONCONTROLLING INTERESTS — — — (2.3 ) — (2.3 ) NET INCOME (LOSS) ATTRIBUTABLE TO ENSCO $ (71.2 ) $ .2 $ 10.6 $ 72.8 $ (83.6 ) $ (71.2 )</t>
  </si>
  <si>
    <t>Condensed Consolidating Statements Of Comprehensive Income</t>
  </si>
  <si>
    <t>ENSCO PLC AND SUBSIDIARIES CONDENSED CONSOLIDATING STATEMENTS OF COMPREHENSIVE LOSS Three Months Ended June 30, 2018 (In millions) (Unaudited) Ensco plc ENSCO International Incorporated Pride International LLC Other Non-Guarantor Subsidiaries of Ensco Consolidating Adjustments Total NET LOSS $ (151.0 ) $ (30.4 ) $ 2.9 $ (59.2 ) $ 87.6 $ (150.1 ) OTHER COMPREHENSIVE LOSS, NET Net change in derivative fair value — (7.6 ) — — — (7.6 ) Reclassification of net gains on derivative instruments from other comprehensive loss into net loss — (.7 ) — — — (.7 ) Other — — — (.2 ) — (.2 ) NET OTHER COMPREHENSIVE LOSS — (8.3 ) — (.2 ) — (8.5 ) COMPREHENSIVE LOSS (151.0 ) (38.7 ) 2.9 (59.4 ) 87.6 (158.6 ) COMPREHENSIVE INCOME ATTRIBUTABLE TO NONCONTROLLING INTERESTS — — — (.9 ) — (.9 ) COMPREHENSIVE LOSS ATTRIBUTABLE TO ENSCO $ (151.0 ) $ (38.7 ) $ 2.9 $ (60.3 ) $ 87.6 $ (159.5 ) ENSCO PLC AND SUBSIDIARIES CONDENSED CONSOLIDATING STATEMENTS OF COMPREHENSIVE INCOME (LOSS) Three Months Ended June 30, 2017 (In millions) (Unaudited) Ensco plc ENSCO International Incorporated Pride International LLC Other Non-Guarantor Subsidiaries of Ensco Consolidating Adjustments Total NET INCOME (LOSS) $ (45.5 ) $ (8.5 ) $ 3.0 $ 24.7 $ (18.0 ) $ (44.3 ) OTHER COMPREHENSIVE INCOME, NET Net change in derivative fair value — 2.9 — — — 2.9 Reclassification of net losses on derivative instruments from other comprehensive income into net income — .3 — — — .3 Other — — — .2 — .2 NET OTHER COMPREHENSIVE INCOME — 3.2 — .2 — 3.4 COMPREHENSIVE INCOME (LOSS) (45.5 ) (5.3 ) 3.0 24.9 (18.0 ) (40.9 ) COMPREHENSIVE INCOME ATTRIBUTABLE TO NONCONTROLLING INTERESTS — — — (1.2 ) — (1.2 ) COMPREHENSIVE INCOME (LOSS) ATTRIBUTABLE TO ENSCO $ (45.5 ) $ (5.3 ) $ 3.0 $ 23.7 $ (18.0 ) $ (42.1 ) ENSCO PLC AND SUBSIDIARIES CONDENSED CONSOLIDATING STATEMENTS OF COMPREHENSIVE LOSS Six Months Ended June 30, 2018 (In millions) (Unaudited) Ensco plc ENSCO International Incorporated Pride International LLC Other Non-Guarantor Subsidiaries of Ensco Consolidating Adjustments Total NET LOSS $ (291.1 ) $ (41.9 ) $ (4.0 ) $ (146.8 ) $ 193.2 $ (290.6 ) OTHER COMPREHENSIVE LOSS, NET Net change in derivative fair value — (4.9 ) — — — (4.9 ) Reclassification of net gains on derivative instruments from other comprehensive loss to net loss — (2.9 ) — — — (2.9 ) Other — — — (.3 ) — (.3 ) NET OTHER COMPREHENSIVE LOSS — (7.8 ) — (.3 ) — (8.1 ) COMPREHENSIVE LOSS (291.1 ) (49.7 ) (4.0 ) (147.1 ) 193.2 (298.7 ) COMPREHENSIVE INCOME ATTRIBUTABLE TO NONCONTROLLING INTERESTS — — — (.5 ) — (.5 ) COMPREHENSIVE LOSS ATTRIBUTABLE TO ENSCO $ (291.1 ) $ (49.7 ) $ (4.0 ) $ (147.6 ) $ 193.2 $ (299.2 ) ENSCO PLC AND SUBSIDIARIES CONDENSED CONSOLIDATING STATEMENTS OF COMPREHENSIVE INCOME (LOSS) Six Months Ended June 30, 2017 (In millions) (Unaudited) Ensco plc ENSCO International Incorporated Pride International LLC Other Non-Guarantor Subsidiaries of Ensco Consolidating Adjustments Total NET INCOME (LOSS) $ (71.2 ) $ .2 $ 10.6 $ 75.1 $ (83.6 ) $ (68.9 ) OTHER COMPREHENSIVE INCOME, NET Net change in derivative fair value — 6.0 — — — 6.0 Reclassification of net losses on derivative instruments from other comprehensive income into net income (loss) — 1.2 — — — 1.2 Other — — — .7 — .7 NET OTHER COMPREHENSIVE INCOME — 7.2 — .7 — 7.9 COMPREHENSIVE INCOME (LOSS) (71.2 ) 7.4 10.6 75.8 (83.6 ) (61.0 ) COMPREHENSIVE INCOME ATTRIBUTABLE TO NONCONTROLLING INTERESTS — — — (2.3 ) — (2.3 ) COMPREHENSIVE INCOME (LOSS) ATTRIBUTABLE TO ENSCO $ (71.2 ) $ 7.4 $ 10.6 $ 73.5 $ (83.6 ) $ (63.3 )</t>
  </si>
  <si>
    <t>Condensed Consolidating Balance Sheets</t>
  </si>
  <si>
    <t>ENSCO PLC AND SUBSIDIARIES CONDENSED CONSOLIDATING BALANCE SHEETS June 30, 2018 (In millions) (Unaudited) Ensco plc ENSCO International Incorporated Pride International LLC Other Non-Guarantor Subsidiaries of Ensco Consolidating Adjustments Total ASSETS CURRENT ASSETS Cash and cash equivalents $ 305.7 $ — $ 16.1 $ 163.7 $ — $ 485.5 Short-term investments 255.0 — — — — 255.0 Accounts receivable, net 1.9 .4 — 330.4 — 332.7 Accounts receivable from affiliates 1,163.0 413.4 1.4 386.2 (1,964.0 ) — Other .3 2.1 — 387.2 — 389.6 Total current assets 1,725.9 415.9 17.5 1,267.5 (1,964.0 ) 1,462.8 PROPERTY AND EQUIPMENT, AT COST 1.8 124.4 — 15,350.3 — 15,476.5 Less accumulated depreciation 1.8 84.1 — 2,606.7 — 2,692.6 Property and equipment, net — 40.3 — 12,743.6 — 12,783.9 DUE FROM AFFILIATES 3,080.5 461.3 161.2 2,185.4 (5,888.4 ) — INVESTMENTS IN AFFILIATES 8,835.1 3,641.4 1,152.6 — (13,629.1 ) — OTHER ASSETS 9.7 — — 204.1 (119.9 ) 93.9 $ 13,651.2 $ 4,558.9 $ 1,331.3 $ 16,400.6 $ (21,601.4 ) $ 14,340.6 LIABILITIES AND SHAREHOLDERS' EQUITY CURRENT LIABILITIES Accounts payable and accrued liabilities $ 79.7 $ 10.0 $ 12.5 $ 447.6 $ — $ 549.8 Accounts payable to affiliates 47.2 374.9 27.1 1,514.8 (1,964.0 ) — Total current liabilities 126.9 384.9 39.6 1,962.4 (1,964.0 ) 549.8 DUE TO AFFILIATES 1,417.2 1,426.1 1,387.6 1,657.5 (5,888.4 ) — LONG-TERM DEBT 3,673.2 149.4 504.8 667.5 — 4,994.9 OTHER LIABILITIES — 24.2 — 457.7 (119.9 ) 362.0 ENSCO SHAREHOLDERS' EQUITY (DEFICIT) 8,433.9 2,574.3 (600.7 ) 11,657.8 (13,629.1 ) 8,436.2 NONCONTROLLING INTERESTS — — — (2.3 ) — (2.3 ) Total equity (deficit) 8,433.9 2,574.3 (600.7 ) 11,655.5 (13,629.1 ) 8,433.9 $ 13,651.2 $ 4,558.9 $ 1,331.3 $ 16,400.6 $ (21,601.4 ) $ 14,340.6 ENSCO PLC AND SUBSIDIARIES CONDENSED CONSOLIDATING BALANCE SHEETS December 31, 2017 (In millions) Ensco plc ENSCO International Incorporated Pride International LLC Other Non-Guarantor Subsidiaries of Ensco Consolidating Adjustments Total ASSETS CURRENT ASSETS Cash and cash equivalents $ 185.2 $ — $ 25.6 $ 234.6 $ — $ 445.4 Short-term investments 440.0 — — — — $ 440.0 Accounts receivable, net 6.9 .4 — 338.1 — 345.4 Accounts receivable from affiliates 351.8 492.7 — 424.3 (1,268.8 ) — Other — 8.8 — 372.4 — 381.2 Total current assets 983.9 501.9 25.6 1,369.4 (1,268.8 ) 1,612.0 PROPERTY AND EQUIPMENT, AT COST 1.8 120.8 — 15,209.5 — 15,332.1 Less accumulated depreciation 1.8 77.1 — 2,379.5 — 2,458.4 Property and equipment, net — 43.7 — 12,830.0 — 12,873.7 DUE FROM AFFILIATES 3,002.1 2,618.0 165.1 3,736.1 (9,521.3 ) — INVESTMENTS IN AFFILIATES 9,098.5 3,591.9 1,106.6 — (13,797.0 ) — OTHER ASSETS 12.9 5.0 — 226.5 (104.2 ) 140.2 $ 13,097.4 $ 6,760.5 $ 1,297.3 $ 18,162.0 $ (24,691.3 ) $ 14,625.9 LIABILITIES AND SHAREHOLDERS' EQUITY CURRENT LIABILITIES Accounts payable and accrued liabilities $ 55.4 $ 39.0 $ 21.7 $ 642.4 $ — $ 758.5 Accounts payable to affiliates 67.3 458.3 12.4 730.8 (1,268.8 ) — Total current liabilities 122.7 497.3 34.1 1,373.2 (1,268.8 ) 758.5 DUE TO AFFILIATES 1,402.9 3,559.2 753.9 3,805.3 (9,521.3 ) — LONG-TERM DEBT 2,841.8 149.2 1,106.0 653.7 — 4,750.7 OTHER LIABILITIES — 3.1 — 487.8 (104.2 ) 386.7 ENSCO SHAREHOLDERS' EQUITY (DEFICIT) 8,730.0 2,551.7 (596.7 ) 11,844.1 (13,797.0 ) 8,732.1 NONCONTROLLING INTERESTS — — — (2.1 ) — (2.1 ) Total equity (deficit) 8,730.0 2,551.7 (596.7 ) 11,842.0 (13,797.0 ) 8,730.0 $ 13,097.4 $ 6,760.5 $ 1,297.3 $ 18,162.0 $ (24,691.3 ) $ 14,625.9</t>
  </si>
  <si>
    <t>Condensed Consolidating Statements Of Cash Flows</t>
  </si>
  <si>
    <t>ENSCO PLC AND SUBSIDIARIES CONDENSED CONSOLIDATING STATEMENTS OF CASH FLOWS Six Months Ended June 30, 2018 (In millions) (Unaudited) Ensco plc ENSCO International Incorporated Pride International LLC Other Non-guarantor Subsidiaries of Ensco Consolidating Adjustments Total OPERATING ACTIVITIES Net cash provided by (used in) operating activities of continuing operations $ 28.3 $ (87.8 ) $ (56.6 ) $ 98.1 $ — $ (18.0 ) INVESTING ACTIVITIES Maturities of short-term investments 599.0 — — — — 599.0 Purchases of short-term investments (414.0 ) — — — — (414.0 ) Additions to property and equipment — — — (331.9 ) — (331.9 ) Sale of affiliate debt 479.0 — — — (479.0 ) — Purchase of affiliate debt (552.5 ) — — — 552.5 — Other — — — 2.9 — 2.9 Net cash provided by (used in) investing activities of continuing operations 111.5 — — (329.0 ) 73.5 (144.0 ) FINANCING ACTIVITIES Proceeds from issuance of senior notes 1,000.0 — — — — 1,000.0 Reduction of long-term borrowings (159.9 ) — (537.8 ) — (73.5 ) (771.2 ) Debt financing costs (17.0 ) — — — — (17.0 ) Cash dividends paid (9.0 ) — — — — (9.0 ) Advances from (to) affiliates (831.5 ) 87.8 584.9 158.8 — — Other (1.9 ) — — (0.6 ) — (2.5 ) Net cash provided by (used in) financing activities (19.3 ) 87.8 47.1 158.2 (73.5 ) 200.3 Net cash provided by discontinued operations — — — 2.5 — 2.5 Effect of exchange rate changes on cash and cash equivalents — — — (.7 ) — (.7 ) NET INCREASE (DECREASE) IN CASH AND CASH EQUIVALENTS 120.5 — (9.5 ) (70.9 ) — 40.1 CASH AND CASH EQUIVALENTS, BEGINNING OF PERIOD 185.2 — 25.6 234.6 — 445.4 CASH AND CASH EQUIVALENTS, END OF PERIOD $ 305.7 $ — $ 16.1 $ 163.7 $ — $ 485.5 ENSCO PLC AND SUBSIDIARIES CONDENSED CONSOLIDATING STATEMENTS OF CASH FLOWS Six Months Ended June 30, 2017 (In millions) (Unaudited) Ensco plc ENSCO International Incorporated Pride International LLC Other Non-guarantor Subsidiaries of Ensco Consolidating Adjustments Total OPERATING ACTIVITIES Net cash provided by (used in) operating activities of continuing operations $ (17.8 ) $ (50.5 ) $ (53.9 ) $ 252.7 $ — $ 130.5 INVESTING ACTIVITIES Maturities of short-term investments 65.1 — — 831.9 — 897.0 Purchases of short-term investments (563.0 ) — — (571.8 ) — (1,134.8 ) Additions to property and equipment — — — (332.6 ) — (332.6 ) Purchase of affiliate debt (316.3 ) — — — 316.3 — Other — — — 1.7 — 1.7 Net cash used in investing activities of continuing operations (814.2 ) — — (70.8 ) 316.3 (568.7 ) FINANCING ACTIVITIES Reduction of long-term borrowings (220.7 ) — — — (316.3 ) (537.0 ) Cash dividends paid (6.2 ) — — — — (6.2 ) Debt financing costs (5.5 ) — — — — (5.5 ) Advances from affiliates 247.7 50.5 37.9 (336.1 ) — — Other (2.6 ) — — (1.0 ) — (3.6 ) Net cash provided by (used in) financing activities 12.7 50.5 37.9 (337.1 ) (316.3 ) (552.3 ) Net cash used in discontinued operations — — — (0.2 ) — (0.2 ) Effect of exchange rate changes on cash and cash equivalents — — — .6 — .6 NET DECREASE IN CASH AND CASH EQUIVALENTS (819.3 ) — (16.0 ) (154.8 ) — (990.1 ) CASH AND CASH EQUIVALENTS, BEGINNING OF PERIOD 892.6 — 19.8 247.3 — 1,159.7 CASH AND CASH EQUIVALENTS, END OF PERIOD $ 73.3 $ — $ 3.8 $ 92.5 $ — $ 169.6</t>
  </si>
  <si>
    <t>Unaudited Condensed Consolidated Financial Statements New Accounting Pronouncements or Changes in Accounting Principle(Details) - USD ($)</t>
  </si>
  <si>
    <t>Jan. 01, 2019</t>
  </si>
  <si>
    <t>Jan. 01, 2018</t>
  </si>
  <si>
    <t>New Accounting Pronouncements or Change in Accounting Principle [Line Items]</t>
  </si>
  <si>
    <t>Tax Cuts and Jobs Act of 2017, Reclassification from AOCI to Retained Earnings</t>
  </si>
  <si>
    <t>Scenario, Forecast [Member] | Adjustments for New Accounting Pronouncement [Member] | Accounting Standards Update 2016-02 [Member] | Minimum [Member]</t>
  </si>
  <si>
    <t>New Accounting Pronouncement or Change in Accounting Principle, Effect of Adoption, Quantification</t>
  </si>
  <si>
    <t>Scenario, Forecast [Member] | Adjustments for New Accounting Pronouncement [Member] | Accounting Standards Update 2016-02 [Member] | Maximum [Member]</t>
  </si>
  <si>
    <t>Revenue from Contracts with Customers Components of Contract Assets and Contract Liabilities (Details) - USD ($) $ in Millions</t>
  </si>
  <si>
    <t>Contract with Customer, Asset, Net, Current</t>
  </si>
  <si>
    <t>Contract with Customer, Asset, Net, Noncurrent</t>
  </si>
  <si>
    <t>Contract with Customer, Liability, Current</t>
  </si>
  <si>
    <t>Contract with Customer, Liability, Noncurrent</t>
  </si>
  <si>
    <t>Revenue from Contracts with Customers Schedule of Contract Assets and Liabilities (Details) - USD ($) $ in Millions</t>
  </si>
  <si>
    <t>Contract with Customer, Asset, Net</t>
  </si>
  <si>
    <t>Contract with Customer, Liability</t>
  </si>
  <si>
    <t>Contract with Customer, Liability, Increase from Cash Receipts</t>
  </si>
  <si>
    <t>Contract with Customer, Liability, Revenue Recognized, Included In Beginning Balance</t>
  </si>
  <si>
    <t>Contract with Customer, Liability, Revenue Recognized, Added During Period</t>
  </si>
  <si>
    <t>Contract with Customer, Asset, Reclassified to Receivable</t>
  </si>
  <si>
    <t>Revenue from Contracts with Customers (Details) - USD ($) $ in Millions</t>
  </si>
  <si>
    <t>Upfront Rig Mobilizations And Certain Contract Preparation [Member]</t>
  </si>
  <si>
    <t>Capitalized Contract Cost [Line Items]</t>
  </si>
  <si>
    <t>Capitalized Contract Cost, Net</t>
  </si>
  <si>
    <t>Capitalized Contract Cost, Amortization</t>
  </si>
  <si>
    <t>Deferred Certification Costs</t>
  </si>
  <si>
    <t>Revenue from Contracts with Customers Future Amortization of Liabilities and Deferred Costs (Details) $ in Millions</t>
  </si>
  <si>
    <t>Jun. 30, 2018USD ($)</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6 months</t>
  </si>
  <si>
    <t>Revenue, Remaining Performance Obligation</t>
  </si>
  <si>
    <t>Capitalized Contract Cost, Amortization Expense, Remainder Of Fiscal Year</t>
  </si>
  <si>
    <t>Revenue, Remaining Performance Obligation, Expected Timing of Satisfaction, Start Date [Axis]: 2019-01-01</t>
  </si>
  <si>
    <t>1 year</t>
  </si>
  <si>
    <t>Capitalized Contract Cost, Amortization Expense, Year Two</t>
  </si>
  <si>
    <t>Revenue, Remaining Performance Obligation, Expected Timing of Satisfaction, Start Date [Axis]: 2020-01-01</t>
  </si>
  <si>
    <t>Capitalized Contract Cost, Amortization Expense, Year Three</t>
  </si>
  <si>
    <t>Revenue, Remaining Performance Obligation, Expected Timing of Satisfaction, Start Date [Axis]: 2021-01-01</t>
  </si>
  <si>
    <t>Capitalized Contract Cost, Amortization Expense, Year Four And Thereafter</t>
  </si>
  <si>
    <t>Revenue, Remaining Performance Obligation, Expected Timing of Satisfaction, Start Date [Axis]: (nil)</t>
  </si>
  <si>
    <t>Acquisition of Atwood Assets Acquired and Liabilities Assumed (Details) - USD ($) $ in Millions</t>
  </si>
  <si>
    <t>Oct. 06, 2017</t>
  </si>
  <si>
    <t>Liabilities:</t>
  </si>
  <si>
    <t>Business Combination, Provisional Information, Initial Accounting Incomplete, Adjustment, Net Assets</t>
  </si>
  <si>
    <t>Payments For Business Acquisition, Acquired Entity Liabilities</t>
  </si>
  <si>
    <t>Bargain purchase gain</t>
  </si>
  <si>
    <t>Atwood</t>
  </si>
  <si>
    <t>Assets:</t>
  </si>
  <si>
    <t>Business Combination, Recognized Identifiable Assets Acquired and Liabilities Assumed, Cash and Equivalents</t>
  </si>
  <si>
    <t>Business Combination, Provisional Information, Initial Accounting Incomplete, Adjustment, Cash And Cash Equivalents</t>
  </si>
  <si>
    <t>Business Combination, Recognized Identifiable Assets Acquired and Liabilities Assumed, Current Assets, Receivables</t>
  </si>
  <si>
    <t>Business Combination, Provisional Information, Initial Accounting Incomplete, Adjustment, Accounts Receivable</t>
  </si>
  <si>
    <t>Business Combination, Provisional Information, Initial Accounting Incomplete, Adjustment, Other Current Assets</t>
  </si>
  <si>
    <t>Property and equipment</t>
  </si>
  <si>
    <t>Business Combination, Provisional Information, Initial Accounting Incomplete, Adjustment, Property, Plant, and Equipment</t>
  </si>
  <si>
    <t>Other assets</t>
  </si>
  <si>
    <t>Business Combination, Provisional Information, Initial Accounting Incomplete, Adjustment, Other Assets</t>
  </si>
  <si>
    <t>Business Combination, Recognized Identifiable Assets Acquired and Liabilities Assumed, Current Liabilities, Accounts Payable</t>
  </si>
  <si>
    <t>Business Combination, Provisional Information, Initial Accounting Incomplete, Adjustment, Accounts Payable And Accrued Liabilities</t>
  </si>
  <si>
    <t>Other liabilities</t>
  </si>
  <si>
    <t>Business Combination, Provisional Information, Initial Accounting Incomplete, Adjustment, Other Liabilities</t>
  </si>
  <si>
    <t>Net assets acquired</t>
  </si>
  <si>
    <t>Repayment of Atwood debt</t>
  </si>
  <si>
    <t>Scenario, Previously Reported [Member]</t>
  </si>
  <si>
    <t>Scenario, Previously Reported [Member] | Atwood</t>
  </si>
  <si>
    <t>Acquisition of Atwood (Narrative) (Details) - USD ($) $ / shares in Units, $ in Millions</t>
  </si>
  <si>
    <t>Oct. 05, 2017</t>
  </si>
  <si>
    <t>May 26, 2017</t>
  </si>
  <si>
    <t>Business Acquisition [Line Items]</t>
  </si>
  <si>
    <t>Business Combination, Intangible Liability, Due to Unfavorable Drilling Contracts</t>
  </si>
  <si>
    <t>Repayments of Debt</t>
  </si>
  <si>
    <t>Business Combination, Acquired Receivables, Gross Contractual Amount</t>
  </si>
  <si>
    <t>Finite-lived Intangible Assets Acquired</t>
  </si>
  <si>
    <t>Amortization of Intangible Assets</t>
  </si>
  <si>
    <t>Business Combination, Recognized Identifiable Assets Acquired and Liabilities Assumed, Intangible Assets, Other than Goodwill</t>
  </si>
  <si>
    <t>Finite-Lived Intangible Assets, Amortization Expense, Next Twelve Months</t>
  </si>
  <si>
    <t>Finite-Lived Intangible Assets, Amortization Expense, Year Two</t>
  </si>
  <si>
    <t>Atwood | Class A ordinary shares, U.S.</t>
  </si>
  <si>
    <t>Share Price</t>
  </si>
  <si>
    <t>Shares Issued, Price Per Share</t>
  </si>
  <si>
    <t>Fair Value Measurements (Schedule Of Financial Assets And Liabilities Measured At Fair Value On A Recurring Basis) (Details) - USD ($)</t>
  </si>
  <si>
    <t>Fair Value, Assets and Liabilities Measured on Recurring and Nonrecurring Basis [Line Items]</t>
  </si>
  <si>
    <t>Supplemental executive retirement plan assets</t>
  </si>
  <si>
    <t>Derivatives, net</t>
  </si>
  <si>
    <t>Total Financial Liabilities</t>
  </si>
  <si>
    <t>Total Financial Assets</t>
  </si>
  <si>
    <t>Quoted Prices In Active Markets For Identical Assets (Level 1) [Member]</t>
  </si>
  <si>
    <t>Fair Value, Inputs, Level 2 [Member]</t>
  </si>
  <si>
    <t>Significant Unobservable Inputs (Level 3) [Member]</t>
  </si>
  <si>
    <t>Fair Value Measurements (Schedule Of Carrying Values And Estimated Fair Values Of Debt Instruments) (Details) - USD ($) $ in Millions</t>
  </si>
  <si>
    <t>Carrying Value</t>
  </si>
  <si>
    <t>Estimated Fair Value</t>
  </si>
  <si>
    <t>8.50% Senior notes due 2019(1)</t>
  </si>
  <si>
    <t>Debt instrument interest rate stated percentage</t>
  </si>
  <si>
    <t>8.50%</t>
  </si>
  <si>
    <t>6.875% Senior notes due 2020(2)</t>
  </si>
  <si>
    <t>6.875%</t>
  </si>
  <si>
    <t>4.70% Senior notes due 2021(2)</t>
  </si>
  <si>
    <t>4.70%</t>
  </si>
  <si>
    <t>3.00% Exchangeable senior notes due 2024(3)</t>
  </si>
  <si>
    <t>3.00%</t>
  </si>
  <si>
    <t>3.00% Exchangeable senior notes due 2024(3) | Convertible Debt [Member]</t>
  </si>
  <si>
    <t>3.00% exchangeable senior notes, excluding discount and net of debt issuance costs</t>
  </si>
  <si>
    <t>4.50% Senior notes due 2024</t>
  </si>
  <si>
    <t>4.50%</t>
  </si>
  <si>
    <t>8.00% Senior notes due 2024</t>
  </si>
  <si>
    <t>8.00%</t>
  </si>
  <si>
    <t>5.20% Senior notes due 2025</t>
  </si>
  <si>
    <t>5.20%</t>
  </si>
  <si>
    <t>7.20% Debentures due 2027</t>
  </si>
  <si>
    <t>7.20%</t>
  </si>
  <si>
    <t>7.875% Senior notes due 2040</t>
  </si>
  <si>
    <t>7.875%</t>
  </si>
  <si>
    <t>5.75% Senior notes due 2044</t>
  </si>
  <si>
    <t>5.75%</t>
  </si>
  <si>
    <t>7.75% Senior notes due 2026</t>
  </si>
  <si>
    <t>7.75%</t>
  </si>
  <si>
    <t>Derivative Instruments (Narrative) (Details) - USD ($) $ in Millions</t>
  </si>
  <si>
    <t>Derivative Instruments, Gain (Loss) [Line Items]</t>
  </si>
  <si>
    <t>Net assets associated with foreign currency derivatives</t>
  </si>
  <si>
    <t>Maturity period of derivatives (in months)</t>
  </si>
  <si>
    <t>18 months</t>
  </si>
  <si>
    <t>Estimated amount of net gains (losses) associated with derivative instruments, net of tax, in next twelve months</t>
  </si>
  <si>
    <t>Designated as Hedging Instrument | Foreign Exchange Forward | Cash Flow Hedges</t>
  </si>
  <si>
    <t>Derivative, notional amount</t>
  </si>
  <si>
    <t>Designated as Hedging Instrument | United Kingdom, Pounds | Foreign Exchange Forward | Cash Flow Hedges</t>
  </si>
  <si>
    <t>Designated as Hedging Instrument | Australia, Dollars | Foreign Exchange Forward | Cash Flow Hedges</t>
  </si>
  <si>
    <t>Designated as Hedging Instrument | Euro Member Countries, Euro | Foreign Exchange Forward | Cash Flow Hedges</t>
  </si>
  <si>
    <t>Designated as Hedging Instrument | Brazil, Brazil Real | Foreign Exchange Forward | Cash Flow Hedges</t>
  </si>
  <si>
    <t>Designated as Hedging Instrument | Singapore, Dollars | Foreign Exchange Forward | Cash Flow Hedges</t>
  </si>
  <si>
    <t>Designated as Hedging Instrument | No currency | Foreign Exchange Forward | Cash Flow Hedges</t>
  </si>
  <si>
    <t>Not Designated as Hedging Instrument</t>
  </si>
  <si>
    <t>Net gains (losses) on derivatives not designated as hedging instruments</t>
  </si>
  <si>
    <t>Not Designated as Hedging Instrument | Foreign Exchange Forward | Fair Value Hedging</t>
  </si>
  <si>
    <t>Not Designated as Hedging Instrument | United Kingdom, Pounds | Foreign Exchange Forward | Fair Value Hedging</t>
  </si>
  <si>
    <t>Not Designated as Hedging Instrument | Australia, Dollars | Foreign Exchange Forward | Fair Value Hedging</t>
  </si>
  <si>
    <t>Not Designated as Hedging Instrument | Indonesia, Rupiahs | Foreign Exchange Forward | Fair Value Hedging</t>
  </si>
  <si>
    <t>Not Designated as Hedging Instrument | Euro Member Countries, Euro | Foreign Exchange Forward | Fair Value Hedging</t>
  </si>
  <si>
    <t>Not Designated as Hedging Instrument | Brazil, Brazil Real | Foreign Exchange Forward | Fair Value Hedging</t>
  </si>
  <si>
    <t>Not Designated as Hedging Instrument | No currency | Foreign Exchange Forward | Fair Value Hedging</t>
  </si>
  <si>
    <t>Derivative Instruments (Schedule Of Derivatives At Fair Value) (Details) - USD ($) $ in Millions</t>
  </si>
  <si>
    <t>Derivative [Line Items]</t>
  </si>
  <si>
    <t>Total fair value of derivative assets</t>
  </si>
  <si>
    <t>Total fair value of derivative liabilities</t>
  </si>
  <si>
    <t>Designated as Hedging Instrument</t>
  </si>
  <si>
    <t>Other Current Assets | Designated as Hedging Instrument | Foreign Exchange Forward</t>
  </si>
  <si>
    <t>[1]</t>
  </si>
  <si>
    <t>Other Current Assets | Not Designated as Hedging Instrument | Foreign Exchange Forward</t>
  </si>
  <si>
    <t>Other Current Liabilities | Designated as Hedging Instrument | Foreign Exchange Forward</t>
  </si>
  <si>
    <t>Other Current Liabilities | Not Designated as Hedging Instrument | Foreign Exchange Forward</t>
  </si>
  <si>
    <t>Other Noncurrent Assets | Designated as Hedging Instrument | Foreign Exchange Forward</t>
  </si>
  <si>
    <t>[2]</t>
  </si>
  <si>
    <t>Other Noncurrent Liabilities | Designated as Hedging Instrument | Foreign Exchange Forward</t>
  </si>
  <si>
    <t>Derivative assets and liabilities with maturity dates equal to or less than twelve months from the respective balance sheet date were included in other current assets and accrued liabilities and other, respectively, on our condensed consolidated balance sheets.</t>
  </si>
  <si>
    <t>Derivative assets and liabilities with maturity dates greater than twelve months from the respective balance sheet date were included in other assets and other liabilities, respectively, on our condensed consolidated balance sheets.</t>
  </si>
  <si>
    <t>Derivative Instruments (Gains And Losses On Derivatives Designated As Cash Flow Hedges) (Details) - USD ($)</t>
  </si>
  <si>
    <t>Interest Rate Lock Contracts</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Exchange Forward</t>
  </si>
  <si>
    <t>[4]</t>
  </si>
  <si>
    <t>[5]</t>
  </si>
  <si>
    <t>[3]</t>
  </si>
  <si>
    <t>Foreign Exchange Forward | Contract Drilling</t>
  </si>
  <si>
    <t>Foreign Exchange Forward | Depreciation Expense</t>
  </si>
  <si>
    <t>Cash Flow Hedges</t>
  </si>
  <si>
    <t>Losses on interest rate lock derivatives reclassified from AOCI into income were included in interest expense, net, in our condensed consolidated statements of operations.</t>
  </si>
  <si>
    <t>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t>
  </si>
  <si>
    <t>During the three-month period ended June 30, 2018, there were $500,000 of gains reclassified from AOCI into contract drilling expense and $200,000 of gains were reclassified from AOCI into depreciation expense in our condensed consolidated statement of operations. During the three-month period ended June 30, 2017, $400,000 of losses were reclassified from AOCI into contract drilling expense and $200,000 of gains were reclassified from AOCI into depreciation expense in our condensed consolidated statement of operations.</t>
  </si>
  <si>
    <t>During the six-month period ended June 30, 2018, $2.6 million of gains were reclassified from AOCI into contract drilling expense and $400,000 of gains were reclassified from AOCI into depreciation expense in our condensed consolidated statement of operations. During the six-month period ended June 30, 2017, $1.4 million of losses were reclassified from AOCI into contract drilling expense and $400,000 of gains were reclassified from AOCI into depreciation expense in our condensed consolidated statement of operations.</t>
  </si>
  <si>
    <t>Earnings Per Share (Reconciliation Of Net Income Attributable To Ensco Shares) (Details) - USD ($) $ in Millions</t>
  </si>
  <si>
    <t>Loss from continuing operations attributable to Ensco</t>
  </si>
  <si>
    <t>Income from continuing operations allocated to non-vested share awards(1)</t>
  </si>
  <si>
    <t>Loss from continuing operations attributable to Ensco shares</t>
  </si>
  <si>
    <t>Earnings Per Share (Narrative) (Details) - shares shares in Millions</t>
  </si>
  <si>
    <t>Antidilutive share options excluded from computation of diluted earnings per share (in shares)</t>
  </si>
  <si>
    <t>Debt (Details) - USD ($) $ / shares in Units, $ in Millions</t>
  </si>
  <si>
    <t>Mar. 31, 2018</t>
  </si>
  <si>
    <t>Feb. 28, 2018</t>
  </si>
  <si>
    <t>Feb. 09, 2018</t>
  </si>
  <si>
    <t>Debt Instrument [Line Items]</t>
  </si>
  <si>
    <t>Tender Offer</t>
  </si>
  <si>
    <t>Aggregate Principal Amount Repurchased</t>
  </si>
  <si>
    <t>Loss (gain) on debt extinguishment</t>
  </si>
  <si>
    <t>Quarterly cash dividends (in dollars per share)</t>
  </si>
  <si>
    <t>8.50% senior notes due 2019</t>
  </si>
  <si>
    <t>Long-term Debt, Maturities, Repayments of Principal in Year Two</t>
  </si>
  <si>
    <t>Long-term Debt, Maturities, Repayments of Principal in Year Three</t>
  </si>
  <si>
    <t>Five Year Credit Facility | Revolving Credit Facility [Member]</t>
  </si>
  <si>
    <t>Current borrowing capacity</t>
  </si>
  <si>
    <t>Maximum borrowing capacity</t>
  </si>
  <si>
    <t>Commitment fee percentage</t>
  </si>
  <si>
    <t>0.75%</t>
  </si>
  <si>
    <t>Maximum percent of debt to total capitalization ratio</t>
  </si>
  <si>
    <t>60.00%</t>
  </si>
  <si>
    <t>Additional secured debt, value</t>
  </si>
  <si>
    <t>Additional secured debt, percent of tangible net worth</t>
  </si>
  <si>
    <t>10.00%</t>
  </si>
  <si>
    <t>Aggregate amount of available cash</t>
  </si>
  <si>
    <t>Fair value of amount outstanding</t>
  </si>
  <si>
    <t>Five Year Credit Facility | Revolving Credit Facility [Member] | Base Rate</t>
  </si>
  <si>
    <t>Basis spread on variable rate</t>
  </si>
  <si>
    <t>Five Year Credit Facility | Revolving Credit Facility [Member] | London Interbank Offered Rate (LIBOR)</t>
  </si>
  <si>
    <t>4.00%</t>
  </si>
  <si>
    <t>Credit Facility due 2020 | Revolving Credit Facility [Member]</t>
  </si>
  <si>
    <t>Credit Facility due 2022 | Revolving Credit Facility [Member]</t>
  </si>
  <si>
    <t>Period for repayment of acquired companies</t>
  </si>
  <si>
    <t>90 days</t>
  </si>
  <si>
    <t>Aggregate amount of available cash, after repayments</t>
  </si>
  <si>
    <t>Senior Notes | 7.75% Senior notes due 2026</t>
  </si>
  <si>
    <t>Debt Instrument, Face Amount</t>
  </si>
  <si>
    <t>Senior Notes | 8.50% senior notes due 2019</t>
  </si>
  <si>
    <t>Senior Notes | 6.875% Senior notes due 2020(2)</t>
  </si>
  <si>
    <t>Senior Notes | 4.70% Senior notes due 2021(2)</t>
  </si>
  <si>
    <t>Senior Notes | Senior Notes | 4.70% Senior notes due 2021(2)</t>
  </si>
  <si>
    <t>Debt Schedule of Extinguishment of Debt - Tender Offers and Repurchases (Details) - USD ($) $ in Millions</t>
  </si>
  <si>
    <t>Aggregate Repurchase Price</t>
  </si>
  <si>
    <t>Share-based Compensation (Details) shares in Millions</t>
  </si>
  <si>
    <t>Jun. 30, 2018$ / shares</t>
  </si>
  <si>
    <t>Share-based Compensation Arrangement by Share-based Payment Award [Line Items]</t>
  </si>
  <si>
    <t>Share-based Compensation Arrangement to be paid in Cash, Liability Award, Grants in period, Weighted Average Grant Date Fair Value | $ / shares</t>
  </si>
  <si>
    <t>Cash-based restricted share unit awards [Member]</t>
  </si>
  <si>
    <t>Awards granted | shares</t>
  </si>
  <si>
    <t>Restricted Share Awards and Share Unit Awards [Member]</t>
  </si>
  <si>
    <t>Vesting rate</t>
  </si>
  <si>
    <t>20.00%</t>
  </si>
  <si>
    <t>Income Taxes (Narrative) (Details) - USD ($) $ in Millions</t>
  </si>
  <si>
    <t>Discrete Income Tax Expense (Benefit)</t>
  </si>
  <si>
    <t>Deferred Foreign Income Tax Expense (Benefit)</t>
  </si>
  <si>
    <t>Contingencies (Narrative) (Details) $ in Millions</t>
  </si>
  <si>
    <t>Loss Contingency, Damages Sought, Value</t>
  </si>
  <si>
    <t>Letters of credit outstanding, amount</t>
  </si>
  <si>
    <t>Segment Information (Narrative) (Details)</t>
  </si>
  <si>
    <t>Jun. 30, 2018segmentscontract</t>
  </si>
  <si>
    <t>Number of operating segments (in segments)</t>
  </si>
  <si>
    <t>Number of reportable segments (in segments)</t>
  </si>
  <si>
    <t>Number of Drilling Management Contracts | contract</t>
  </si>
  <si>
    <t>Segment Information (Schedule Of Segment Reporting Information) (Details) - USD ($) $ in Millions</t>
  </si>
  <si>
    <t>Segment Reporting Information [Line Items]</t>
  </si>
  <si>
    <t>Revenues</t>
  </si>
  <si>
    <t>Operating Expenses [Abstract]</t>
  </si>
  <si>
    <t>Floaters</t>
  </si>
  <si>
    <t>Jackups</t>
  </si>
  <si>
    <t>Operating Segments Total</t>
  </si>
  <si>
    <t>Reconciling Items</t>
  </si>
  <si>
    <t>Segment Information (Schedule Of Geographic Distribution Of Rigs By Segment) (Details)</t>
  </si>
  <si>
    <t>Number of contract drilling rigs (in rigs)</t>
  </si>
  <si>
    <t>North &amp; South America (Excl. Brazil)</t>
  </si>
  <si>
    <t>North &amp; South America (Excl. Brazil) | Floaters</t>
  </si>
  <si>
    <t>North &amp; South America (Excl. Brazil) | Jackups</t>
  </si>
  <si>
    <t>Europe &amp; Mediterranean</t>
  </si>
  <si>
    <t>Europe &amp; Mediterranean | Floaters</t>
  </si>
  <si>
    <t>Europe &amp; Mediterranean | Jackups</t>
  </si>
  <si>
    <t>Middle East &amp; Africa</t>
  </si>
  <si>
    <t>Middle East &amp; Africa | Floaters</t>
  </si>
  <si>
    <t>Middle East &amp; Africa | Jackups</t>
  </si>
  <si>
    <t>Asia &amp; Pacific Rim</t>
  </si>
  <si>
    <t>Asia &amp; Pacific Rim | Floaters</t>
  </si>
  <si>
    <t>Asia &amp; Pacific Rim | Jackups</t>
  </si>
  <si>
    <t>Held-for-sale(2)</t>
  </si>
  <si>
    <t>Held-for-sale(2) | Floaters</t>
  </si>
  <si>
    <t>Held-for-sale(2) | Jackups</t>
  </si>
  <si>
    <t>Construction in Progress [Member] | Asia &amp; Pacific Rim</t>
  </si>
  <si>
    <t>Construction in Progress [Member] | Asia &amp; Pacific Rim | Floaters</t>
  </si>
  <si>
    <t>Construction in Progress [Member] | Asia &amp; Pacific Rim | Jackups</t>
  </si>
  <si>
    <t>Supplemental Financial Information (Accounts Receivable, Net) (Details) - USD ($) $ in Millions</t>
  </si>
  <si>
    <t>Accounts, Notes, Loans and Financing Receivable [Line Items]</t>
  </si>
  <si>
    <t>Trade receivables</t>
  </si>
  <si>
    <t>Allowance for doubtful accounts</t>
  </si>
  <si>
    <t>Trade</t>
  </si>
  <si>
    <t>Supplemental Financial Information (Other Current Assets) (Details) - USD ($) $ in Millions</t>
  </si>
  <si>
    <t>Inventory</t>
  </si>
  <si>
    <t>Prepaid taxes</t>
  </si>
  <si>
    <t>Prepaid expenses</t>
  </si>
  <si>
    <t>Assets held-for-sale</t>
  </si>
  <si>
    <t>Deferred costs</t>
  </si>
  <si>
    <t>Derivative asset</t>
  </si>
  <si>
    <t>Supplemental Financial Information (Other Assets, Net) (Details) - USD ($) $ in Millions</t>
  </si>
  <si>
    <t>Deferred tax assets</t>
  </si>
  <si>
    <t>Intangible Assets, Net (Excluding Goodwill)</t>
  </si>
  <si>
    <t>Other assets, net</t>
  </si>
  <si>
    <t>Supplemental Financial Information (Accrued Liabilities) (Details) - USD ($) $ in Millions</t>
  </si>
  <si>
    <t>Accrued interest</t>
  </si>
  <si>
    <t>Personnel costs</t>
  </si>
  <si>
    <t>Deferred revenue</t>
  </si>
  <si>
    <t>Taxes</t>
  </si>
  <si>
    <t>Derivative liabilities</t>
  </si>
  <si>
    <t>Supplemental Financial Information (Other Liabilities) (Details) - USD ($) $ in Millions</t>
  </si>
  <si>
    <t>Supplemental executive retirement plan liabilities</t>
  </si>
  <si>
    <t>Intangible Liabilities Noncurrent</t>
  </si>
  <si>
    <t>Deferred Tax Liabilities, Net, Noncurrent</t>
  </si>
  <si>
    <t>Deferred tax liabilities</t>
  </si>
  <si>
    <t>Deferred Rent Credit, Noncurrent</t>
  </si>
  <si>
    <t>Supplemental Financial Information (Accumulated Other Comprehensive Income) (Details) - USD ($) $ in Millions</t>
  </si>
  <si>
    <t>Derivative instruments</t>
  </si>
  <si>
    <t>Currency translation adjustment</t>
  </si>
  <si>
    <t>Supplemental Financial Information Schedule of Revenue by Major Customers, by Reporting Segments (Details) - Sales Revenue, Services, Net</t>
  </si>
  <si>
    <t>Customer Concentration Risk</t>
  </si>
  <si>
    <t>Revenues from External Customers and Long-Lived Assets [Line Items]</t>
  </si>
  <si>
    <t>Concentration risk, percentage</t>
  </si>
  <si>
    <t>100.00%</t>
  </si>
  <si>
    <t>Customer Concentration Risk | Total S.A.</t>
  </si>
  <si>
    <t>13.00%</t>
  </si>
  <si>
    <t>22.00%</t>
  </si>
  <si>
    <t>14.00%</t>
  </si>
  <si>
    <t>Customer Concentration Risk | BP</t>
  </si>
  <si>
    <t>5.00%</t>
  </si>
  <si>
    <t>15.00%</t>
  </si>
  <si>
    <t>Customer Concentration Risk | Petrobras</t>
  </si>
  <si>
    <t>11.00%</t>
  </si>
  <si>
    <t>Customer Concentration Risk | Other</t>
  </si>
  <si>
    <t>72.00%</t>
  </si>
  <si>
    <t>52.00%</t>
  </si>
  <si>
    <t>67.00%</t>
  </si>
  <si>
    <t>53.00%</t>
  </si>
  <si>
    <t>Floaters | Customer Concentration Risk | BP</t>
  </si>
  <si>
    <t>28.00%</t>
  </si>
  <si>
    <t>79.00%</t>
  </si>
  <si>
    <t>43.00%</t>
  </si>
  <si>
    <t>Jackups | Customer Concentration Risk | BP</t>
  </si>
  <si>
    <t>US Gulf Of Mexico | Floaters | Geographic Concentration Risk</t>
  </si>
  <si>
    <t>36.00%</t>
  </si>
  <si>
    <t>25.00%</t>
  </si>
  <si>
    <t>US Gulf Of Mexico | Jackups | Geographic Concentration Risk</t>
  </si>
  <si>
    <t>39.00%</t>
  </si>
  <si>
    <t>46.00%</t>
  </si>
  <si>
    <t>37.00%</t>
  </si>
  <si>
    <t>Supplemental Financial Information Revenue from External Customers by Geographic Areas (Details) - Sales Revenue, Services, Net - Geographic Concentration Risk - USD ($) $ in Millions</t>
  </si>
  <si>
    <t>ANGOLA</t>
  </si>
  <si>
    <t>EGYPT</t>
  </si>
  <si>
    <t>BRAZIL</t>
  </si>
  <si>
    <t>UNITED KINGDOM</t>
  </si>
  <si>
    <t>AUSTRALIA</t>
  </si>
  <si>
    <t>US Gulf Of Mexico</t>
  </si>
  <si>
    <t>Floaters | ANGOLA</t>
  </si>
  <si>
    <t>84.00%</t>
  </si>
  <si>
    <t>87.00%</t>
  </si>
  <si>
    <t>90.00%</t>
  </si>
  <si>
    <t>86.00%</t>
  </si>
  <si>
    <t>Floaters | AUSTRALIA</t>
  </si>
  <si>
    <t>95.00%</t>
  </si>
  <si>
    <t>78.00%</t>
  </si>
  <si>
    <t>97.00%</t>
  </si>
  <si>
    <t>Floaters | US Gulf Of Mexico</t>
  </si>
  <si>
    <t>Jackups | US Gulf Of Mexico</t>
  </si>
  <si>
    <t>Floaters &amp; Jackups [Member] | US Gulf Of Mexico</t>
  </si>
  <si>
    <t>Guarantee Of Registered Securities (Narrative) (Details) - USD ($) $ in Millions</t>
  </si>
  <si>
    <t>Guarantor Obligations [Line Items]</t>
  </si>
  <si>
    <t>Senior notes aggregate outstanding principal balance</t>
  </si>
  <si>
    <t>Senior note, maturity year</t>
  </si>
  <si>
    <t>7.20% Debentures Due 2027</t>
  </si>
  <si>
    <t>Pride International Inc and Ensco International Inc [Member]</t>
  </si>
  <si>
    <t>Subsidiary, ownership percentage by parent</t>
  </si>
  <si>
    <t>Guarantee Of Registered Securities (Condensed Consolidating Statements Of Income) (Details) - USD ($) $ in Millions</t>
  </si>
  <si>
    <t>OTHER INCOME (EXPENSE), NET</t>
  </si>
  <si>
    <t>INCOME TAX PROVISION</t>
  </si>
  <si>
    <t>DISCONTINUED OPERATIONS, NET</t>
  </si>
  <si>
    <t>EQUITY EARNINGS IN AFFILIATES, NET OF TAX</t>
  </si>
  <si>
    <t>ENSCO International Incorporated</t>
  </si>
  <si>
    <t>Pride International LLC</t>
  </si>
  <si>
    <t>Other Non-Guarantor Subsidiaries of Ensco</t>
  </si>
  <si>
    <t>Consolidating Adjustments</t>
  </si>
  <si>
    <t>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Guarantee Of Registered Securities (Condensed Consolidating Balance Sheets) (Details) - USD ($) $ in Millions</t>
  </si>
  <si>
    <t>Dec. 31, 2016</t>
  </si>
  <si>
    <t>Accounts receivable from affiliates</t>
  </si>
  <si>
    <t>DUE FROM AFFILIATES</t>
  </si>
  <si>
    <t>INVESTMENTS IN AFFILIATES</t>
  </si>
  <si>
    <t>Accounts payable and accrued liabilities</t>
  </si>
  <si>
    <t>Accounts payable to affiliates</t>
  </si>
  <si>
    <t>Due to Affiliate</t>
  </si>
  <si>
    <t>Guarantee Of Registered Securities (Condensed Consolidating Statements Of Cash Flows) (Details) - USD ($) $ in Millions</t>
  </si>
  <si>
    <t>Net cash (used in) provided by operating activities of continuing operations</t>
  </si>
  <si>
    <t>Proceeds from Issuance of Debt</t>
  </si>
  <si>
    <t>Sale of affiliate debt</t>
  </si>
  <si>
    <t>Advances from affiliates</t>
  </si>
  <si>
    <t>Sale of Affiliate Debt</t>
  </si>
  <si>
    <t>Advances from (to) affiliate</t>
  </si>
  <si>
    <t>Proceeds from (Repayments of) Deb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14808</v>
      </c>
    </row>
    <row r="11" spans="1:3">
      <c r="A11" s="4" t="s">
        <v>17</v>
      </c>
      <c r="B11" s="4" t="s">
        <v>18</v>
      </c>
    </row>
    <row r="12" spans="1:3">
      <c r="A12" s="4" t="s">
        <v>19</v>
      </c>
      <c r="B12" s="4" t="s">
        <v>20</v>
      </c>
    </row>
    <row r="13" spans="1:3">
      <c r="A13" s="4" t="s">
        <v>21</v>
      </c>
      <c r="C13" s="5" t="n">
        <v>437121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58.5</v>
      </c>
      <c r="C4" s="7" t="n">
        <v>457.5</v>
      </c>
      <c r="D4" s="7" t="n">
        <v>875.5</v>
      </c>
      <c r="E4" s="7" t="n">
        <v>928.6</v>
      </c>
    </row>
    <row r="5" spans="1:5">
      <c r="A5" s="3" t="s">
        <v>27</v>
      </c>
    </row>
    <row r="6" spans="1:5">
      <c r="A6" s="4" t="s">
        <v>28</v>
      </c>
      <c r="B6" s="8" t="n">
        <v>344.3</v>
      </c>
      <c r="C6" s="8" t="n">
        <v>291.3</v>
      </c>
      <c r="D6" s="8" t="n">
        <v>669.5</v>
      </c>
      <c r="E6" s="8" t="n">
        <v>569.4</v>
      </c>
    </row>
    <row r="7" spans="1:5">
      <c r="A7" s="4" t="s">
        <v>29</v>
      </c>
      <c r="B7" s="8" t="n">
        <v>120.7</v>
      </c>
      <c r="C7" s="8" t="n">
        <v>107.9</v>
      </c>
      <c r="D7" s="8" t="n">
        <v>235.9</v>
      </c>
      <c r="E7" s="8" t="n">
        <v>217.1</v>
      </c>
    </row>
    <row r="8" spans="1:5">
      <c r="A8" s="4" t="s">
        <v>30</v>
      </c>
      <c r="B8" s="8" t="n">
        <v>26.1</v>
      </c>
      <c r="C8" s="8" t="n">
        <v>30.5</v>
      </c>
      <c r="D8" s="5" t="n">
        <v>54</v>
      </c>
      <c r="E8" s="8" t="n">
        <v>56.5</v>
      </c>
    </row>
    <row r="9" spans="1:5">
      <c r="A9" s="4" t="s">
        <v>31</v>
      </c>
      <c r="B9" s="8" t="n">
        <v>491.1</v>
      </c>
      <c r="C9" s="8" t="n">
        <v>429.7</v>
      </c>
      <c r="D9" s="8" t="n">
        <v>959.4</v>
      </c>
      <c r="E9" s="5" t="n">
        <v>843</v>
      </c>
    </row>
    <row r="10" spans="1:5">
      <c r="A10" s="4" t="s">
        <v>32</v>
      </c>
      <c r="B10" s="8" t="n">
        <v>-32.6</v>
      </c>
      <c r="C10" s="8" t="n">
        <v>27.8</v>
      </c>
      <c r="D10" s="8" t="n">
        <v>-83.90000000000001</v>
      </c>
      <c r="E10" s="8" t="n">
        <v>85.59999999999999</v>
      </c>
    </row>
    <row r="11" spans="1:5">
      <c r="A11" s="3" t="s">
        <v>33</v>
      </c>
    </row>
    <row r="12" spans="1:5">
      <c r="A12" s="4" t="s">
        <v>34</v>
      </c>
      <c r="B12" s="8" t="n">
        <v>3.9</v>
      </c>
      <c r="C12" s="8" t="n">
        <v>7.6</v>
      </c>
      <c r="D12" s="8" t="n">
        <v>6.9</v>
      </c>
      <c r="E12" s="8" t="n">
        <v>14.8</v>
      </c>
    </row>
    <row r="13" spans="1:5">
      <c r="A13" s="4" t="s">
        <v>35</v>
      </c>
      <c r="B13" s="8" t="n">
        <v>-75.7</v>
      </c>
      <c r="C13" s="8" t="n">
        <v>-60.3</v>
      </c>
      <c r="D13" s="8" t="n">
        <v>-141.3</v>
      </c>
      <c r="E13" s="8" t="n">
        <v>-118.9</v>
      </c>
    </row>
    <row r="14" spans="1:5">
      <c r="A14" s="4" t="s">
        <v>36</v>
      </c>
      <c r="B14" s="5" t="n">
        <v>-13</v>
      </c>
      <c r="C14" s="8" t="n">
        <v>-0.5</v>
      </c>
      <c r="D14" s="8" t="n">
        <v>-21.1</v>
      </c>
      <c r="E14" s="8" t="n">
        <v>-6.8</v>
      </c>
    </row>
    <row r="15" spans="1:5">
      <c r="A15" s="4" t="s">
        <v>37</v>
      </c>
      <c r="B15" s="8" t="n">
        <v>-84.8</v>
      </c>
      <c r="C15" s="8" t="n">
        <v>-53.2</v>
      </c>
      <c r="D15" s="8" t="n">
        <v>-155.5</v>
      </c>
      <c r="E15" s="8" t="n">
        <v>-110.9</v>
      </c>
    </row>
    <row r="16" spans="1:5">
      <c r="A16" s="4" t="s">
        <v>38</v>
      </c>
      <c r="B16" s="8" t="n">
        <v>-117.4</v>
      </c>
      <c r="C16" s="8" t="n">
        <v>-25.4</v>
      </c>
      <c r="D16" s="8" t="n">
        <v>-239.4</v>
      </c>
      <c r="E16" s="8" t="n">
        <v>-25.3</v>
      </c>
    </row>
    <row r="17" spans="1:5">
      <c r="A17" s="3" t="s">
        <v>39</v>
      </c>
    </row>
    <row r="18" spans="1:5">
      <c r="A18" s="4" t="s">
        <v>40</v>
      </c>
      <c r="B18" s="8" t="n">
        <v>20.1</v>
      </c>
      <c r="C18" s="8" t="n">
        <v>13.1</v>
      </c>
      <c r="D18" s="8" t="n">
        <v>27.2</v>
      </c>
      <c r="E18" s="8" t="n">
        <v>17.4</v>
      </c>
    </row>
    <row r="19" spans="1:5">
      <c r="A19" s="4" t="s">
        <v>41</v>
      </c>
      <c r="B19" s="8" t="n">
        <v>4.6</v>
      </c>
      <c r="C19" s="8" t="n">
        <v>6.2</v>
      </c>
      <c r="D19" s="8" t="n">
        <v>15.9</v>
      </c>
      <c r="E19" s="5" t="n">
        <v>26</v>
      </c>
    </row>
    <row r="20" spans="1:5">
      <c r="A20" s="4" t="s">
        <v>42</v>
      </c>
      <c r="B20" s="8" t="n">
        <v>24.7</v>
      </c>
      <c r="C20" s="8" t="n">
        <v>19.3</v>
      </c>
      <c r="D20" s="8" t="n">
        <v>43.1</v>
      </c>
      <c r="E20" s="8" t="n">
        <v>43.4</v>
      </c>
    </row>
    <row r="21" spans="1:5">
      <c r="A21" s="4" t="s">
        <v>43</v>
      </c>
      <c r="B21" s="8" t="n">
        <v>-142.1</v>
      </c>
      <c r="C21" s="8" t="n">
        <v>-44.7</v>
      </c>
      <c r="D21" s="8" t="n">
        <v>-282.5</v>
      </c>
      <c r="E21" s="8" t="n">
        <v>-68.7</v>
      </c>
    </row>
    <row r="22" spans="1:5">
      <c r="A22" s="4" t="s">
        <v>44</v>
      </c>
      <c r="B22" s="5" t="n">
        <v>-8</v>
      </c>
      <c r="C22" s="8" t="n">
        <v>0.4</v>
      </c>
      <c r="D22" s="8" t="n">
        <v>-8.1</v>
      </c>
      <c r="E22" s="8" t="n">
        <v>-0.2</v>
      </c>
    </row>
    <row r="23" spans="1:5">
      <c r="A23" s="4" t="s">
        <v>45</v>
      </c>
      <c r="B23" s="8" t="n">
        <v>-150.1</v>
      </c>
      <c r="C23" s="8" t="n">
        <v>-44.3</v>
      </c>
      <c r="D23" s="8" t="n">
        <v>-290.6</v>
      </c>
      <c r="E23" s="8" t="n">
        <v>-68.90000000000001</v>
      </c>
    </row>
    <row r="24" spans="1:5">
      <c r="A24" s="4" t="s">
        <v>46</v>
      </c>
      <c r="B24" s="8" t="n">
        <v>-0.9</v>
      </c>
      <c r="C24" s="8" t="n">
        <v>-1.2</v>
      </c>
      <c r="D24" s="8" t="n">
        <v>-0.5</v>
      </c>
      <c r="E24" s="8" t="n">
        <v>-2.3</v>
      </c>
    </row>
    <row r="25" spans="1:5">
      <c r="A25" s="4" t="s">
        <v>47</v>
      </c>
      <c r="B25" s="9" t="n">
        <v>-151</v>
      </c>
      <c r="C25" s="7" t="n">
        <v>-45.5</v>
      </c>
      <c r="D25" s="7" t="n">
        <v>-291.1</v>
      </c>
      <c r="E25" s="7" t="n">
        <v>-71.2</v>
      </c>
    </row>
    <row r="26" spans="1:5">
      <c r="A26" s="3" t="s">
        <v>48</v>
      </c>
    </row>
    <row r="27" spans="1:5">
      <c r="A27" s="4" t="s">
        <v>49</v>
      </c>
      <c r="B27" s="10" t="n">
        <v>-0.33</v>
      </c>
      <c r="C27" s="10" t="n">
        <v>-0.15</v>
      </c>
      <c r="D27" s="10" t="n">
        <v>-0.65</v>
      </c>
      <c r="E27" s="10" t="n">
        <v>-0.24</v>
      </c>
    </row>
    <row r="28" spans="1:5">
      <c r="A28" s="4" t="s">
        <v>50</v>
      </c>
      <c r="B28" s="11" t="n">
        <v>-0.02</v>
      </c>
      <c r="C28" s="5" t="n">
        <v>0</v>
      </c>
      <c r="D28" s="11" t="n">
        <v>-0.02</v>
      </c>
      <c r="E28" s="5" t="n">
        <v>0</v>
      </c>
    </row>
    <row r="29" spans="1:5">
      <c r="A29" s="4" t="s">
        <v>51</v>
      </c>
      <c r="B29" s="10" t="n">
        <v>-0.35</v>
      </c>
      <c r="C29" s="10" t="n">
        <v>-0.15</v>
      </c>
      <c r="D29" s="10" t="n">
        <v>-0.67</v>
      </c>
      <c r="E29" s="10" t="n">
        <v>-0.24</v>
      </c>
    </row>
    <row r="30" spans="1:5">
      <c r="A30" s="4" t="s">
        <v>52</v>
      </c>
      <c r="B30" s="7" t="n">
        <v>-151.1</v>
      </c>
      <c r="C30" s="7" t="n">
        <v>-45.6</v>
      </c>
      <c r="D30" s="7" t="n">
        <v>-291.3</v>
      </c>
      <c r="E30" s="7" t="n">
        <v>-71.40000000000001</v>
      </c>
    </row>
    <row r="31" spans="1:5">
      <c r="A31" s="3" t="s">
        <v>53</v>
      </c>
    </row>
    <row r="32" spans="1:5">
      <c r="A32" s="4" t="s">
        <v>54</v>
      </c>
      <c r="B32" s="8" t="n">
        <v>434.1</v>
      </c>
      <c r="C32" s="8" t="n">
        <v>300.9</v>
      </c>
      <c r="D32" s="8" t="n">
        <v>433.8</v>
      </c>
      <c r="E32" s="8" t="n">
        <v>300.7</v>
      </c>
    </row>
    <row r="33" spans="1:5">
      <c r="A33" s="4" t="s">
        <v>55</v>
      </c>
      <c r="B33" s="10" t="n">
        <v>0.01</v>
      </c>
      <c r="C33" s="10" t="n">
        <v>0.01</v>
      </c>
      <c r="D33" s="10" t="n">
        <v>0.02</v>
      </c>
      <c r="E33" s="10" t="n">
        <v>0.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90</v>
      </c>
      <c r="B9" s="4" t="s">
        <v>220</v>
      </c>
    </row>
    <row r="10" spans="1:2">
      <c r="A10" s="4" t="s">
        <v>221</v>
      </c>
      <c r="B10" s="4" t="s">
        <v>222</v>
      </c>
    </row>
    <row r="11" spans="1:2">
      <c r="A11" s="4" t="s">
        <v>223</v>
      </c>
      <c r="B11"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57</v>
      </c>
    </row>
    <row r="4" spans="1:5">
      <c r="A4" s="4" t="s">
        <v>45</v>
      </c>
      <c r="B4" s="7" t="n">
        <v>-150.1</v>
      </c>
      <c r="C4" s="7" t="n">
        <v>-44.3</v>
      </c>
      <c r="D4" s="7" t="n">
        <v>-290.6</v>
      </c>
      <c r="E4" s="7" t="n">
        <v>-68.90000000000001</v>
      </c>
    </row>
    <row r="5" spans="1:5">
      <c r="A5" s="3" t="s">
        <v>58</v>
      </c>
    </row>
    <row r="6" spans="1:5">
      <c r="A6" s="4" t="s">
        <v>59</v>
      </c>
      <c r="B6" s="8" t="n">
        <v>-7.6</v>
      </c>
      <c r="C6" s="8" t="n">
        <v>2.9</v>
      </c>
      <c r="D6" s="8" t="n">
        <v>-4.9</v>
      </c>
      <c r="E6" s="5" t="n">
        <v>6</v>
      </c>
    </row>
    <row r="7" spans="1:5">
      <c r="A7" s="4" t="s">
        <v>60</v>
      </c>
      <c r="B7" s="8" t="n">
        <v>-0.7</v>
      </c>
      <c r="C7" s="8" t="n">
        <v>0.3</v>
      </c>
      <c r="D7" s="8" t="n">
        <v>-2.9</v>
      </c>
      <c r="E7" s="8" t="n">
        <v>1.2</v>
      </c>
    </row>
    <row r="8" spans="1:5">
      <c r="A8" s="4" t="s">
        <v>61</v>
      </c>
      <c r="B8" s="8" t="n">
        <v>-0.2</v>
      </c>
      <c r="C8" s="8" t="n">
        <v>0.2</v>
      </c>
      <c r="D8" s="8" t="n">
        <v>-0.3</v>
      </c>
      <c r="E8" s="8" t="n">
        <v>0.7</v>
      </c>
    </row>
    <row r="9" spans="1:5">
      <c r="A9" s="4" t="s">
        <v>62</v>
      </c>
      <c r="B9" s="8" t="n">
        <v>-8.5</v>
      </c>
      <c r="C9" s="8" t="n">
        <v>3.4</v>
      </c>
      <c r="D9" s="8" t="n">
        <v>-8.1</v>
      </c>
      <c r="E9" s="8" t="n">
        <v>7.9</v>
      </c>
    </row>
    <row r="10" spans="1:5">
      <c r="A10" s="4" t="s">
        <v>63</v>
      </c>
      <c r="B10" s="8" t="n">
        <v>-158.6</v>
      </c>
      <c r="C10" s="8" t="n">
        <v>-40.9</v>
      </c>
      <c r="D10" s="8" t="n">
        <v>-298.7</v>
      </c>
      <c r="E10" s="5" t="n">
        <v>-61</v>
      </c>
    </row>
    <row r="11" spans="1:5">
      <c r="A11" s="4" t="s">
        <v>64</v>
      </c>
      <c r="B11" s="8" t="n">
        <v>-0.9</v>
      </c>
      <c r="C11" s="8" t="n">
        <v>-1.2</v>
      </c>
      <c r="D11" s="8" t="n">
        <v>-0.5</v>
      </c>
      <c r="E11" s="8" t="n">
        <v>-2.3</v>
      </c>
    </row>
    <row r="12" spans="1:5">
      <c r="A12" s="4" t="s">
        <v>65</v>
      </c>
      <c r="B12" s="7" t="n">
        <v>-159.5</v>
      </c>
      <c r="C12" s="7" t="n">
        <v>-42.1</v>
      </c>
      <c r="D12" s="7" t="n">
        <v>-299.2</v>
      </c>
      <c r="E12" s="7" t="n">
        <v>-6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35</v>
      </c>
      <c r="C1" s="2" t="s">
        <v>236</v>
      </c>
    </row>
    <row r="2" spans="1:3">
      <c r="A2" s="3" t="s">
        <v>237</v>
      </c>
    </row>
    <row r="3" spans="1:3">
      <c r="A3" s="4" t="s">
        <v>238</v>
      </c>
      <c r="C3" s="9" t="n">
        <v>800000</v>
      </c>
    </row>
    <row r="4" spans="1:3">
      <c r="A4" s="4" t="s">
        <v>239</v>
      </c>
    </row>
    <row r="5" spans="1:3">
      <c r="A5" s="3" t="s">
        <v>237</v>
      </c>
    </row>
    <row r="6" spans="1:3">
      <c r="A6" s="4" t="s">
        <v>240</v>
      </c>
      <c r="B6" s="9" t="n">
        <v>60000000</v>
      </c>
    </row>
    <row r="7" spans="1:3">
      <c r="A7" s="4" t="s">
        <v>241</v>
      </c>
    </row>
    <row r="8" spans="1:3">
      <c r="A8" s="3" t="s">
        <v>237</v>
      </c>
    </row>
    <row r="9" spans="1:3">
      <c r="A9" s="4" t="s">
        <v>240</v>
      </c>
      <c r="B9" s="9" t="n">
        <v>8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67</v>
      </c>
    </row>
    <row r="2" spans="1:3">
      <c r="A2" s="3" t="s">
        <v>139</v>
      </c>
    </row>
    <row r="3" spans="1:3">
      <c r="A3" s="4" t="s">
        <v>243</v>
      </c>
      <c r="B3" s="7" t="n">
        <v>4.1</v>
      </c>
      <c r="C3" s="9" t="n">
        <v>3</v>
      </c>
    </row>
    <row r="4" spans="1:3">
      <c r="A4" s="4" t="s">
        <v>244</v>
      </c>
      <c r="B4" s="5" t="n">
        <v>0</v>
      </c>
      <c r="C4" s="8" t="n">
        <v>2.8</v>
      </c>
    </row>
    <row r="5" spans="1:3">
      <c r="A5" s="4" t="s">
        <v>245</v>
      </c>
      <c r="B5" s="8" t="n">
        <v>76.59999999999999</v>
      </c>
      <c r="C5" s="8" t="n">
        <v>71.90000000000001</v>
      </c>
    </row>
    <row r="6" spans="1:3">
      <c r="A6" s="4" t="s">
        <v>246</v>
      </c>
      <c r="B6" s="7" t="n">
        <v>23.2</v>
      </c>
      <c r="C6" s="7" t="n">
        <v>5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7</v>
      </c>
    </row>
    <row r="3" spans="1:3">
      <c r="A3" s="3" t="s">
        <v>139</v>
      </c>
    </row>
    <row r="4" spans="1:3">
      <c r="A4" s="4" t="s">
        <v>248</v>
      </c>
      <c r="B4" s="7" t="n">
        <v>4.1</v>
      </c>
      <c r="C4" s="7" t="n">
        <v>5.8</v>
      </c>
    </row>
    <row r="5" spans="1:3">
      <c r="A5" s="4" t="s">
        <v>249</v>
      </c>
      <c r="B5" s="8" t="n">
        <v>99.8</v>
      </c>
      <c r="C5" s="7" t="n">
        <v>123.1</v>
      </c>
    </row>
    <row r="6" spans="1:3">
      <c r="A6" s="4" t="s">
        <v>250</v>
      </c>
      <c r="B6" s="8" t="n">
        <v>27.6</v>
      </c>
    </row>
    <row r="7" spans="1:3">
      <c r="A7" s="4" t="s">
        <v>251</v>
      </c>
      <c r="B7" s="5" t="n">
        <v>-43</v>
      </c>
    </row>
    <row r="8" spans="1:3">
      <c r="A8" s="4" t="s">
        <v>252</v>
      </c>
      <c r="B8" s="8" t="n">
        <v>-7.9</v>
      </c>
    </row>
    <row r="9" spans="1:3">
      <c r="A9" s="4" t="s">
        <v>253</v>
      </c>
      <c r="B9" s="7" t="n">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54</v>
      </c>
      <c r="B1" s="2" t="s">
        <v>23</v>
      </c>
      <c r="D1" s="2" t="s">
        <v>1</v>
      </c>
    </row>
    <row r="2" spans="1:6">
      <c r="B2" s="2" t="s">
        <v>2</v>
      </c>
      <c r="C2" s="2" t="s">
        <v>24</v>
      </c>
      <c r="D2" s="2" t="s">
        <v>2</v>
      </c>
      <c r="E2" s="2" t="s">
        <v>24</v>
      </c>
      <c r="F2" s="2" t="s">
        <v>67</v>
      </c>
    </row>
    <row r="3" spans="1:6">
      <c r="A3" s="4" t="s">
        <v>255</v>
      </c>
    </row>
    <row r="4" spans="1:6">
      <c r="A4" s="3" t="s">
        <v>256</v>
      </c>
    </row>
    <row r="5" spans="1:6">
      <c r="A5" s="4" t="s">
        <v>257</v>
      </c>
      <c r="B5" s="7" t="n">
        <v>39.2</v>
      </c>
      <c r="D5" s="7" t="n">
        <v>39.2</v>
      </c>
      <c r="F5" s="7" t="n">
        <v>40.6</v>
      </c>
    </row>
    <row r="6" spans="1:6">
      <c r="A6" s="4" t="s">
        <v>258</v>
      </c>
      <c r="B6" s="8" t="n">
        <v>9.1</v>
      </c>
      <c r="C6" s="7" t="n">
        <v>8.199999999999999</v>
      </c>
      <c r="D6" s="8" t="n">
        <v>15.9</v>
      </c>
      <c r="E6" s="7" t="n">
        <v>14.7</v>
      </c>
    </row>
    <row r="7" spans="1:6">
      <c r="A7" s="4" t="s">
        <v>259</v>
      </c>
    </row>
    <row r="8" spans="1:6">
      <c r="A8" s="3" t="s">
        <v>256</v>
      </c>
    </row>
    <row r="9" spans="1:6">
      <c r="A9" s="4" t="s">
        <v>257</v>
      </c>
      <c r="B9" s="8" t="n">
        <v>14.2</v>
      </c>
      <c r="D9" s="8" t="n">
        <v>14.2</v>
      </c>
      <c r="F9" s="7" t="n">
        <v>15.3</v>
      </c>
    </row>
    <row r="10" spans="1:6">
      <c r="A10" s="4" t="s">
        <v>258</v>
      </c>
      <c r="B10" s="7" t="n">
        <v>3.2</v>
      </c>
      <c r="C10" s="7" t="n">
        <v>2.8</v>
      </c>
      <c r="D10" s="7" t="n">
        <v>6.3</v>
      </c>
      <c r="E10" s="7" t="n">
        <v>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4" t="s">
        <v>262</v>
      </c>
    </row>
    <row r="4" spans="1:2">
      <c r="A4" s="3" t="s">
        <v>263</v>
      </c>
    </row>
    <row r="5" spans="1:2">
      <c r="A5" s="4" t="s">
        <v>264</v>
      </c>
      <c r="B5" s="4" t="s">
        <v>265</v>
      </c>
    </row>
    <row r="6" spans="1:2">
      <c r="A6" s="4" t="s">
        <v>266</v>
      </c>
      <c r="B6" s="7" t="n">
        <v>38.9</v>
      </c>
    </row>
    <row r="7" spans="1:2">
      <c r="A7" s="4" t="s">
        <v>267</v>
      </c>
      <c r="B7" s="7" t="n">
        <v>23.4</v>
      </c>
    </row>
    <row r="8" spans="1:2">
      <c r="A8" s="4" t="s">
        <v>268</v>
      </c>
    </row>
    <row r="9" spans="1:2">
      <c r="A9" s="3" t="s">
        <v>263</v>
      </c>
    </row>
    <row r="10" spans="1:2">
      <c r="A10" s="4" t="s">
        <v>264</v>
      </c>
      <c r="B10" s="4" t="s">
        <v>269</v>
      </c>
    </row>
    <row r="11" spans="1:2">
      <c r="A11" s="4" t="s">
        <v>266</v>
      </c>
      <c r="B11" s="9" t="n">
        <v>51</v>
      </c>
    </row>
    <row r="12" spans="1:2">
      <c r="A12" s="4" t="s">
        <v>270</v>
      </c>
      <c r="B12" s="7" t="n">
        <v>21.6</v>
      </c>
    </row>
    <row r="13" spans="1:2">
      <c r="A13" s="4" t="s">
        <v>271</v>
      </c>
    </row>
    <row r="14" spans="1:2">
      <c r="A14" s="3" t="s">
        <v>263</v>
      </c>
    </row>
    <row r="15" spans="1:2">
      <c r="A15" s="4" t="s">
        <v>264</v>
      </c>
      <c r="B15" s="4" t="s">
        <v>269</v>
      </c>
    </row>
    <row r="16" spans="1:2">
      <c r="A16" s="4" t="s">
        <v>266</v>
      </c>
      <c r="B16" s="7" t="n">
        <v>6.4</v>
      </c>
    </row>
    <row r="17" spans="1:2">
      <c r="A17" s="4" t="s">
        <v>272</v>
      </c>
      <c r="B17" s="5" t="n">
        <v>6</v>
      </c>
    </row>
    <row r="18" spans="1:2">
      <c r="A18" s="4" t="s">
        <v>273</v>
      </c>
    </row>
    <row r="19" spans="1:2">
      <c r="A19" s="3" t="s">
        <v>263</v>
      </c>
    </row>
    <row r="20" spans="1:2">
      <c r="A20" s="4" t="s">
        <v>266</v>
      </c>
      <c r="B20" s="8" t="n">
        <v>3.5</v>
      </c>
    </row>
    <row r="21" spans="1:2">
      <c r="A21" s="4" t="s">
        <v>274</v>
      </c>
      <c r="B21" s="8" t="n">
        <v>2.4</v>
      </c>
    </row>
    <row r="22" spans="1:2">
      <c r="A22" s="4" t="s">
        <v>275</v>
      </c>
    </row>
    <row r="23" spans="1:2">
      <c r="A23" s="3" t="s">
        <v>263</v>
      </c>
    </row>
    <row r="24" spans="1:2">
      <c r="A24" s="4" t="s">
        <v>266</v>
      </c>
      <c r="B24" s="8" t="n">
        <v>99.8</v>
      </c>
    </row>
    <row r="25" spans="1:2">
      <c r="A25" s="4" t="s">
        <v>257</v>
      </c>
      <c r="B25" s="7" t="n">
        <v>5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77</v>
      </c>
      <c r="C1" s="2" t="s">
        <v>2</v>
      </c>
      <c r="D1" s="2" t="s">
        <v>2</v>
      </c>
      <c r="E1" s="2" t="s">
        <v>24</v>
      </c>
    </row>
    <row r="2" spans="1:5">
      <c r="A2" s="3" t="s">
        <v>278</v>
      </c>
    </row>
    <row r="3" spans="1:5">
      <c r="A3" s="4" t="s">
        <v>279</v>
      </c>
      <c r="C3" s="7" t="n">
        <v>8.300000000000001</v>
      </c>
      <c r="D3" s="7" t="n">
        <v>8.300000000000001</v>
      </c>
    </row>
    <row r="4" spans="1:5">
      <c r="A4" s="4" t="s">
        <v>280</v>
      </c>
      <c r="B4" s="7" t="n">
        <v>-1305.9</v>
      </c>
    </row>
    <row r="5" spans="1:5">
      <c r="A5" s="4" t="s">
        <v>281</v>
      </c>
      <c r="B5" s="8" t="n">
        <v>148.5</v>
      </c>
      <c r="D5" s="8" t="n">
        <v>8.300000000000001</v>
      </c>
      <c r="E5" s="9" t="n">
        <v>0</v>
      </c>
    </row>
    <row r="6" spans="1:5">
      <c r="A6" s="4" t="s">
        <v>282</v>
      </c>
    </row>
    <row r="7" spans="1:5">
      <c r="A7" s="3" t="s">
        <v>283</v>
      </c>
    </row>
    <row r="8" spans="1:5">
      <c r="A8" s="4" t="s">
        <v>284</v>
      </c>
      <c r="B8" s="8" t="n">
        <v>445.4</v>
      </c>
    </row>
    <row r="9" spans="1:5">
      <c r="A9" s="4" t="s">
        <v>285</v>
      </c>
      <c r="D9" s="5" t="n">
        <v>0</v>
      </c>
    </row>
    <row r="10" spans="1:5">
      <c r="A10" s="4" t="s">
        <v>286</v>
      </c>
      <c r="B10" s="8" t="n">
        <v>60.7</v>
      </c>
    </row>
    <row r="11" spans="1:5">
      <c r="A11" s="4" t="s">
        <v>287</v>
      </c>
      <c r="D11" s="8" t="n">
        <v>-1.6</v>
      </c>
    </row>
    <row r="12" spans="1:5">
      <c r="A12" s="4" t="s">
        <v>72</v>
      </c>
      <c r="B12" s="8" t="n">
        <v>122.8</v>
      </c>
    </row>
    <row r="13" spans="1:5">
      <c r="A13" s="4" t="s">
        <v>288</v>
      </c>
      <c r="D13" s="8" t="n">
        <v>4.7</v>
      </c>
    </row>
    <row r="14" spans="1:5">
      <c r="A14" s="4" t="s">
        <v>289</v>
      </c>
      <c r="B14" s="8" t="n">
        <v>1771.2</v>
      </c>
    </row>
    <row r="15" spans="1:5">
      <c r="A15" s="4" t="s">
        <v>290</v>
      </c>
      <c r="D15" s="8" t="n">
        <v>9.199999999999999</v>
      </c>
    </row>
    <row r="16" spans="1:5">
      <c r="A16" s="4" t="s">
        <v>291</v>
      </c>
      <c r="B16" s="8" t="n">
        <v>20.8</v>
      </c>
    </row>
    <row r="17" spans="1:5">
      <c r="A17" s="4" t="s">
        <v>292</v>
      </c>
      <c r="D17" s="8" t="n">
        <v>-2.9</v>
      </c>
    </row>
    <row r="18" spans="1:5">
      <c r="A18" s="3" t="s">
        <v>278</v>
      </c>
    </row>
    <row r="19" spans="1:5">
      <c r="A19" s="4" t="s">
        <v>293</v>
      </c>
      <c r="B19" s="8" t="n">
        <v>62.6</v>
      </c>
    </row>
    <row r="20" spans="1:5">
      <c r="A20" s="4" t="s">
        <v>294</v>
      </c>
      <c r="D20" s="8" t="n">
        <v>-2.3</v>
      </c>
    </row>
    <row r="21" spans="1:5">
      <c r="A21" s="4" t="s">
        <v>295</v>
      </c>
      <c r="B21" s="8" t="n">
        <v>122.1</v>
      </c>
    </row>
    <row r="22" spans="1:5">
      <c r="A22" s="4" t="s">
        <v>296</v>
      </c>
      <c r="D22" s="7" t="n">
        <v>3.4</v>
      </c>
    </row>
    <row r="23" spans="1:5">
      <c r="A23" s="4" t="s">
        <v>297</v>
      </c>
      <c r="B23" s="8" t="n">
        <v>2236.2</v>
      </c>
    </row>
    <row r="24" spans="1:5">
      <c r="A24" s="4" t="s">
        <v>298</v>
      </c>
      <c r="B24" s="8" t="n">
        <v>-781.8</v>
      </c>
    </row>
    <row r="25" spans="1:5">
      <c r="A25" s="4" t="s">
        <v>299</v>
      </c>
    </row>
    <row r="26" spans="1:5">
      <c r="A26" s="3" t="s">
        <v>278</v>
      </c>
    </row>
    <row r="27" spans="1:5">
      <c r="A27" s="4" t="s">
        <v>280</v>
      </c>
      <c r="B27" s="8" t="n">
        <v>-1305.9</v>
      </c>
    </row>
    <row r="28" spans="1:5">
      <c r="A28" s="4" t="s">
        <v>281</v>
      </c>
      <c r="B28" s="8" t="n">
        <v>140.2</v>
      </c>
    </row>
    <row r="29" spans="1:5">
      <c r="A29" s="4" t="s">
        <v>300</v>
      </c>
    </row>
    <row r="30" spans="1:5">
      <c r="A30" s="3" t="s">
        <v>283</v>
      </c>
    </row>
    <row r="31" spans="1:5">
      <c r="A31" s="4" t="s">
        <v>284</v>
      </c>
      <c r="B31" s="8" t="n">
        <v>445.4</v>
      </c>
    </row>
    <row r="32" spans="1:5">
      <c r="A32" s="4" t="s">
        <v>286</v>
      </c>
      <c r="B32" s="8" t="n">
        <v>62.3</v>
      </c>
    </row>
    <row r="33" spans="1:5">
      <c r="A33" s="4" t="s">
        <v>72</v>
      </c>
      <c r="B33" s="8" t="n">
        <v>118.1</v>
      </c>
    </row>
    <row r="34" spans="1:5">
      <c r="A34" s="4" t="s">
        <v>289</v>
      </c>
      <c r="B34" s="5" t="n">
        <v>1762</v>
      </c>
    </row>
    <row r="35" spans="1:5">
      <c r="A35" s="4" t="s">
        <v>291</v>
      </c>
      <c r="B35" s="8" t="n">
        <v>23.7</v>
      </c>
    </row>
    <row r="36" spans="1:5">
      <c r="A36" s="3" t="s">
        <v>278</v>
      </c>
    </row>
    <row r="37" spans="1:5">
      <c r="A37" s="4" t="s">
        <v>293</v>
      </c>
      <c r="B37" s="8" t="n">
        <v>64.90000000000001</v>
      </c>
    </row>
    <row r="38" spans="1:5">
      <c r="A38" s="4" t="s">
        <v>295</v>
      </c>
      <c r="B38" s="8" t="n">
        <v>118.7</v>
      </c>
    </row>
    <row r="39" spans="1:5">
      <c r="A39" s="4" t="s">
        <v>297</v>
      </c>
      <c r="B39" s="8" t="n">
        <v>2227.9</v>
      </c>
    </row>
    <row r="40" spans="1:5">
      <c r="A40" s="4" t="s">
        <v>298</v>
      </c>
      <c r="B40" s="7" t="n">
        <v>-78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01</v>
      </c>
      <c r="B1" s="2" t="s">
        <v>302</v>
      </c>
      <c r="C1" s="2" t="s">
        <v>2</v>
      </c>
      <c r="D1" s="2" t="s">
        <v>2</v>
      </c>
      <c r="E1" s="2" t="s">
        <v>67</v>
      </c>
      <c r="F1" s="2" t="s">
        <v>277</v>
      </c>
      <c r="G1" s="2" t="s">
        <v>303</v>
      </c>
    </row>
    <row r="2" spans="1:7">
      <c r="A2" s="3" t="s">
        <v>304</v>
      </c>
    </row>
    <row r="3" spans="1:7">
      <c r="A3" s="4" t="s">
        <v>279</v>
      </c>
      <c r="C3" s="7" t="n">
        <v>8.300000000000001</v>
      </c>
      <c r="D3" s="7" t="n">
        <v>8.300000000000001</v>
      </c>
    </row>
    <row r="4" spans="1:7">
      <c r="A4" s="4" t="s">
        <v>305</v>
      </c>
      <c r="E4" s="9" t="n">
        <v>60</v>
      </c>
    </row>
    <row r="5" spans="1:7">
      <c r="A5" s="4" t="s">
        <v>282</v>
      </c>
    </row>
    <row r="6" spans="1:7">
      <c r="A6" s="3" t="s">
        <v>304</v>
      </c>
    </row>
    <row r="7" spans="1:7">
      <c r="A7" s="4" t="s">
        <v>284</v>
      </c>
      <c r="F7" s="7" t="n">
        <v>445.4</v>
      </c>
    </row>
    <row r="8" spans="1:7">
      <c r="A8" s="4" t="s">
        <v>306</v>
      </c>
      <c r="B8" s="9" t="n">
        <v>1300</v>
      </c>
    </row>
    <row r="9" spans="1:7">
      <c r="A9" s="4" t="s">
        <v>307</v>
      </c>
      <c r="F9" s="7" t="n">
        <v>64.7</v>
      </c>
    </row>
    <row r="10" spans="1:7">
      <c r="A10" s="4" t="s">
        <v>308</v>
      </c>
      <c r="E10" s="8" t="n">
        <v>30.1</v>
      </c>
    </row>
    <row r="11" spans="1:7">
      <c r="A11" s="4" t="s">
        <v>309</v>
      </c>
      <c r="C11" s="7" t="n">
        <v>4.3</v>
      </c>
      <c r="D11" s="7" t="n">
        <v>5.8</v>
      </c>
    </row>
    <row r="12" spans="1:7">
      <c r="A12" s="4" t="s">
        <v>310</v>
      </c>
      <c r="E12" s="8" t="n">
        <v>8.199999999999999</v>
      </c>
    </row>
    <row r="13" spans="1:7">
      <c r="A13" s="4" t="s">
        <v>311</v>
      </c>
      <c r="E13" s="8" t="n">
        <v>5.6</v>
      </c>
    </row>
    <row r="14" spans="1:7">
      <c r="A14" s="4" t="s">
        <v>312</v>
      </c>
      <c r="E14" s="7" t="n">
        <v>2.6</v>
      </c>
    </row>
    <row r="15" spans="1:7">
      <c r="A15" s="4" t="s">
        <v>313</v>
      </c>
    </row>
    <row r="16" spans="1:7">
      <c r="A16" s="3" t="s">
        <v>304</v>
      </c>
    </row>
    <row r="17" spans="1:7">
      <c r="A17" s="4" t="s">
        <v>314</v>
      </c>
      <c r="G17" s="10" t="n">
        <v>6.7</v>
      </c>
    </row>
    <row r="18" spans="1:7">
      <c r="A18" s="4" t="s">
        <v>315</v>
      </c>
      <c r="B18" s="10" t="n">
        <v>5.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7</v>
      </c>
    </row>
    <row r="2" spans="1:3">
      <c r="A2" s="3" t="s">
        <v>317</v>
      </c>
    </row>
    <row r="3" spans="1:3">
      <c r="A3" s="4" t="s">
        <v>318</v>
      </c>
      <c r="B3" s="9" t="n">
        <v>30500000</v>
      </c>
      <c r="C3" s="9" t="n">
        <v>30900000</v>
      </c>
    </row>
    <row r="4" spans="1:3">
      <c r="A4" s="4" t="s">
        <v>319</v>
      </c>
      <c r="B4" s="5" t="n">
        <v>-6500000</v>
      </c>
      <c r="C4" s="5" t="n">
        <v>6800000</v>
      </c>
    </row>
    <row r="5" spans="1:3">
      <c r="A5" s="4" t="s">
        <v>320</v>
      </c>
      <c r="B5" s="5" t="n">
        <v>-6500000</v>
      </c>
    </row>
    <row r="6" spans="1:3">
      <c r="A6" s="4" t="s">
        <v>321</v>
      </c>
      <c r="B6" s="5" t="n">
        <v>30500000</v>
      </c>
      <c r="C6" s="5" t="n">
        <v>37700000</v>
      </c>
    </row>
    <row r="7" spans="1:3">
      <c r="A7" s="4" t="s">
        <v>322</v>
      </c>
    </row>
    <row r="8" spans="1:3">
      <c r="A8" s="3" t="s">
        <v>317</v>
      </c>
    </row>
    <row r="9" spans="1:3">
      <c r="A9" s="4" t="s">
        <v>318</v>
      </c>
      <c r="B9" s="5" t="n">
        <v>30500000</v>
      </c>
      <c r="C9" s="5" t="n">
        <v>30900000</v>
      </c>
    </row>
    <row r="10" spans="1:3">
      <c r="A10" s="4" t="s">
        <v>319</v>
      </c>
      <c r="B10" s="5" t="n">
        <v>0</v>
      </c>
      <c r="C10" s="5" t="n">
        <v>0</v>
      </c>
    </row>
    <row r="11" spans="1:3">
      <c r="A11" s="4" t="s">
        <v>320</v>
      </c>
      <c r="B11" s="5" t="n">
        <v>0</v>
      </c>
    </row>
    <row r="12" spans="1:3">
      <c r="A12" s="4" t="s">
        <v>321</v>
      </c>
      <c r="B12" s="5" t="n">
        <v>30500000</v>
      </c>
      <c r="C12" s="5" t="n">
        <v>30900000</v>
      </c>
    </row>
    <row r="13" spans="1:3">
      <c r="A13" s="4" t="s">
        <v>323</v>
      </c>
    </row>
    <row r="14" spans="1:3">
      <c r="A14" s="3" t="s">
        <v>317</v>
      </c>
    </row>
    <row r="15" spans="1:3">
      <c r="A15" s="4" t="s">
        <v>318</v>
      </c>
      <c r="B15" s="5" t="n">
        <v>0</v>
      </c>
      <c r="C15" s="5" t="n">
        <v>0</v>
      </c>
    </row>
    <row r="16" spans="1:3">
      <c r="A16" s="4" t="s">
        <v>319</v>
      </c>
      <c r="B16" s="5" t="n">
        <v>-6500000</v>
      </c>
      <c r="C16" s="5" t="n">
        <v>6800000</v>
      </c>
    </row>
    <row r="17" spans="1:3">
      <c r="A17" s="4" t="s">
        <v>320</v>
      </c>
      <c r="B17" s="5" t="n">
        <v>-6500000</v>
      </c>
    </row>
    <row r="18" spans="1:3">
      <c r="A18" s="4" t="s">
        <v>321</v>
      </c>
      <c r="B18" s="5" t="n">
        <v>0</v>
      </c>
      <c r="C18" s="5" t="n">
        <v>6800000</v>
      </c>
    </row>
    <row r="19" spans="1:3">
      <c r="A19" s="4" t="s">
        <v>324</v>
      </c>
    </row>
    <row r="20" spans="1:3">
      <c r="A20" s="3" t="s">
        <v>317</v>
      </c>
    </row>
    <row r="21" spans="1:3">
      <c r="A21" s="4" t="s">
        <v>318</v>
      </c>
      <c r="B21" s="5" t="n">
        <v>0</v>
      </c>
      <c r="C21" s="5" t="n">
        <v>0</v>
      </c>
    </row>
    <row r="22" spans="1:3">
      <c r="A22" s="4" t="s">
        <v>319</v>
      </c>
      <c r="B22" s="5" t="n">
        <v>0</v>
      </c>
      <c r="C22" s="5" t="n">
        <v>0</v>
      </c>
    </row>
    <row r="23" spans="1:3">
      <c r="A23" s="4" t="s">
        <v>320</v>
      </c>
      <c r="B23" s="5" t="n">
        <v>0</v>
      </c>
    </row>
    <row r="24" spans="1:3">
      <c r="A24" s="4" t="s">
        <v>321</v>
      </c>
      <c r="B24" s="9" t="n">
        <v>0</v>
      </c>
      <c r="C24" s="9"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7</v>
      </c>
    </row>
    <row r="2" spans="1:3">
      <c r="A2" s="3" t="s">
        <v>317</v>
      </c>
    </row>
    <row r="3" spans="1:3">
      <c r="A3" s="4" t="s">
        <v>326</v>
      </c>
      <c r="B3" s="7" t="n">
        <v>4994.9</v>
      </c>
      <c r="C3" s="7" t="n">
        <v>4750.7</v>
      </c>
    </row>
    <row r="4" spans="1:3">
      <c r="A4" s="4" t="s">
        <v>327</v>
      </c>
      <c r="B4" s="7" t="n">
        <v>4505.2</v>
      </c>
      <c r="C4" s="7" t="n">
        <v>4271.8</v>
      </c>
    </row>
    <row r="5" spans="1:3">
      <c r="A5" s="4" t="s">
        <v>328</v>
      </c>
    </row>
    <row r="6" spans="1:3">
      <c r="A6" s="3" t="s">
        <v>317</v>
      </c>
    </row>
    <row r="7" spans="1:3">
      <c r="A7" s="4" t="s">
        <v>329</v>
      </c>
      <c r="B7" s="4" t="s">
        <v>330</v>
      </c>
      <c r="C7" s="4" t="s">
        <v>330</v>
      </c>
    </row>
    <row r="8" spans="1:3">
      <c r="A8" s="4" t="s">
        <v>326</v>
      </c>
      <c r="B8" s="9" t="n">
        <v>0</v>
      </c>
      <c r="C8" s="7" t="n">
        <v>251.4</v>
      </c>
    </row>
    <row r="9" spans="1:3">
      <c r="A9" s="4" t="s">
        <v>327</v>
      </c>
      <c r="B9" s="9" t="n">
        <v>0</v>
      </c>
      <c r="C9" s="7" t="n">
        <v>252.9</v>
      </c>
    </row>
    <row r="10" spans="1:3">
      <c r="A10" s="4" t="s">
        <v>331</v>
      </c>
    </row>
    <row r="11" spans="1:3">
      <c r="A11" s="3" t="s">
        <v>317</v>
      </c>
    </row>
    <row r="12" spans="1:3">
      <c r="A12" s="4" t="s">
        <v>329</v>
      </c>
      <c r="B12" s="4" t="s">
        <v>332</v>
      </c>
      <c r="C12" s="4" t="s">
        <v>332</v>
      </c>
    </row>
    <row r="13" spans="1:3">
      <c r="A13" s="4" t="s">
        <v>326</v>
      </c>
      <c r="B13" s="7" t="n">
        <v>128.9</v>
      </c>
      <c r="C13" s="7" t="n">
        <v>477.9</v>
      </c>
    </row>
    <row r="14" spans="1:3">
      <c r="A14" s="4" t="s">
        <v>327</v>
      </c>
      <c r="B14" s="7" t="n">
        <v>128.3</v>
      </c>
      <c r="C14" s="7" t="n">
        <v>473.1</v>
      </c>
    </row>
    <row r="15" spans="1:3">
      <c r="A15" s="4" t="s">
        <v>333</v>
      </c>
    </row>
    <row r="16" spans="1:3">
      <c r="A16" s="3" t="s">
        <v>317</v>
      </c>
    </row>
    <row r="17" spans="1:3">
      <c r="A17" s="4" t="s">
        <v>329</v>
      </c>
      <c r="B17" s="4" t="s">
        <v>334</v>
      </c>
      <c r="C17" s="4" t="s">
        <v>334</v>
      </c>
    </row>
    <row r="18" spans="1:3">
      <c r="A18" s="4" t="s">
        <v>326</v>
      </c>
      <c r="B18" s="7" t="n">
        <v>112.6</v>
      </c>
      <c r="C18" s="7" t="n">
        <v>267.1</v>
      </c>
    </row>
    <row r="19" spans="1:3">
      <c r="A19" s="4" t="s">
        <v>327</v>
      </c>
      <c r="B19" s="7" t="n">
        <v>110.7</v>
      </c>
      <c r="C19" s="7" t="n">
        <v>265.3</v>
      </c>
    </row>
    <row r="20" spans="1:3">
      <c r="A20" s="4" t="s">
        <v>335</v>
      </c>
    </row>
    <row r="21" spans="1:3">
      <c r="A21" s="3" t="s">
        <v>317</v>
      </c>
    </row>
    <row r="22" spans="1:3">
      <c r="A22" s="4" t="s">
        <v>329</v>
      </c>
      <c r="B22" s="4" t="s">
        <v>336</v>
      </c>
      <c r="C22" s="4" t="s">
        <v>336</v>
      </c>
    </row>
    <row r="23" spans="1:3">
      <c r="A23" s="4" t="s">
        <v>326</v>
      </c>
      <c r="B23" s="7" t="n">
        <v>651.1</v>
      </c>
      <c r="C23" s="7" t="n">
        <v>635.7</v>
      </c>
    </row>
    <row r="24" spans="1:3">
      <c r="A24" s="4" t="s">
        <v>327</v>
      </c>
      <c r="B24" s="8" t="n">
        <v>793.2</v>
      </c>
      <c r="C24" s="8" t="n">
        <v>757.1</v>
      </c>
    </row>
    <row r="25" spans="1:3">
      <c r="A25" s="4" t="s">
        <v>337</v>
      </c>
    </row>
    <row r="26" spans="1:3">
      <c r="A26" s="3" t="s">
        <v>317</v>
      </c>
    </row>
    <row r="27" spans="1:3">
      <c r="A27" s="4" t="s">
        <v>338</v>
      </c>
      <c r="B27" s="7" t="n">
        <v>835.1</v>
      </c>
      <c r="C27" s="9" t="n">
        <v>834</v>
      </c>
    </row>
    <row r="28" spans="1:3">
      <c r="A28" s="4" t="s">
        <v>339</v>
      </c>
    </row>
    <row r="29" spans="1:3">
      <c r="A29" s="3" t="s">
        <v>317</v>
      </c>
    </row>
    <row r="30" spans="1:3">
      <c r="A30" s="4" t="s">
        <v>329</v>
      </c>
      <c r="B30" s="4" t="s">
        <v>340</v>
      </c>
      <c r="C30" s="4" t="s">
        <v>340</v>
      </c>
    </row>
    <row r="31" spans="1:3">
      <c r="A31" s="4" t="s">
        <v>326</v>
      </c>
      <c r="B31" s="7" t="n">
        <v>619.5</v>
      </c>
      <c r="C31" s="7" t="n">
        <v>619.3</v>
      </c>
    </row>
    <row r="32" spans="1:3">
      <c r="A32" s="4" t="s">
        <v>327</v>
      </c>
      <c r="B32" s="7" t="n">
        <v>516.5</v>
      </c>
      <c r="C32" s="7" t="n">
        <v>527.1</v>
      </c>
    </row>
    <row r="33" spans="1:3">
      <c r="A33" s="4" t="s">
        <v>341</v>
      </c>
    </row>
    <row r="34" spans="1:3">
      <c r="A34" s="3" t="s">
        <v>317</v>
      </c>
    </row>
    <row r="35" spans="1:3">
      <c r="A35" s="4" t="s">
        <v>329</v>
      </c>
      <c r="B35" s="4" t="s">
        <v>342</v>
      </c>
      <c r="C35" s="4" t="s">
        <v>342</v>
      </c>
    </row>
    <row r="36" spans="1:3">
      <c r="A36" s="4" t="s">
        <v>326</v>
      </c>
      <c r="B36" s="7" t="n">
        <v>337.4</v>
      </c>
      <c r="C36" s="7" t="n">
        <v>337.9</v>
      </c>
    </row>
    <row r="37" spans="1:3">
      <c r="A37" s="4" t="s">
        <v>327</v>
      </c>
      <c r="B37" s="7" t="n">
        <v>334.2</v>
      </c>
      <c r="C37" s="7" t="n">
        <v>333.8</v>
      </c>
    </row>
    <row r="38" spans="1:3">
      <c r="A38" s="4" t="s">
        <v>343</v>
      </c>
    </row>
    <row r="39" spans="1:3">
      <c r="A39" s="3" t="s">
        <v>317</v>
      </c>
    </row>
    <row r="40" spans="1:3">
      <c r="A40" s="4" t="s">
        <v>329</v>
      </c>
      <c r="B40" s="4" t="s">
        <v>344</v>
      </c>
      <c r="C40" s="4" t="s">
        <v>344</v>
      </c>
    </row>
    <row r="41" spans="1:3">
      <c r="A41" s="4" t="s">
        <v>326</v>
      </c>
      <c r="B41" s="9" t="n">
        <v>664</v>
      </c>
      <c r="C41" s="7" t="n">
        <v>663.6</v>
      </c>
    </row>
    <row r="42" spans="1:3">
      <c r="A42" s="4" t="s">
        <v>327</v>
      </c>
      <c r="B42" s="7" t="n">
        <v>557.7</v>
      </c>
      <c r="C42" s="7" t="n">
        <v>571.4</v>
      </c>
    </row>
    <row r="43" spans="1:3">
      <c r="A43" s="4" t="s">
        <v>345</v>
      </c>
    </row>
    <row r="44" spans="1:3">
      <c r="A44" s="3" t="s">
        <v>317</v>
      </c>
    </row>
    <row r="45" spans="1:3">
      <c r="A45" s="4" t="s">
        <v>329</v>
      </c>
      <c r="B45" s="4" t="s">
        <v>346</v>
      </c>
      <c r="C45" s="4" t="s">
        <v>346</v>
      </c>
    </row>
    <row r="46" spans="1:3">
      <c r="A46" s="4" t="s">
        <v>326</v>
      </c>
      <c r="B46" s="7" t="n">
        <v>149.3</v>
      </c>
      <c r="C46" s="7" t="n">
        <v>149.3</v>
      </c>
    </row>
    <row r="47" spans="1:3">
      <c r="A47" s="4" t="s">
        <v>327</v>
      </c>
      <c r="B47" s="7" t="n">
        <v>136.9</v>
      </c>
      <c r="C47" s="7" t="n">
        <v>141.9</v>
      </c>
    </row>
    <row r="48" spans="1:3">
      <c r="A48" s="4" t="s">
        <v>347</v>
      </c>
    </row>
    <row r="49" spans="1:3">
      <c r="A49" s="3" t="s">
        <v>317</v>
      </c>
    </row>
    <row r="50" spans="1:3">
      <c r="A50" s="4" t="s">
        <v>329</v>
      </c>
      <c r="B50" s="4" t="s">
        <v>348</v>
      </c>
      <c r="C50" s="4" t="s">
        <v>348</v>
      </c>
    </row>
    <row r="51" spans="1:3">
      <c r="A51" s="4" t="s">
        <v>326</v>
      </c>
      <c r="B51" s="7" t="n">
        <v>375.9</v>
      </c>
      <c r="C51" s="7" t="n">
        <v>376.7</v>
      </c>
    </row>
    <row r="52" spans="1:3">
      <c r="A52" s="4" t="s">
        <v>327</v>
      </c>
      <c r="B52" s="7" t="n">
        <v>270.6</v>
      </c>
      <c r="C52" s="7" t="n">
        <v>258.8</v>
      </c>
    </row>
    <row r="53" spans="1:3">
      <c r="A53" s="4" t="s">
        <v>349</v>
      </c>
    </row>
    <row r="54" spans="1:3">
      <c r="A54" s="3" t="s">
        <v>317</v>
      </c>
    </row>
    <row r="55" spans="1:3">
      <c r="A55" s="4" t="s">
        <v>329</v>
      </c>
      <c r="B55" s="4" t="s">
        <v>350</v>
      </c>
      <c r="C55" s="4" t="s">
        <v>350</v>
      </c>
    </row>
    <row r="56" spans="1:3">
      <c r="A56" s="4" t="s">
        <v>326</v>
      </c>
      <c r="B56" s="7" t="n">
        <v>972.3</v>
      </c>
      <c r="C56" s="7" t="n">
        <v>971.8</v>
      </c>
    </row>
    <row r="57" spans="1:3">
      <c r="A57" s="4" t="s">
        <v>327</v>
      </c>
      <c r="B57" s="7" t="n">
        <v>709.5</v>
      </c>
      <c r="C57" s="7" t="n">
        <v>690.4</v>
      </c>
    </row>
    <row r="58" spans="1:3">
      <c r="A58" s="4" t="s">
        <v>351</v>
      </c>
    </row>
    <row r="59" spans="1:3">
      <c r="A59" s="3" t="s">
        <v>317</v>
      </c>
    </row>
    <row r="60" spans="1:3">
      <c r="A60" s="4" t="s">
        <v>329</v>
      </c>
      <c r="B60" s="4" t="s">
        <v>352</v>
      </c>
      <c r="C60" s="4" t="s">
        <v>352</v>
      </c>
    </row>
    <row r="61" spans="1:3">
      <c r="A61" s="4" t="s">
        <v>326</v>
      </c>
      <c r="B61" s="7" t="n">
        <v>983.9</v>
      </c>
      <c r="C61" s="9" t="n">
        <v>0</v>
      </c>
    </row>
    <row r="62" spans="1:3">
      <c r="A62" s="4" t="s">
        <v>327</v>
      </c>
      <c r="B62" s="7" t="n">
        <v>947.6</v>
      </c>
      <c r="C62" s="9"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23</v>
      </c>
      <c r="D1" s="2" t="s">
        <v>1</v>
      </c>
    </row>
    <row r="2" spans="1:6">
      <c r="B2" s="2" t="s">
        <v>2</v>
      </c>
      <c r="C2" s="2" t="s">
        <v>24</v>
      </c>
      <c r="D2" s="2" t="s">
        <v>2</v>
      </c>
      <c r="E2" s="2" t="s">
        <v>24</v>
      </c>
      <c r="F2" s="2" t="s">
        <v>67</v>
      </c>
    </row>
    <row r="3" spans="1:6">
      <c r="A3" s="3" t="s">
        <v>354</v>
      </c>
    </row>
    <row r="4" spans="1:6">
      <c r="A4" s="4" t="s">
        <v>355</v>
      </c>
      <c r="B4" s="7" t="n">
        <v>-6.5</v>
      </c>
      <c r="D4" s="7" t="n">
        <v>-6.5</v>
      </c>
      <c r="F4" s="7" t="n">
        <v>6.8</v>
      </c>
    </row>
    <row r="5" spans="1:6">
      <c r="A5" s="4" t="s">
        <v>356</v>
      </c>
      <c r="D5" s="4" t="s">
        <v>357</v>
      </c>
    </row>
    <row r="6" spans="1:6">
      <c r="A6" s="4" t="s">
        <v>358</v>
      </c>
      <c r="D6" s="7" t="n">
        <v>-2.3</v>
      </c>
    </row>
    <row r="7" spans="1:6">
      <c r="A7" s="4" t="s">
        <v>359</v>
      </c>
    </row>
    <row r="8" spans="1:6">
      <c r="A8" s="3" t="s">
        <v>354</v>
      </c>
    </row>
    <row r="9" spans="1:6">
      <c r="A9" s="4" t="s">
        <v>360</v>
      </c>
      <c r="B9" s="8" t="n">
        <v>212.1</v>
      </c>
      <c r="D9" s="8" t="n">
        <v>212.1</v>
      </c>
    </row>
    <row r="10" spans="1:6">
      <c r="A10" s="4" t="s">
        <v>361</v>
      </c>
    </row>
    <row r="11" spans="1:6">
      <c r="A11" s="3" t="s">
        <v>354</v>
      </c>
    </row>
    <row r="12" spans="1:6">
      <c r="A12" s="4" t="s">
        <v>360</v>
      </c>
      <c r="B12" s="8" t="n">
        <v>82.5</v>
      </c>
      <c r="D12" s="8" t="n">
        <v>82.5</v>
      </c>
    </row>
    <row r="13" spans="1:6">
      <c r="A13" s="4" t="s">
        <v>362</v>
      </c>
    </row>
    <row r="14" spans="1:6">
      <c r="A14" s="3" t="s">
        <v>354</v>
      </c>
    </row>
    <row r="15" spans="1:6">
      <c r="A15" s="4" t="s">
        <v>360</v>
      </c>
      <c r="B15" s="8" t="n">
        <v>69.2</v>
      </c>
      <c r="D15" s="8" t="n">
        <v>69.2</v>
      </c>
    </row>
    <row r="16" spans="1:6">
      <c r="A16" s="4" t="s">
        <v>363</v>
      </c>
    </row>
    <row r="17" spans="1:6">
      <c r="A17" s="3" t="s">
        <v>354</v>
      </c>
    </row>
    <row r="18" spans="1:6">
      <c r="A18" s="4" t="s">
        <v>360</v>
      </c>
      <c r="B18" s="8" t="n">
        <v>24.2</v>
      </c>
      <c r="D18" s="8" t="n">
        <v>24.2</v>
      </c>
    </row>
    <row r="19" spans="1:6">
      <c r="A19" s="4" t="s">
        <v>364</v>
      </c>
    </row>
    <row r="20" spans="1:6">
      <c r="A20" s="3" t="s">
        <v>354</v>
      </c>
    </row>
    <row r="21" spans="1:6">
      <c r="A21" s="4" t="s">
        <v>360</v>
      </c>
      <c r="B21" s="8" t="n">
        <v>14.9</v>
      </c>
      <c r="D21" s="8" t="n">
        <v>14.9</v>
      </c>
    </row>
    <row r="22" spans="1:6">
      <c r="A22" s="4" t="s">
        <v>365</v>
      </c>
    </row>
    <row r="23" spans="1:6">
      <c r="A23" s="3" t="s">
        <v>354</v>
      </c>
    </row>
    <row r="24" spans="1:6">
      <c r="A24" s="4" t="s">
        <v>360</v>
      </c>
      <c r="B24" s="8" t="n">
        <v>14.5</v>
      </c>
      <c r="D24" s="8" t="n">
        <v>14.5</v>
      </c>
    </row>
    <row r="25" spans="1:6">
      <c r="A25" s="4" t="s">
        <v>366</v>
      </c>
    </row>
    <row r="26" spans="1:6">
      <c r="A26" s="3" t="s">
        <v>354</v>
      </c>
    </row>
    <row r="27" spans="1:6">
      <c r="A27" s="4" t="s">
        <v>360</v>
      </c>
      <c r="B27" s="8" t="n">
        <v>6.8</v>
      </c>
      <c r="D27" s="8" t="n">
        <v>6.8</v>
      </c>
    </row>
    <row r="28" spans="1:6">
      <c r="A28" s="4" t="s">
        <v>367</v>
      </c>
    </row>
    <row r="29" spans="1:6">
      <c r="A29" s="3" t="s">
        <v>354</v>
      </c>
    </row>
    <row r="30" spans="1:6">
      <c r="A30" s="4" t="s">
        <v>368</v>
      </c>
      <c r="B30" s="8" t="n">
        <v>-9.300000000000001</v>
      </c>
      <c r="C30" s="7" t="n">
        <v>5.7</v>
      </c>
      <c r="D30" s="8" t="n">
        <v>-7.5</v>
      </c>
      <c r="E30" s="7" t="n">
        <v>6.2</v>
      </c>
    </row>
    <row r="31" spans="1:6">
      <c r="A31" s="4" t="s">
        <v>369</v>
      </c>
    </row>
    <row r="32" spans="1:6">
      <c r="A32" s="3" t="s">
        <v>354</v>
      </c>
    </row>
    <row r="33" spans="1:6">
      <c r="A33" s="4" t="s">
        <v>360</v>
      </c>
      <c r="B33" s="8" t="n">
        <v>153.2</v>
      </c>
      <c r="D33" s="8" t="n">
        <v>153.2</v>
      </c>
    </row>
    <row r="34" spans="1:6">
      <c r="A34" s="4" t="s">
        <v>370</v>
      </c>
    </row>
    <row r="35" spans="1:6">
      <c r="A35" s="3" t="s">
        <v>354</v>
      </c>
    </row>
    <row r="36" spans="1:6">
      <c r="A36" s="4" t="s">
        <v>360</v>
      </c>
      <c r="B36" s="8" t="n">
        <v>6.5</v>
      </c>
      <c r="D36" s="8" t="n">
        <v>6.5</v>
      </c>
    </row>
    <row r="37" spans="1:6">
      <c r="A37" s="4" t="s">
        <v>371</v>
      </c>
    </row>
    <row r="38" spans="1:6">
      <c r="A38" s="3" t="s">
        <v>354</v>
      </c>
    </row>
    <row r="39" spans="1:6">
      <c r="A39" s="4" t="s">
        <v>360</v>
      </c>
      <c r="B39" s="8" t="n">
        <v>22.2</v>
      </c>
      <c r="D39" s="8" t="n">
        <v>22.2</v>
      </c>
    </row>
    <row r="40" spans="1:6">
      <c r="A40" s="4" t="s">
        <v>372</v>
      </c>
    </row>
    <row r="41" spans="1:6">
      <c r="A41" s="3" t="s">
        <v>354</v>
      </c>
    </row>
    <row r="42" spans="1:6">
      <c r="A42" s="4" t="s">
        <v>360</v>
      </c>
      <c r="B42" s="8" t="n">
        <v>11.6</v>
      </c>
      <c r="D42" s="8" t="n">
        <v>11.6</v>
      </c>
    </row>
    <row r="43" spans="1:6">
      <c r="A43" s="4" t="s">
        <v>373</v>
      </c>
    </row>
    <row r="44" spans="1:6">
      <c r="A44" s="3" t="s">
        <v>354</v>
      </c>
    </row>
    <row r="45" spans="1:6">
      <c r="A45" s="4" t="s">
        <v>360</v>
      </c>
      <c r="B45" s="8" t="n">
        <v>96.8</v>
      </c>
      <c r="D45" s="8" t="n">
        <v>96.8</v>
      </c>
    </row>
    <row r="46" spans="1:6">
      <c r="A46" s="4" t="s">
        <v>374</v>
      </c>
    </row>
    <row r="47" spans="1:6">
      <c r="A47" s="3" t="s">
        <v>354</v>
      </c>
    </row>
    <row r="48" spans="1:6">
      <c r="A48" s="4" t="s">
        <v>360</v>
      </c>
      <c r="B48" s="8" t="n">
        <v>8.4</v>
      </c>
      <c r="D48" s="8" t="n">
        <v>8.4</v>
      </c>
    </row>
    <row r="49" spans="1:6">
      <c r="A49" s="4" t="s">
        <v>375</v>
      </c>
    </row>
    <row r="50" spans="1:6">
      <c r="A50" s="3" t="s">
        <v>354</v>
      </c>
    </row>
    <row r="51" spans="1:6">
      <c r="A51" s="4" t="s">
        <v>360</v>
      </c>
      <c r="B51" s="7" t="n">
        <v>7.7</v>
      </c>
      <c r="D51" s="7" t="n">
        <v>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67</v>
      </c>
    </row>
    <row r="2" spans="1:3">
      <c r="A2" s="3" t="s">
        <v>68</v>
      </c>
    </row>
    <row r="3" spans="1:3">
      <c r="A3" s="4" t="s">
        <v>69</v>
      </c>
      <c r="B3" s="7" t="n">
        <v>485.5</v>
      </c>
      <c r="C3" s="7" t="n">
        <v>445.4</v>
      </c>
    </row>
    <row r="4" spans="1:3">
      <c r="A4" s="4" t="s">
        <v>70</v>
      </c>
      <c r="B4" s="5" t="n">
        <v>255</v>
      </c>
      <c r="C4" s="5" t="n">
        <v>440</v>
      </c>
    </row>
    <row r="5" spans="1:3">
      <c r="A5" s="4" t="s">
        <v>71</v>
      </c>
      <c r="B5" s="8" t="n">
        <v>332.7</v>
      </c>
      <c r="C5" s="8" t="n">
        <v>345.4</v>
      </c>
    </row>
    <row r="6" spans="1:3">
      <c r="A6" s="4" t="s">
        <v>72</v>
      </c>
      <c r="B6" s="8" t="n">
        <v>389.6</v>
      </c>
      <c r="C6" s="8" t="n">
        <v>381.2</v>
      </c>
    </row>
    <row r="7" spans="1:3">
      <c r="A7" s="4" t="s">
        <v>73</v>
      </c>
      <c r="B7" s="8" t="n">
        <v>1462.8</v>
      </c>
      <c r="C7" s="5" t="n">
        <v>1612</v>
      </c>
    </row>
    <row r="8" spans="1:3">
      <c r="A8" s="4" t="s">
        <v>74</v>
      </c>
      <c r="B8" s="8" t="n">
        <v>15476.5</v>
      </c>
      <c r="C8" s="8" t="n">
        <v>15332.1</v>
      </c>
    </row>
    <row r="9" spans="1:3">
      <c r="A9" s="4" t="s">
        <v>75</v>
      </c>
      <c r="B9" s="8" t="n">
        <v>2692.6</v>
      </c>
      <c r="C9" s="8" t="n">
        <v>2458.4</v>
      </c>
    </row>
    <row r="10" spans="1:3">
      <c r="A10" s="4" t="s">
        <v>76</v>
      </c>
      <c r="B10" s="8" t="n">
        <v>12783.9</v>
      </c>
      <c r="C10" s="8" t="n">
        <v>12873.7</v>
      </c>
    </row>
    <row r="11" spans="1:3">
      <c r="A11" s="4" t="s">
        <v>77</v>
      </c>
      <c r="B11" s="8" t="n">
        <v>93.90000000000001</v>
      </c>
      <c r="C11" s="8" t="n">
        <v>140.2</v>
      </c>
    </row>
    <row r="12" spans="1:3">
      <c r="A12" s="4" t="s">
        <v>78</v>
      </c>
      <c r="B12" s="8" t="n">
        <v>14340.6</v>
      </c>
      <c r="C12" s="8" t="n">
        <v>14625.9</v>
      </c>
    </row>
    <row r="13" spans="1:3">
      <c r="A13" s="3" t="s">
        <v>79</v>
      </c>
    </row>
    <row r="14" spans="1:3">
      <c r="A14" s="4" t="s">
        <v>80</v>
      </c>
      <c r="B14" s="8" t="n">
        <v>218.3</v>
      </c>
      <c r="C14" s="8" t="n">
        <v>432.6</v>
      </c>
    </row>
    <row r="15" spans="1:3">
      <c r="A15" s="4" t="s">
        <v>81</v>
      </c>
      <c r="B15" s="8" t="n">
        <v>331.5</v>
      </c>
      <c r="C15" s="8" t="n">
        <v>325.9</v>
      </c>
    </row>
    <row r="16" spans="1:3">
      <c r="A16" s="4" t="s">
        <v>82</v>
      </c>
      <c r="B16" s="8" t="n">
        <v>549.8</v>
      </c>
      <c r="C16" s="8" t="n">
        <v>758.5</v>
      </c>
    </row>
    <row r="17" spans="1:3">
      <c r="A17" s="4" t="s">
        <v>83</v>
      </c>
      <c r="B17" s="8" t="n">
        <v>4994.9</v>
      </c>
      <c r="C17" s="8" t="n">
        <v>4750.7</v>
      </c>
    </row>
    <row r="18" spans="1:3">
      <c r="A18" s="4" t="s">
        <v>84</v>
      </c>
      <c r="B18" s="5" t="n">
        <v>362</v>
      </c>
      <c r="C18" s="8" t="n">
        <v>386.7</v>
      </c>
    </row>
    <row r="19" spans="1:3">
      <c r="A19" s="4" t="s">
        <v>85</v>
      </c>
      <c r="B19" s="4" t="s">
        <v>86</v>
      </c>
      <c r="C19" s="4" t="s">
        <v>86</v>
      </c>
    </row>
    <row r="20" spans="1:3">
      <c r="A20" s="3" t="s">
        <v>87</v>
      </c>
    </row>
    <row r="21" spans="1:3">
      <c r="A21" s="4" t="s">
        <v>88</v>
      </c>
      <c r="B21" s="8" t="n">
        <v>7209.5</v>
      </c>
      <c r="C21" s="5" t="n">
        <v>7195</v>
      </c>
    </row>
    <row r="22" spans="1:3">
      <c r="A22" s="4" t="s">
        <v>89</v>
      </c>
      <c r="B22" s="5" t="n">
        <v>1232</v>
      </c>
      <c r="C22" s="8" t="n">
        <v>1532.7</v>
      </c>
    </row>
    <row r="23" spans="1:3">
      <c r="A23" s="4" t="s">
        <v>90</v>
      </c>
      <c r="B23" s="8" t="n">
        <v>20.5</v>
      </c>
      <c r="C23" s="8" t="n">
        <v>28.6</v>
      </c>
    </row>
    <row r="24" spans="1:3">
      <c r="A24" s="4" t="s">
        <v>91</v>
      </c>
      <c r="B24" s="5" t="n">
        <v>-72</v>
      </c>
      <c r="C24" s="5" t="n">
        <v>-69</v>
      </c>
    </row>
    <row r="25" spans="1:3">
      <c r="A25" s="4" t="s">
        <v>92</v>
      </c>
      <c r="B25" s="8" t="n">
        <v>8436.200000000001</v>
      </c>
      <c r="C25" s="8" t="n">
        <v>8732.1</v>
      </c>
    </row>
    <row r="26" spans="1:3">
      <c r="A26" s="4" t="s">
        <v>93</v>
      </c>
      <c r="B26" s="8" t="n">
        <v>-2.3</v>
      </c>
      <c r="C26" s="8" t="n">
        <v>-2.1</v>
      </c>
    </row>
    <row r="27" spans="1:3">
      <c r="A27" s="4" t="s">
        <v>94</v>
      </c>
      <c r="B27" s="8" t="n">
        <v>8433.9</v>
      </c>
      <c r="C27" s="5" t="n">
        <v>8730</v>
      </c>
    </row>
    <row r="28" spans="1:3">
      <c r="A28" s="4" t="s">
        <v>95</v>
      </c>
      <c r="B28" s="8" t="n">
        <v>14340.6</v>
      </c>
      <c r="C28" s="8" t="n">
        <v>14625.9</v>
      </c>
    </row>
    <row r="29" spans="1:3">
      <c r="A29" s="4" t="s">
        <v>96</v>
      </c>
    </row>
    <row r="30" spans="1:3">
      <c r="A30" s="3" t="s">
        <v>87</v>
      </c>
    </row>
    <row r="31" spans="1:3">
      <c r="A31" s="4" t="s">
        <v>97</v>
      </c>
      <c r="B31" s="8" t="n">
        <v>46.1</v>
      </c>
      <c r="C31" s="8" t="n">
        <v>44.7</v>
      </c>
    </row>
    <row r="32" spans="1:3">
      <c r="A32" s="4" t="s">
        <v>98</v>
      </c>
    </row>
    <row r="33" spans="1:3">
      <c r="A33" s="3" t="s">
        <v>87</v>
      </c>
    </row>
    <row r="34" spans="1:3">
      <c r="A34" s="4" t="s">
        <v>97</v>
      </c>
      <c r="B34" s="7" t="n">
        <v>0.1</v>
      </c>
      <c r="C34" s="7" t="n">
        <v>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67</v>
      </c>
    </row>
    <row r="2" spans="1:4">
      <c r="A2" s="3" t="s">
        <v>377</v>
      </c>
    </row>
    <row r="3" spans="1:4">
      <c r="A3" s="4" t="s">
        <v>378</v>
      </c>
      <c r="C3" s="7" t="n">
        <v>1.3</v>
      </c>
      <c r="D3" s="7" t="n">
        <v>7.3</v>
      </c>
    </row>
    <row r="4" spans="1:4">
      <c r="A4" s="4" t="s">
        <v>379</v>
      </c>
      <c r="C4" s="8" t="n">
        <v>7.8</v>
      </c>
      <c r="D4" s="8" t="n">
        <v>0.5</v>
      </c>
    </row>
    <row r="5" spans="1:4">
      <c r="A5" s="4" t="s">
        <v>380</v>
      </c>
    </row>
    <row r="6" spans="1:4">
      <c r="A6" s="3" t="s">
        <v>377</v>
      </c>
    </row>
    <row r="7" spans="1:4">
      <c r="A7" s="4" t="s">
        <v>378</v>
      </c>
      <c r="C7" s="8" t="n">
        <v>0.7</v>
      </c>
      <c r="D7" s="8" t="n">
        <v>6.4</v>
      </c>
    </row>
    <row r="8" spans="1:4">
      <c r="A8" s="4" t="s">
        <v>379</v>
      </c>
      <c r="C8" s="8" t="n">
        <v>6.2</v>
      </c>
      <c r="D8" s="8" t="n">
        <v>0.3</v>
      </c>
    </row>
    <row r="9" spans="1:4">
      <c r="A9" s="4" t="s">
        <v>381</v>
      </c>
    </row>
    <row r="10" spans="1:4">
      <c r="A10" s="3" t="s">
        <v>377</v>
      </c>
    </row>
    <row r="11" spans="1:4">
      <c r="A11" s="4" t="s">
        <v>378</v>
      </c>
      <c r="B11" s="4" t="s">
        <v>382</v>
      </c>
      <c r="C11" s="8" t="n">
        <v>0.7</v>
      </c>
      <c r="D11" s="8" t="n">
        <v>5.9</v>
      </c>
    </row>
    <row r="12" spans="1:4">
      <c r="A12" s="4" t="s">
        <v>383</v>
      </c>
    </row>
    <row r="13" spans="1:4">
      <c r="A13" s="3" t="s">
        <v>377</v>
      </c>
    </row>
    <row r="14" spans="1:4">
      <c r="A14" s="4" t="s">
        <v>378</v>
      </c>
      <c r="B14" s="4" t="s">
        <v>382</v>
      </c>
      <c r="C14" s="8" t="n">
        <v>0.6</v>
      </c>
      <c r="D14" s="8" t="n">
        <v>0.9</v>
      </c>
    </row>
    <row r="15" spans="1:4">
      <c r="A15" s="4" t="s">
        <v>384</v>
      </c>
    </row>
    <row r="16" spans="1:4">
      <c r="A16" s="3" t="s">
        <v>377</v>
      </c>
    </row>
    <row r="17" spans="1:4">
      <c r="A17" s="4" t="s">
        <v>379</v>
      </c>
      <c r="B17" s="4" t="s">
        <v>382</v>
      </c>
      <c r="C17" s="8" t="n">
        <v>5.1</v>
      </c>
      <c r="D17" s="8" t="n">
        <v>0.2</v>
      </c>
    </row>
    <row r="18" spans="1:4">
      <c r="A18" s="4" t="s">
        <v>385</v>
      </c>
    </row>
    <row r="19" spans="1:4">
      <c r="A19" s="3" t="s">
        <v>377</v>
      </c>
    </row>
    <row r="20" spans="1:4">
      <c r="A20" s="4" t="s">
        <v>379</v>
      </c>
      <c r="B20" s="4" t="s">
        <v>382</v>
      </c>
      <c r="C20" s="8" t="n">
        <v>1.6</v>
      </c>
      <c r="D20" s="8" t="n">
        <v>0.2</v>
      </c>
    </row>
    <row r="21" spans="1:4">
      <c r="A21" s="4" t="s">
        <v>386</v>
      </c>
    </row>
    <row r="22" spans="1:4">
      <c r="A22" s="3" t="s">
        <v>377</v>
      </c>
    </row>
    <row r="23" spans="1:4">
      <c r="A23" s="4" t="s">
        <v>378</v>
      </c>
      <c r="B23" s="4" t="s">
        <v>387</v>
      </c>
      <c r="C23" s="5" t="n">
        <v>0</v>
      </c>
      <c r="D23" s="8" t="n">
        <v>0.5</v>
      </c>
    </row>
    <row r="24" spans="1:4">
      <c r="A24" s="4" t="s">
        <v>388</v>
      </c>
    </row>
    <row r="25" spans="1:4">
      <c r="A25" s="3" t="s">
        <v>377</v>
      </c>
    </row>
    <row r="26" spans="1:4">
      <c r="A26" s="4" t="s">
        <v>379</v>
      </c>
      <c r="B26" s="4" t="s">
        <v>387</v>
      </c>
      <c r="C26" s="7" t="n">
        <v>1.1</v>
      </c>
      <c r="D26" s="7" t="n">
        <v>0.1</v>
      </c>
    </row>
    <row r="27" spans="1:4"/>
    <row r="28" spans="1:4">
      <c r="A28" s="4" t="s">
        <v>382</v>
      </c>
      <c r="B28" s="4" t="s">
        <v>389</v>
      </c>
    </row>
    <row r="29" spans="1:4">
      <c r="A29" s="4" t="s">
        <v>387</v>
      </c>
      <c r="B29" s="4" t="s">
        <v>390</v>
      </c>
    </row>
  </sheetData>
  <mergeCells count="4">
    <mergeCell ref="A1:B1"/>
    <mergeCell ref="A27:C27"/>
    <mergeCell ref="B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91</v>
      </c>
      <c r="C1" s="2" t="s">
        <v>23</v>
      </c>
      <c r="G1" s="2" t="s">
        <v>1</v>
      </c>
    </row>
    <row r="2" spans="1:10">
      <c r="C2" s="2" t="s">
        <v>2</v>
      </c>
      <c r="E2" s="2" t="s">
        <v>24</v>
      </c>
      <c r="G2" s="2" t="s">
        <v>2</v>
      </c>
      <c r="I2" s="2" t="s">
        <v>24</v>
      </c>
    </row>
    <row r="3" spans="1:10">
      <c r="A3" s="4" t="s">
        <v>392</v>
      </c>
    </row>
    <row r="4" spans="1:10">
      <c r="A4" s="3" t="s">
        <v>377</v>
      </c>
    </row>
    <row r="5" spans="1:10">
      <c r="A5" s="4" t="s">
        <v>393</v>
      </c>
      <c r="B5" s="4" t="s">
        <v>382</v>
      </c>
      <c r="C5" s="9" t="n">
        <v>0</v>
      </c>
      <c r="E5" s="9" t="n">
        <v>0</v>
      </c>
      <c r="G5" s="9" t="n">
        <v>0</v>
      </c>
      <c r="I5" s="9" t="n">
        <v>0</v>
      </c>
    </row>
    <row r="6" spans="1:10">
      <c r="A6" s="4" t="s">
        <v>394</v>
      </c>
      <c r="B6" s="4" t="s">
        <v>395</v>
      </c>
      <c r="C6" s="5" t="n">
        <v>0</v>
      </c>
      <c r="E6" s="5" t="n">
        <v>-100000</v>
      </c>
      <c r="G6" s="5" t="n">
        <v>-100000</v>
      </c>
      <c r="I6" s="5" t="n">
        <v>-200000</v>
      </c>
    </row>
    <row r="7" spans="1:10">
      <c r="A7" s="4" t="s">
        <v>396</v>
      </c>
      <c r="B7" s="4" t="s">
        <v>397</v>
      </c>
      <c r="C7" s="5" t="n">
        <v>0</v>
      </c>
      <c r="E7" s="5" t="n">
        <v>0</v>
      </c>
      <c r="G7" s="5" t="n">
        <v>0</v>
      </c>
      <c r="I7" s="5" t="n">
        <v>0</v>
      </c>
    </row>
    <row r="8" spans="1:10">
      <c r="A8" s="4" t="s">
        <v>398</v>
      </c>
    </row>
    <row r="9" spans="1:10">
      <c r="A9" s="3" t="s">
        <v>377</v>
      </c>
    </row>
    <row r="10" spans="1:10">
      <c r="A10" s="4" t="s">
        <v>393</v>
      </c>
      <c r="C10" s="5" t="n">
        <v>-7600000</v>
      </c>
      <c r="D10" s="4" t="s">
        <v>399</v>
      </c>
      <c r="E10" s="5" t="n">
        <v>2900000</v>
      </c>
      <c r="F10" s="4" t="s">
        <v>399</v>
      </c>
      <c r="G10" s="5" t="n">
        <v>-4900000</v>
      </c>
      <c r="H10" s="4" t="s">
        <v>400</v>
      </c>
      <c r="I10" s="5" t="n">
        <v>6000000</v>
      </c>
      <c r="J10" s="4" t="s">
        <v>400</v>
      </c>
    </row>
    <row r="11" spans="1:10">
      <c r="A11" s="4" t="s">
        <v>394</v>
      </c>
      <c r="B11" s="4" t="s">
        <v>387</v>
      </c>
      <c r="C11" s="5" t="n">
        <v>700000</v>
      </c>
      <c r="D11" s="4" t="s">
        <v>399</v>
      </c>
      <c r="E11" s="5" t="n">
        <v>-200000</v>
      </c>
      <c r="F11" s="4" t="s">
        <v>399</v>
      </c>
      <c r="G11" s="5" t="n">
        <v>3000000</v>
      </c>
      <c r="H11" s="4" t="s">
        <v>400</v>
      </c>
      <c r="I11" s="5" t="n">
        <v>-1000000</v>
      </c>
      <c r="J11" s="4" t="s">
        <v>400</v>
      </c>
    </row>
    <row r="12" spans="1:10">
      <c r="A12" s="4" t="s">
        <v>396</v>
      </c>
      <c r="B12" s="4" t="s">
        <v>401</v>
      </c>
      <c r="C12" s="5" t="n">
        <v>-1000000</v>
      </c>
      <c r="D12" s="4" t="s">
        <v>399</v>
      </c>
      <c r="E12" s="5" t="n">
        <v>-500000</v>
      </c>
      <c r="F12" s="4" t="s">
        <v>399</v>
      </c>
      <c r="G12" s="5" t="n">
        <v>-1200000</v>
      </c>
      <c r="H12" s="4" t="s">
        <v>400</v>
      </c>
      <c r="I12" s="5" t="n">
        <v>-400000</v>
      </c>
      <c r="J12" s="4" t="s">
        <v>400</v>
      </c>
    </row>
    <row r="13" spans="1:10">
      <c r="A13" s="4" t="s">
        <v>402</v>
      </c>
    </row>
    <row r="14" spans="1:10">
      <c r="A14" s="3" t="s">
        <v>377</v>
      </c>
    </row>
    <row r="15" spans="1:10">
      <c r="A15" s="4" t="s">
        <v>394</v>
      </c>
      <c r="C15" s="5" t="n">
        <v>500000</v>
      </c>
      <c r="E15" s="5" t="n">
        <v>-400000</v>
      </c>
      <c r="G15" s="5" t="n">
        <v>2600000</v>
      </c>
      <c r="I15" s="5" t="n">
        <v>-1400000</v>
      </c>
    </row>
    <row r="16" spans="1:10">
      <c r="A16" s="4" t="s">
        <v>403</v>
      </c>
    </row>
    <row r="17" spans="1:10">
      <c r="A17" s="3" t="s">
        <v>377</v>
      </c>
    </row>
    <row r="18" spans="1:10">
      <c r="A18" s="4" t="s">
        <v>394</v>
      </c>
      <c r="C18" s="5" t="n">
        <v>200000</v>
      </c>
      <c r="E18" s="5" t="n">
        <v>200000</v>
      </c>
      <c r="G18" s="5" t="n">
        <v>400000</v>
      </c>
      <c r="I18" s="5" t="n">
        <v>400000</v>
      </c>
    </row>
    <row r="19" spans="1:10">
      <c r="A19" s="4" t="s">
        <v>404</v>
      </c>
    </row>
    <row r="20" spans="1:10">
      <c r="A20" s="3" t="s">
        <v>377</v>
      </c>
    </row>
    <row r="21" spans="1:10">
      <c r="A21" s="4" t="s">
        <v>393</v>
      </c>
      <c r="C21" s="5" t="n">
        <v>-7600000</v>
      </c>
      <c r="E21" s="5" t="n">
        <v>2900000</v>
      </c>
      <c r="G21" s="5" t="n">
        <v>-4900000</v>
      </c>
      <c r="I21" s="5" t="n">
        <v>6000000</v>
      </c>
    </row>
    <row r="22" spans="1:10">
      <c r="A22" s="4" t="s">
        <v>394</v>
      </c>
      <c r="B22" s="4" t="s">
        <v>387</v>
      </c>
      <c r="C22" s="5" t="n">
        <v>700000</v>
      </c>
      <c r="E22" s="5" t="n">
        <v>-300000</v>
      </c>
      <c r="G22" s="5" t="n">
        <v>2900000</v>
      </c>
      <c r="I22" s="5" t="n">
        <v>-1200000</v>
      </c>
    </row>
    <row r="23" spans="1:10">
      <c r="A23" s="4" t="s">
        <v>396</v>
      </c>
      <c r="B23" s="4" t="s">
        <v>401</v>
      </c>
      <c r="C23" s="9" t="n">
        <v>-1000000</v>
      </c>
      <c r="E23" s="9" t="n">
        <v>-500000</v>
      </c>
      <c r="G23" s="9" t="n">
        <v>-1200000</v>
      </c>
      <c r="I23" s="9" t="n">
        <v>-400000</v>
      </c>
    </row>
    <row r="24" spans="1:10"/>
    <row r="25" spans="1:10">
      <c r="A25" s="4" t="s">
        <v>382</v>
      </c>
      <c r="B25" s="4" t="s">
        <v>405</v>
      </c>
    </row>
    <row r="26" spans="1:10">
      <c r="A26" s="4" t="s">
        <v>387</v>
      </c>
      <c r="B26" s="4" t="s">
        <v>406</v>
      </c>
    </row>
    <row r="27" spans="1:10">
      <c r="A27" s="4" t="s">
        <v>401</v>
      </c>
      <c r="B27" s="4" t="s">
        <v>407</v>
      </c>
    </row>
    <row r="28" spans="1:10">
      <c r="A28" s="4" t="s">
        <v>399</v>
      </c>
      <c r="B28" s="4" t="s">
        <v>408</v>
      </c>
    </row>
    <row r="29" spans="1:10">
      <c r="A29" s="4" t="s">
        <v>400</v>
      </c>
      <c r="B29" s="4" t="s">
        <v>409</v>
      </c>
    </row>
  </sheetData>
  <mergeCells count="13">
    <mergeCell ref="A1:B2"/>
    <mergeCell ref="C1:F1"/>
    <mergeCell ref="G1:J1"/>
    <mergeCell ref="C2:D2"/>
    <mergeCell ref="E2:F2"/>
    <mergeCell ref="G2:H2"/>
    <mergeCell ref="I2:J2"/>
    <mergeCell ref="A24:I24"/>
    <mergeCell ref="B25:I25"/>
    <mergeCell ref="B26:I26"/>
    <mergeCell ref="B27:I27"/>
    <mergeCell ref="B28:I28"/>
    <mergeCell ref="B29:I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3</v>
      </c>
      <c r="D1" s="2" t="s">
        <v>1</v>
      </c>
    </row>
    <row r="2" spans="1:5">
      <c r="B2" s="2" t="s">
        <v>2</v>
      </c>
      <c r="C2" s="2" t="s">
        <v>24</v>
      </c>
      <c r="D2" s="2" t="s">
        <v>2</v>
      </c>
      <c r="E2" s="2" t="s">
        <v>24</v>
      </c>
    </row>
    <row r="3" spans="1:5">
      <c r="A3" s="3" t="s">
        <v>153</v>
      </c>
    </row>
    <row r="4" spans="1:5">
      <c r="A4" s="4" t="s">
        <v>411</v>
      </c>
      <c r="B4" s="9" t="n">
        <v>-143</v>
      </c>
      <c r="C4" s="7" t="n">
        <v>-45.9</v>
      </c>
      <c r="D4" s="9" t="n">
        <v>-283</v>
      </c>
      <c r="E4" s="9" t="n">
        <v>-71</v>
      </c>
    </row>
    <row r="5" spans="1:5">
      <c r="A5" s="4" t="s">
        <v>412</v>
      </c>
      <c r="B5" s="8" t="n">
        <v>-0.1</v>
      </c>
      <c r="C5" s="8" t="n">
        <v>-0.1</v>
      </c>
      <c r="D5" s="8" t="n">
        <v>-0.2</v>
      </c>
      <c r="E5" s="8" t="n">
        <v>-0.2</v>
      </c>
    </row>
    <row r="6" spans="1:5">
      <c r="A6" s="4" t="s">
        <v>413</v>
      </c>
      <c r="B6" s="7" t="n">
        <v>-143.1</v>
      </c>
      <c r="C6" s="9" t="n">
        <v>-46</v>
      </c>
      <c r="D6" s="7" t="n">
        <v>-283.2</v>
      </c>
      <c r="E6" s="7" t="n">
        <v>-7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23</v>
      </c>
      <c r="C1" s="2" t="s">
        <v>1</v>
      </c>
    </row>
    <row r="2" spans="1:3">
      <c r="B2" s="2" t="s">
        <v>2</v>
      </c>
      <c r="C2" s="2" t="s">
        <v>24</v>
      </c>
    </row>
    <row r="3" spans="1:3">
      <c r="A3" s="3" t="s">
        <v>153</v>
      </c>
    </row>
    <row r="4" spans="1:3">
      <c r="A4" s="4" t="s">
        <v>415</v>
      </c>
      <c r="B4" s="8" t="n">
        <v>1.7</v>
      </c>
      <c r="C4" s="8"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16</v>
      </c>
      <c r="B1" s="2" t="s">
        <v>23</v>
      </c>
      <c r="E1" s="2" t="s">
        <v>1</v>
      </c>
    </row>
    <row r="2" spans="1:9">
      <c r="B2" s="2" t="s">
        <v>2</v>
      </c>
      <c r="C2" s="2" t="s">
        <v>417</v>
      </c>
      <c r="D2" s="2" t="s">
        <v>24</v>
      </c>
      <c r="E2" s="2" t="s">
        <v>2</v>
      </c>
      <c r="F2" s="2" t="s">
        <v>24</v>
      </c>
      <c r="G2" s="2" t="s">
        <v>418</v>
      </c>
      <c r="H2" s="2" t="s">
        <v>419</v>
      </c>
      <c r="I2" s="2" t="s">
        <v>67</v>
      </c>
    </row>
    <row r="3" spans="1:9">
      <c r="A3" s="3" t="s">
        <v>420</v>
      </c>
    </row>
    <row r="4" spans="1:9">
      <c r="A4" s="4" t="s">
        <v>421</v>
      </c>
      <c r="B4" s="9" t="n">
        <v>985</v>
      </c>
      <c r="E4" s="9" t="n">
        <v>985</v>
      </c>
    </row>
    <row r="5" spans="1:9">
      <c r="A5" s="4" t="s">
        <v>422</v>
      </c>
      <c r="B5" s="7" t="n">
        <v>721.8</v>
      </c>
      <c r="E5" s="8" t="n">
        <v>721.8</v>
      </c>
    </row>
    <row r="6" spans="1:9">
      <c r="A6" s="4" t="s">
        <v>423</v>
      </c>
      <c r="C6" s="9" t="n">
        <v>-19</v>
      </c>
      <c r="E6" s="9" t="n">
        <v>-19</v>
      </c>
      <c r="F6" s="7" t="n">
        <v>-2.6</v>
      </c>
    </row>
    <row r="7" spans="1:9">
      <c r="A7" s="4" t="s">
        <v>424</v>
      </c>
      <c r="B7" s="10" t="n">
        <v>0.01</v>
      </c>
      <c r="D7" s="10" t="n">
        <v>0.01</v>
      </c>
      <c r="E7" s="10" t="n">
        <v>0.02</v>
      </c>
      <c r="F7" s="10" t="n">
        <v>0.02</v>
      </c>
    </row>
    <row r="8" spans="1:9">
      <c r="A8" s="4" t="s">
        <v>351</v>
      </c>
    </row>
    <row r="9" spans="1:9">
      <c r="A9" s="3" t="s">
        <v>420</v>
      </c>
    </row>
    <row r="10" spans="1:9">
      <c r="A10" s="4" t="s">
        <v>329</v>
      </c>
      <c r="B10" s="4" t="s">
        <v>352</v>
      </c>
      <c r="E10" s="4" t="s">
        <v>352</v>
      </c>
      <c r="I10" s="4" t="s">
        <v>352</v>
      </c>
    </row>
    <row r="11" spans="1:9">
      <c r="A11" s="4" t="s">
        <v>425</v>
      </c>
    </row>
    <row r="12" spans="1:9">
      <c r="A12" s="3" t="s">
        <v>420</v>
      </c>
    </row>
    <row r="13" spans="1:9">
      <c r="A13" s="4" t="s">
        <v>329</v>
      </c>
      <c r="B13" s="4" t="s">
        <v>330</v>
      </c>
      <c r="E13" s="4" t="s">
        <v>330</v>
      </c>
    </row>
    <row r="14" spans="1:9">
      <c r="A14" s="4" t="s">
        <v>422</v>
      </c>
      <c r="B14" s="7" t="n">
        <v>237.6</v>
      </c>
      <c r="E14" s="7" t="n">
        <v>237.6</v>
      </c>
    </row>
    <row r="15" spans="1:9">
      <c r="A15" s="4" t="s">
        <v>331</v>
      </c>
    </row>
    <row r="16" spans="1:9">
      <c r="A16" s="3" t="s">
        <v>420</v>
      </c>
    </row>
    <row r="17" spans="1:9">
      <c r="A17" s="4" t="s">
        <v>329</v>
      </c>
      <c r="B17" s="4" t="s">
        <v>332</v>
      </c>
      <c r="E17" s="4" t="s">
        <v>332</v>
      </c>
      <c r="I17" s="4" t="s">
        <v>332</v>
      </c>
    </row>
    <row r="18" spans="1:9">
      <c r="A18" s="4" t="s">
        <v>422</v>
      </c>
      <c r="B18" s="9" t="n">
        <v>328</v>
      </c>
      <c r="E18" s="9" t="n">
        <v>328</v>
      </c>
    </row>
    <row r="19" spans="1:9">
      <c r="A19" s="4" t="s">
        <v>426</v>
      </c>
      <c r="B19" s="7" t="n">
        <v>122.9</v>
      </c>
      <c r="E19" s="7" t="n">
        <v>122.9</v>
      </c>
    </row>
    <row r="20" spans="1:9">
      <c r="A20" s="4" t="s">
        <v>333</v>
      </c>
    </row>
    <row r="21" spans="1:9">
      <c r="A21" s="3" t="s">
        <v>420</v>
      </c>
    </row>
    <row r="22" spans="1:9">
      <c r="A22" s="4" t="s">
        <v>329</v>
      </c>
      <c r="B22" s="4" t="s">
        <v>334</v>
      </c>
      <c r="E22" s="4" t="s">
        <v>334</v>
      </c>
      <c r="I22" s="4" t="s">
        <v>334</v>
      </c>
    </row>
    <row r="23" spans="1:9">
      <c r="A23" s="4" t="s">
        <v>422</v>
      </c>
      <c r="B23" s="7" t="n">
        <v>156.2</v>
      </c>
      <c r="E23" s="7" t="n">
        <v>156.2</v>
      </c>
    </row>
    <row r="24" spans="1:9">
      <c r="A24" s="4" t="s">
        <v>427</v>
      </c>
      <c r="B24" s="8" t="n">
        <v>113.5</v>
      </c>
      <c r="E24" s="8" t="n">
        <v>113.5</v>
      </c>
    </row>
    <row r="25" spans="1:9">
      <c r="A25" s="4" t="s">
        <v>428</v>
      </c>
    </row>
    <row r="26" spans="1:9">
      <c r="A26" s="3" t="s">
        <v>420</v>
      </c>
    </row>
    <row r="27" spans="1:9">
      <c r="A27" s="4" t="s">
        <v>429</v>
      </c>
      <c r="B27" s="5" t="n">
        <v>2000</v>
      </c>
      <c r="E27" s="5" t="n">
        <v>2000</v>
      </c>
    </row>
    <row r="28" spans="1:9">
      <c r="A28" s="4" t="s">
        <v>430</v>
      </c>
      <c r="B28" s="5" t="n">
        <v>1500</v>
      </c>
      <c r="E28" s="9" t="n">
        <v>1500</v>
      </c>
    </row>
    <row r="29" spans="1:9">
      <c r="A29" s="4" t="s">
        <v>431</v>
      </c>
      <c r="E29" s="4" t="s">
        <v>432</v>
      </c>
    </row>
    <row r="30" spans="1:9">
      <c r="A30" s="4" t="s">
        <v>433</v>
      </c>
      <c r="C30" s="4" t="s">
        <v>434</v>
      </c>
    </row>
    <row r="31" spans="1:9">
      <c r="A31" s="4" t="s">
        <v>435</v>
      </c>
      <c r="E31" s="9" t="n">
        <v>750</v>
      </c>
    </row>
    <row r="32" spans="1:9">
      <c r="A32" s="4" t="s">
        <v>436</v>
      </c>
      <c r="E32" s="4" t="s">
        <v>437</v>
      </c>
    </row>
    <row r="33" spans="1:9">
      <c r="A33" s="4" t="s">
        <v>424</v>
      </c>
      <c r="E33" s="10" t="n">
        <v>0.01</v>
      </c>
    </row>
    <row r="34" spans="1:9">
      <c r="A34" s="4" t="s">
        <v>438</v>
      </c>
      <c r="B34" s="5" t="n">
        <v>150</v>
      </c>
      <c r="E34" s="9" t="n">
        <v>150</v>
      </c>
    </row>
    <row r="35" spans="1:9">
      <c r="A35" s="4" t="s">
        <v>439</v>
      </c>
      <c r="B35" s="5" t="n">
        <v>0</v>
      </c>
      <c r="E35" s="9" t="n">
        <v>0</v>
      </c>
    </row>
    <row r="36" spans="1:9">
      <c r="A36" s="4" t="s">
        <v>440</v>
      </c>
    </row>
    <row r="37" spans="1:9">
      <c r="A37" s="3" t="s">
        <v>420</v>
      </c>
    </row>
    <row r="38" spans="1:9">
      <c r="A38" s="4" t="s">
        <v>441</v>
      </c>
      <c r="E38" s="4" t="s">
        <v>336</v>
      </c>
    </row>
    <row r="39" spans="1:9">
      <c r="A39" s="4" t="s">
        <v>442</v>
      </c>
    </row>
    <row r="40" spans="1:9">
      <c r="A40" s="3" t="s">
        <v>420</v>
      </c>
    </row>
    <row r="41" spans="1:9">
      <c r="A41" s="4" t="s">
        <v>441</v>
      </c>
      <c r="E41" s="4" t="s">
        <v>443</v>
      </c>
    </row>
    <row r="42" spans="1:9">
      <c r="A42" s="4" t="s">
        <v>444</v>
      </c>
    </row>
    <row r="43" spans="1:9">
      <c r="A43" s="3" t="s">
        <v>420</v>
      </c>
    </row>
    <row r="44" spans="1:9">
      <c r="A44" s="4" t="s">
        <v>429</v>
      </c>
      <c r="B44" s="5" t="n">
        <v>1300</v>
      </c>
      <c r="E44" s="9" t="n">
        <v>1300</v>
      </c>
    </row>
    <row r="45" spans="1:9">
      <c r="A45" s="4" t="s">
        <v>445</v>
      </c>
    </row>
    <row r="46" spans="1:9">
      <c r="A46" s="3" t="s">
        <v>420</v>
      </c>
    </row>
    <row r="47" spans="1:9">
      <c r="A47" s="4" t="s">
        <v>429</v>
      </c>
      <c r="B47" s="5" t="n">
        <v>1200</v>
      </c>
      <c r="E47" s="9" t="n">
        <v>1200</v>
      </c>
    </row>
    <row r="48" spans="1:9">
      <c r="A48" s="4" t="s">
        <v>446</v>
      </c>
      <c r="E48" s="4" t="s">
        <v>447</v>
      </c>
    </row>
    <row r="49" spans="1:9">
      <c r="A49" s="4" t="s">
        <v>448</v>
      </c>
      <c r="B49" s="5" t="n">
        <v>250</v>
      </c>
      <c r="E49" s="9" t="n">
        <v>250</v>
      </c>
    </row>
    <row r="50" spans="1:9">
      <c r="A50" s="4" t="s">
        <v>449</v>
      </c>
    </row>
    <row r="51" spans="1:9">
      <c r="A51" s="3" t="s">
        <v>420</v>
      </c>
    </row>
    <row r="52" spans="1:9">
      <c r="A52" s="4" t="s">
        <v>450</v>
      </c>
      <c r="B52" s="9" t="n">
        <v>1000</v>
      </c>
      <c r="E52" s="9" t="n">
        <v>1000</v>
      </c>
    </row>
    <row r="53" spans="1:9">
      <c r="A53" s="4" t="s">
        <v>329</v>
      </c>
      <c r="B53" s="4" t="s">
        <v>352</v>
      </c>
      <c r="E53" s="4" t="s">
        <v>352</v>
      </c>
    </row>
    <row r="54" spans="1:9">
      <c r="A54" s="4" t="s">
        <v>451</v>
      </c>
    </row>
    <row r="55" spans="1:9">
      <c r="A55" s="3" t="s">
        <v>420</v>
      </c>
    </row>
    <row r="56" spans="1:9">
      <c r="A56" s="4" t="s">
        <v>329</v>
      </c>
      <c r="B56" s="4" t="s">
        <v>330</v>
      </c>
      <c r="E56" s="4" t="s">
        <v>330</v>
      </c>
    </row>
    <row r="57" spans="1:9">
      <c r="A57" s="4" t="s">
        <v>422</v>
      </c>
      <c r="G57" s="9" t="n">
        <v>55</v>
      </c>
      <c r="H57" s="7" t="n">
        <v>182.6</v>
      </c>
    </row>
    <row r="58" spans="1:9">
      <c r="A58" s="4" t="s">
        <v>452</v>
      </c>
    </row>
    <row r="59" spans="1:9">
      <c r="A59" s="3" t="s">
        <v>420</v>
      </c>
    </row>
    <row r="60" spans="1:9">
      <c r="A60" s="4" t="s">
        <v>329</v>
      </c>
      <c r="B60" s="4" t="s">
        <v>332</v>
      </c>
      <c r="E60" s="4" t="s">
        <v>332</v>
      </c>
    </row>
    <row r="61" spans="1:9">
      <c r="A61" s="4" t="s">
        <v>422</v>
      </c>
      <c r="G61" s="7" t="n">
        <v>71.40000000000001</v>
      </c>
      <c r="H61" s="7" t="n">
        <v>256.6</v>
      </c>
    </row>
    <row r="62" spans="1:9">
      <c r="A62" s="4" t="s">
        <v>453</v>
      </c>
    </row>
    <row r="63" spans="1:9">
      <c r="A63" s="3" t="s">
        <v>420</v>
      </c>
    </row>
    <row r="64" spans="1:9">
      <c r="A64" s="4" t="s">
        <v>329</v>
      </c>
      <c r="B64" s="4" t="s">
        <v>334</v>
      </c>
      <c r="E64" s="4" t="s">
        <v>334</v>
      </c>
    </row>
    <row r="65" spans="1:9">
      <c r="A65" s="4" t="s">
        <v>454</v>
      </c>
    </row>
    <row r="66" spans="1:9">
      <c r="A66" s="3" t="s">
        <v>420</v>
      </c>
    </row>
    <row r="67" spans="1:9">
      <c r="A67" s="4" t="s">
        <v>422</v>
      </c>
      <c r="B67" s="7" t="n">
        <v>156.2</v>
      </c>
      <c r="E67" s="7" t="n">
        <v>156.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418</v>
      </c>
      <c r="D1" s="2" t="s">
        <v>419</v>
      </c>
      <c r="E1" s="2" t="s">
        <v>67</v>
      </c>
    </row>
    <row r="2" spans="1:5">
      <c r="A2" s="3" t="s">
        <v>420</v>
      </c>
    </row>
    <row r="3" spans="1:5">
      <c r="A3" s="4" t="s">
        <v>422</v>
      </c>
      <c r="B3" s="7" t="n">
        <v>721.8</v>
      </c>
    </row>
    <row r="4" spans="1:5">
      <c r="A4" s="4" t="s">
        <v>456</v>
      </c>
      <c r="B4" s="7" t="n">
        <v>771.2</v>
      </c>
    </row>
    <row r="5" spans="1:5">
      <c r="A5" s="4" t="s">
        <v>425</v>
      </c>
    </row>
    <row r="6" spans="1:5">
      <c r="A6" s="3" t="s">
        <v>420</v>
      </c>
    </row>
    <row r="7" spans="1:5">
      <c r="A7" s="4" t="s">
        <v>329</v>
      </c>
      <c r="B7" s="4" t="s">
        <v>330</v>
      </c>
    </row>
    <row r="8" spans="1:5">
      <c r="A8" s="4" t="s">
        <v>422</v>
      </c>
      <c r="B8" s="7" t="n">
        <v>237.6</v>
      </c>
    </row>
    <row r="9" spans="1:5">
      <c r="A9" s="4" t="s">
        <v>456</v>
      </c>
      <c r="B9" s="7" t="n">
        <v>256.8</v>
      </c>
    </row>
    <row r="10" spans="1:5">
      <c r="A10" s="4" t="s">
        <v>331</v>
      </c>
    </row>
    <row r="11" spans="1:5">
      <c r="A11" s="3" t="s">
        <v>420</v>
      </c>
    </row>
    <row r="12" spans="1:5">
      <c r="A12" s="4" t="s">
        <v>329</v>
      </c>
      <c r="B12" s="4" t="s">
        <v>332</v>
      </c>
      <c r="E12" s="4" t="s">
        <v>332</v>
      </c>
    </row>
    <row r="13" spans="1:5">
      <c r="A13" s="4" t="s">
        <v>422</v>
      </c>
      <c r="B13" s="9" t="n">
        <v>328</v>
      </c>
    </row>
    <row r="14" spans="1:5">
      <c r="A14" s="4" t="s">
        <v>456</v>
      </c>
      <c r="B14" s="7" t="n">
        <v>354.7</v>
      </c>
    </row>
    <row r="15" spans="1:5">
      <c r="A15" s="4" t="s">
        <v>333</v>
      </c>
    </row>
    <row r="16" spans="1:5">
      <c r="A16" s="3" t="s">
        <v>420</v>
      </c>
    </row>
    <row r="17" spans="1:5">
      <c r="A17" s="4" t="s">
        <v>329</v>
      </c>
      <c r="B17" s="4" t="s">
        <v>334</v>
      </c>
      <c r="E17" s="4" t="s">
        <v>334</v>
      </c>
    </row>
    <row r="18" spans="1:5">
      <c r="A18" s="4" t="s">
        <v>422</v>
      </c>
      <c r="B18" s="7" t="n">
        <v>156.2</v>
      </c>
    </row>
    <row r="19" spans="1:5">
      <c r="A19" s="4" t="s">
        <v>456</v>
      </c>
      <c r="B19" s="7" t="n">
        <v>159.7</v>
      </c>
    </row>
    <row r="20" spans="1:5">
      <c r="A20" s="4" t="s">
        <v>451</v>
      </c>
    </row>
    <row r="21" spans="1:5">
      <c r="A21" s="3" t="s">
        <v>420</v>
      </c>
    </row>
    <row r="22" spans="1:5">
      <c r="A22" s="4" t="s">
        <v>329</v>
      </c>
      <c r="B22" s="4" t="s">
        <v>330</v>
      </c>
    </row>
    <row r="23" spans="1:5">
      <c r="A23" s="4" t="s">
        <v>422</v>
      </c>
      <c r="C23" s="9" t="n">
        <v>55</v>
      </c>
      <c r="D23" s="7" t="n">
        <v>182.6</v>
      </c>
    </row>
    <row r="24" spans="1:5">
      <c r="A24" s="4" t="s">
        <v>452</v>
      </c>
    </row>
    <row r="25" spans="1:5">
      <c r="A25" s="3" t="s">
        <v>420</v>
      </c>
    </row>
    <row r="26" spans="1:5">
      <c r="A26" s="4" t="s">
        <v>329</v>
      </c>
      <c r="B26" s="4" t="s">
        <v>332</v>
      </c>
    </row>
    <row r="27" spans="1:5">
      <c r="A27" s="4" t="s">
        <v>422</v>
      </c>
      <c r="C27" s="7" t="n">
        <v>71.40000000000001</v>
      </c>
      <c r="D27" s="7" t="n">
        <v>256.6</v>
      </c>
    </row>
    <row r="28" spans="1:5">
      <c r="A28" s="4" t="s">
        <v>453</v>
      </c>
    </row>
    <row r="29" spans="1:5">
      <c r="A29" s="3" t="s">
        <v>420</v>
      </c>
    </row>
    <row r="30" spans="1:5">
      <c r="A30" s="4" t="s">
        <v>329</v>
      </c>
      <c r="B30" s="4" t="s">
        <v>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457</v>
      </c>
      <c r="B1" s="2" t="s">
        <v>23</v>
      </c>
      <c r="C1" s="2" t="s">
        <v>1</v>
      </c>
    </row>
    <row r="2" spans="1:3">
      <c r="B2" s="2" t="s">
        <v>101</v>
      </c>
      <c r="C2" s="2" t="s">
        <v>458</v>
      </c>
    </row>
    <row r="3" spans="1:3">
      <c r="A3" s="3" t="s">
        <v>459</v>
      </c>
    </row>
    <row r="4" spans="1:3">
      <c r="A4" s="4" t="s">
        <v>460</v>
      </c>
      <c r="B4" s="10" t="n">
        <v>6.58</v>
      </c>
      <c r="C4" s="10" t="n">
        <v>6.58</v>
      </c>
    </row>
    <row r="5" spans="1:3">
      <c r="A5" s="4" t="s">
        <v>461</v>
      </c>
    </row>
    <row r="6" spans="1:3">
      <c r="A6" s="3" t="s">
        <v>459</v>
      </c>
    </row>
    <row r="7" spans="1:3">
      <c r="A7" s="4" t="s">
        <v>462</v>
      </c>
      <c r="B7" s="8" t="n">
        <v>4.7</v>
      </c>
    </row>
    <row r="8" spans="1:3">
      <c r="A8" s="4" t="s">
        <v>463</v>
      </c>
    </row>
    <row r="9" spans="1:3">
      <c r="A9" s="3" t="s">
        <v>459</v>
      </c>
    </row>
    <row r="10" spans="1:3">
      <c r="A10" s="4" t="s">
        <v>464</v>
      </c>
      <c r="C10"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66</v>
      </c>
      <c r="B1" s="2" t="s">
        <v>23</v>
      </c>
      <c r="C1" s="2" t="s">
        <v>1</v>
      </c>
    </row>
    <row r="2" spans="1:3">
      <c r="B2" s="2" t="s">
        <v>2</v>
      </c>
      <c r="C2" s="2" t="s">
        <v>2</v>
      </c>
    </row>
    <row r="3" spans="1:3">
      <c r="A3" s="3" t="s">
        <v>163</v>
      </c>
    </row>
    <row r="4" spans="1:3">
      <c r="A4" s="4" t="s">
        <v>467</v>
      </c>
      <c r="B4" s="7" t="n">
        <v>2.3</v>
      </c>
      <c r="C4" s="7" t="n">
        <v>11.2</v>
      </c>
    </row>
    <row r="5" spans="1:3">
      <c r="A5" s="4" t="s">
        <v>468</v>
      </c>
      <c r="B5" s="7" t="n">
        <v>7.1</v>
      </c>
      <c r="C5" s="7" t="n">
        <v>1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69</v>
      </c>
      <c r="B1" s="2" t="s">
        <v>1</v>
      </c>
    </row>
    <row r="2" spans="1:2">
      <c r="B2" s="2" t="s">
        <v>261</v>
      </c>
    </row>
    <row r="3" spans="1:2">
      <c r="A3" s="3" t="s">
        <v>166</v>
      </c>
    </row>
    <row r="4" spans="1:2">
      <c r="A4" s="4" t="s">
        <v>470</v>
      </c>
      <c r="B4" s="9" t="n">
        <v>10</v>
      </c>
    </row>
    <row r="5" spans="1:2">
      <c r="A5" s="4" t="s">
        <v>471</v>
      </c>
      <c r="B5" s="7" t="n">
        <v>12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472</v>
      </c>
      <c r="B1" s="2" t="s">
        <v>1</v>
      </c>
    </row>
    <row r="2" spans="1:2">
      <c r="B2" s="2" t="s">
        <v>473</v>
      </c>
    </row>
    <row r="3" spans="1:2">
      <c r="A3" s="3" t="s">
        <v>169</v>
      </c>
    </row>
    <row r="4" spans="1:2">
      <c r="A4" s="4" t="s">
        <v>474</v>
      </c>
      <c r="B4" s="5" t="n">
        <v>3</v>
      </c>
    </row>
    <row r="5" spans="1:2">
      <c r="A5" s="4" t="s">
        <v>475</v>
      </c>
      <c r="B5" s="5" t="n">
        <v>2</v>
      </c>
    </row>
    <row r="6" spans="1:2">
      <c r="A6" s="4" t="s">
        <v>476</v>
      </c>
      <c r="B6"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99</v>
      </c>
      <c r="B1" s="2" t="s">
        <v>100</v>
      </c>
      <c r="C1" s="2" t="s">
        <v>101</v>
      </c>
      <c r="D1" s="2" t="s">
        <v>102</v>
      </c>
      <c r="E1" s="2" t="s">
        <v>103</v>
      </c>
    </row>
    <row r="2" spans="1:5">
      <c r="A2" s="4" t="s">
        <v>104</v>
      </c>
      <c r="B2" s="5" t="n">
        <v>23600000</v>
      </c>
      <c r="C2" s="5" t="n">
        <v>23600000</v>
      </c>
      <c r="D2" s="5" t="n">
        <v>11100000</v>
      </c>
      <c r="E2" s="5" t="n">
        <v>11100000</v>
      </c>
    </row>
    <row r="3" spans="1:5">
      <c r="A3" s="4" t="s">
        <v>96</v>
      </c>
    </row>
    <row r="4" spans="1:5">
      <c r="A4" s="4" t="s">
        <v>105</v>
      </c>
      <c r="C4" s="10" t="n">
        <v>0.1</v>
      </c>
      <c r="E4" s="10" t="n">
        <v>0.1</v>
      </c>
    </row>
    <row r="5" spans="1:5">
      <c r="A5" s="4" t="s">
        <v>106</v>
      </c>
      <c r="B5" s="5" t="n">
        <v>460700000</v>
      </c>
      <c r="C5" s="5" t="n">
        <v>460700000</v>
      </c>
      <c r="D5" s="5" t="n">
        <v>447100000</v>
      </c>
      <c r="E5" s="5" t="n">
        <v>447100000</v>
      </c>
    </row>
    <row r="6" spans="1:5">
      <c r="A6" s="4" t="s">
        <v>98</v>
      </c>
    </row>
    <row r="7" spans="1:5">
      <c r="A7" s="4" t="s">
        <v>107</v>
      </c>
      <c r="B7" s="12" t="n">
        <v>1</v>
      </c>
      <c r="D7" s="12" t="n">
        <v>1</v>
      </c>
    </row>
    <row r="8" spans="1:5">
      <c r="A8" s="4" t="s">
        <v>106</v>
      </c>
      <c r="B8" s="5" t="n">
        <v>50000</v>
      </c>
      <c r="C8" s="5" t="n">
        <v>50000</v>
      </c>
      <c r="D8" s="5" t="n">
        <v>50000</v>
      </c>
      <c r="E8" s="5" t="n">
        <v>50000</v>
      </c>
    </row>
    <row r="9" spans="1:5">
      <c r="A9" s="4" t="s">
        <v>108</v>
      </c>
      <c r="B9" s="5" t="n">
        <v>50000</v>
      </c>
      <c r="C9" s="5" t="n">
        <v>50000</v>
      </c>
      <c r="D9" s="5" t="n">
        <v>50000</v>
      </c>
      <c r="E9"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23</v>
      </c>
      <c r="D1" s="2" t="s">
        <v>1</v>
      </c>
    </row>
    <row r="2" spans="1:6">
      <c r="B2" s="2" t="s">
        <v>2</v>
      </c>
      <c r="C2" s="2" t="s">
        <v>24</v>
      </c>
      <c r="D2" s="2" t="s">
        <v>2</v>
      </c>
      <c r="E2" s="2" t="s">
        <v>24</v>
      </c>
      <c r="F2" s="2" t="s">
        <v>67</v>
      </c>
    </row>
    <row r="3" spans="1:6">
      <c r="A3" s="3" t="s">
        <v>478</v>
      </c>
    </row>
    <row r="4" spans="1:6">
      <c r="A4" s="4" t="s">
        <v>479</v>
      </c>
      <c r="B4" s="7" t="n">
        <v>458.5</v>
      </c>
      <c r="C4" s="7" t="n">
        <v>457.5</v>
      </c>
      <c r="D4" s="7" t="n">
        <v>875.5</v>
      </c>
      <c r="E4" s="7" t="n">
        <v>928.6</v>
      </c>
    </row>
    <row r="5" spans="1:6">
      <c r="A5" s="3" t="s">
        <v>480</v>
      </c>
    </row>
    <row r="6" spans="1:6">
      <c r="A6" s="4" t="s">
        <v>28</v>
      </c>
      <c r="B6" s="8" t="n">
        <v>344.3</v>
      </c>
      <c r="C6" s="8" t="n">
        <v>291.3</v>
      </c>
      <c r="D6" s="8" t="n">
        <v>669.5</v>
      </c>
      <c r="E6" s="8" t="n">
        <v>569.4</v>
      </c>
    </row>
    <row r="7" spans="1:6">
      <c r="A7" s="4" t="s">
        <v>29</v>
      </c>
      <c r="B7" s="8" t="n">
        <v>120.7</v>
      </c>
      <c r="C7" s="8" t="n">
        <v>107.9</v>
      </c>
      <c r="D7" s="8" t="n">
        <v>235.9</v>
      </c>
      <c r="E7" s="8" t="n">
        <v>217.1</v>
      </c>
    </row>
    <row r="8" spans="1:6">
      <c r="A8" s="4" t="s">
        <v>30</v>
      </c>
      <c r="B8" s="8" t="n">
        <v>26.1</v>
      </c>
      <c r="C8" s="8" t="n">
        <v>30.5</v>
      </c>
      <c r="D8" s="5" t="n">
        <v>54</v>
      </c>
      <c r="E8" s="8" t="n">
        <v>56.5</v>
      </c>
    </row>
    <row r="9" spans="1:6">
      <c r="A9" s="4" t="s">
        <v>32</v>
      </c>
      <c r="B9" s="8" t="n">
        <v>-32.6</v>
      </c>
      <c r="C9" s="8" t="n">
        <v>27.8</v>
      </c>
      <c r="D9" s="8" t="n">
        <v>-83.90000000000001</v>
      </c>
      <c r="E9" s="8" t="n">
        <v>85.59999999999999</v>
      </c>
    </row>
    <row r="10" spans="1:6">
      <c r="A10" s="4" t="s">
        <v>76</v>
      </c>
      <c r="B10" s="8" t="n">
        <v>12783.9</v>
      </c>
      <c r="C10" s="5" t="n">
        <v>11059</v>
      </c>
      <c r="D10" s="8" t="n">
        <v>12783.9</v>
      </c>
      <c r="E10" s="5" t="n">
        <v>11059</v>
      </c>
      <c r="F10" s="7" t="n">
        <v>12873.7</v>
      </c>
    </row>
    <row r="11" spans="1:6">
      <c r="A11" s="4" t="s">
        <v>481</v>
      </c>
    </row>
    <row r="12" spans="1:6">
      <c r="A12" s="3" t="s">
        <v>478</v>
      </c>
    </row>
    <row r="13" spans="1:6">
      <c r="A13" s="4" t="s">
        <v>479</v>
      </c>
      <c r="B13" s="8" t="n">
        <v>284.9</v>
      </c>
      <c r="C13" s="5" t="n">
        <v>264</v>
      </c>
      <c r="D13" s="8" t="n">
        <v>543.9</v>
      </c>
      <c r="E13" s="8" t="n">
        <v>548.8</v>
      </c>
    </row>
    <row r="14" spans="1:6">
      <c r="A14" s="3" t="s">
        <v>480</v>
      </c>
    </row>
    <row r="15" spans="1:6">
      <c r="A15" s="4" t="s">
        <v>28</v>
      </c>
      <c r="B15" s="8" t="n">
        <v>203.7</v>
      </c>
      <c r="C15" s="8" t="n">
        <v>145.6</v>
      </c>
      <c r="D15" s="8" t="n">
        <v>388.8</v>
      </c>
      <c r="E15" s="5" t="n">
        <v>292</v>
      </c>
    </row>
    <row r="16" spans="1:6">
      <c r="A16" s="4" t="s">
        <v>29</v>
      </c>
      <c r="B16" s="8" t="n">
        <v>80.8</v>
      </c>
      <c r="C16" s="5" t="n">
        <v>72</v>
      </c>
      <c r="D16" s="8" t="n">
        <v>156.1</v>
      </c>
      <c r="E16" s="8" t="n">
        <v>144.8</v>
      </c>
    </row>
    <row r="17" spans="1:6">
      <c r="A17" s="4" t="s">
        <v>30</v>
      </c>
      <c r="B17" s="5" t="n">
        <v>0</v>
      </c>
      <c r="C17" s="5" t="n">
        <v>0</v>
      </c>
      <c r="D17" s="5" t="n">
        <v>0</v>
      </c>
      <c r="E17" s="5" t="n">
        <v>0</v>
      </c>
    </row>
    <row r="18" spans="1:6">
      <c r="A18" s="4" t="s">
        <v>32</v>
      </c>
      <c r="B18" s="8" t="n">
        <v>0.4</v>
      </c>
      <c r="C18" s="8" t="n">
        <v>46.4</v>
      </c>
      <c r="D18" s="5" t="n">
        <v>-1</v>
      </c>
      <c r="E18" s="5" t="n">
        <v>112</v>
      </c>
    </row>
    <row r="19" spans="1:6">
      <c r="A19" s="4" t="s">
        <v>76</v>
      </c>
      <c r="B19" s="8" t="n">
        <v>9574.9</v>
      </c>
      <c r="C19" s="8" t="n">
        <v>8493.200000000001</v>
      </c>
      <c r="D19" s="8" t="n">
        <v>9574.9</v>
      </c>
      <c r="E19" s="8" t="n">
        <v>8493.200000000001</v>
      </c>
    </row>
    <row r="20" spans="1:6">
      <c r="A20" s="4" t="s">
        <v>482</v>
      </c>
    </row>
    <row r="21" spans="1:6">
      <c r="A21" s="3" t="s">
        <v>478</v>
      </c>
    </row>
    <row r="22" spans="1:6">
      <c r="A22" s="4" t="s">
        <v>479</v>
      </c>
      <c r="B22" s="8" t="n">
        <v>158.7</v>
      </c>
      <c r="C22" s="8" t="n">
        <v>178.9</v>
      </c>
      <c r="D22" s="8" t="n">
        <v>302.1</v>
      </c>
      <c r="E22" s="8" t="n">
        <v>350.7</v>
      </c>
    </row>
    <row r="23" spans="1:6">
      <c r="A23" s="3" t="s">
        <v>480</v>
      </c>
    </row>
    <row r="24" spans="1:6">
      <c r="A24" s="4" t="s">
        <v>28</v>
      </c>
      <c r="B24" s="8" t="n">
        <v>126.8</v>
      </c>
      <c r="C24" s="8" t="n">
        <v>132.3</v>
      </c>
      <c r="D24" s="8" t="n">
        <v>253.7</v>
      </c>
      <c r="E24" s="8" t="n">
        <v>250.9</v>
      </c>
    </row>
    <row r="25" spans="1:6">
      <c r="A25" s="4" t="s">
        <v>29</v>
      </c>
      <c r="B25" s="8" t="n">
        <v>36.5</v>
      </c>
      <c r="C25" s="8" t="n">
        <v>31.6</v>
      </c>
      <c r="D25" s="5" t="n">
        <v>73</v>
      </c>
      <c r="E25" s="8" t="n">
        <v>63.7</v>
      </c>
    </row>
    <row r="26" spans="1:6">
      <c r="A26" s="4" t="s">
        <v>30</v>
      </c>
      <c r="B26" s="5" t="n">
        <v>0</v>
      </c>
      <c r="C26" s="5" t="n">
        <v>0</v>
      </c>
      <c r="D26" s="5" t="n">
        <v>0</v>
      </c>
      <c r="E26" s="5" t="n">
        <v>0</v>
      </c>
    </row>
    <row r="27" spans="1:6">
      <c r="A27" s="4" t="s">
        <v>32</v>
      </c>
      <c r="B27" s="8" t="n">
        <v>-4.6</v>
      </c>
      <c r="C27" s="5" t="n">
        <v>15</v>
      </c>
      <c r="D27" s="8" t="n">
        <v>-24.6</v>
      </c>
      <c r="E27" s="8" t="n">
        <v>36.1</v>
      </c>
    </row>
    <row r="28" spans="1:6">
      <c r="A28" s="4" t="s">
        <v>76</v>
      </c>
      <c r="B28" s="5" t="n">
        <v>3167</v>
      </c>
      <c r="C28" s="8" t="n">
        <v>2515.3</v>
      </c>
      <c r="D28" s="5" t="n">
        <v>3167</v>
      </c>
      <c r="E28" s="8" t="n">
        <v>2515.3</v>
      </c>
    </row>
    <row r="29" spans="1:6">
      <c r="A29" s="4" t="s">
        <v>61</v>
      </c>
    </row>
    <row r="30" spans="1:6">
      <c r="A30" s="3" t="s">
        <v>478</v>
      </c>
    </row>
    <row r="31" spans="1:6">
      <c r="A31" s="4" t="s">
        <v>479</v>
      </c>
      <c r="B31" s="8" t="n">
        <v>14.9</v>
      </c>
      <c r="C31" s="8" t="n">
        <v>14.6</v>
      </c>
      <c r="D31" s="8" t="n">
        <v>29.5</v>
      </c>
      <c r="E31" s="8" t="n">
        <v>29.1</v>
      </c>
    </row>
    <row r="32" spans="1:6">
      <c r="A32" s="3" t="s">
        <v>480</v>
      </c>
    </row>
    <row r="33" spans="1:6">
      <c r="A33" s="4" t="s">
        <v>28</v>
      </c>
      <c r="B33" s="8" t="n">
        <v>13.8</v>
      </c>
      <c r="C33" s="8" t="n">
        <v>13.4</v>
      </c>
      <c r="D33" s="5" t="n">
        <v>27</v>
      </c>
      <c r="E33" s="8" t="n">
        <v>26.5</v>
      </c>
    </row>
    <row r="34" spans="1:6">
      <c r="A34" s="4" t="s">
        <v>29</v>
      </c>
      <c r="B34" s="5" t="n">
        <v>0</v>
      </c>
      <c r="C34" s="5" t="n">
        <v>0</v>
      </c>
      <c r="D34" s="5" t="n">
        <v>0</v>
      </c>
      <c r="E34" s="5" t="n">
        <v>0</v>
      </c>
    </row>
    <row r="35" spans="1:6">
      <c r="A35" s="4" t="s">
        <v>30</v>
      </c>
      <c r="B35" s="5" t="n">
        <v>0</v>
      </c>
      <c r="C35" s="5" t="n">
        <v>0</v>
      </c>
      <c r="D35" s="5" t="n">
        <v>0</v>
      </c>
      <c r="E35" s="5" t="n">
        <v>0</v>
      </c>
    </row>
    <row r="36" spans="1:6">
      <c r="A36" s="4" t="s">
        <v>32</v>
      </c>
      <c r="B36" s="8" t="n">
        <v>1.1</v>
      </c>
      <c r="C36" s="8" t="n">
        <v>1.2</v>
      </c>
      <c r="D36" s="8" t="n">
        <v>2.5</v>
      </c>
      <c r="E36" s="8" t="n">
        <v>2.6</v>
      </c>
    </row>
    <row r="37" spans="1:6">
      <c r="A37" s="4" t="s">
        <v>76</v>
      </c>
      <c r="B37" s="5" t="n">
        <v>0</v>
      </c>
      <c r="C37" s="5" t="n">
        <v>0</v>
      </c>
      <c r="D37" s="5" t="n">
        <v>0</v>
      </c>
      <c r="E37" s="5" t="n">
        <v>0</v>
      </c>
    </row>
    <row r="38" spans="1:6">
      <c r="A38" s="4" t="s">
        <v>483</v>
      </c>
    </row>
    <row r="39" spans="1:6">
      <c r="A39" s="3" t="s">
        <v>478</v>
      </c>
    </row>
    <row r="40" spans="1:6">
      <c r="A40" s="4" t="s">
        <v>479</v>
      </c>
      <c r="B40" s="8" t="n">
        <v>458.5</v>
      </c>
      <c r="C40" s="8" t="n">
        <v>457.5</v>
      </c>
      <c r="D40" s="8" t="n">
        <v>875.5</v>
      </c>
      <c r="E40" s="8" t="n">
        <v>928.6</v>
      </c>
    </row>
    <row r="41" spans="1:6">
      <c r="A41" s="3" t="s">
        <v>480</v>
      </c>
    </row>
    <row r="42" spans="1:6">
      <c r="A42" s="4" t="s">
        <v>28</v>
      </c>
      <c r="B42" s="8" t="n">
        <v>344.3</v>
      </c>
      <c r="C42" s="8" t="n">
        <v>291.3</v>
      </c>
      <c r="D42" s="8" t="n">
        <v>669.5</v>
      </c>
      <c r="E42" s="8" t="n">
        <v>569.4</v>
      </c>
    </row>
    <row r="43" spans="1:6">
      <c r="A43" s="4" t="s">
        <v>29</v>
      </c>
      <c r="B43" s="8" t="n">
        <v>117.3</v>
      </c>
      <c r="C43" s="8" t="n">
        <v>103.6</v>
      </c>
      <c r="D43" s="8" t="n">
        <v>229.1</v>
      </c>
      <c r="E43" s="8" t="n">
        <v>208.5</v>
      </c>
    </row>
    <row r="44" spans="1:6">
      <c r="A44" s="4" t="s">
        <v>30</v>
      </c>
      <c r="B44" s="5" t="n">
        <v>0</v>
      </c>
      <c r="C44" s="5" t="n">
        <v>0</v>
      </c>
      <c r="D44" s="5" t="n">
        <v>0</v>
      </c>
      <c r="E44" s="5" t="n">
        <v>0</v>
      </c>
    </row>
    <row r="45" spans="1:6">
      <c r="A45" s="4" t="s">
        <v>32</v>
      </c>
      <c r="B45" s="8" t="n">
        <v>-3.1</v>
      </c>
      <c r="C45" s="8" t="n">
        <v>62.6</v>
      </c>
      <c r="D45" s="8" t="n">
        <v>-23.1</v>
      </c>
      <c r="E45" s="8" t="n">
        <v>150.7</v>
      </c>
    </row>
    <row r="46" spans="1:6">
      <c r="A46" s="4" t="s">
        <v>76</v>
      </c>
      <c r="B46" s="8" t="n">
        <v>12741.9</v>
      </c>
      <c r="C46" s="8" t="n">
        <v>11008.5</v>
      </c>
      <c r="D46" s="8" t="n">
        <v>12741.9</v>
      </c>
      <c r="E46" s="8" t="n">
        <v>11008.5</v>
      </c>
    </row>
    <row r="47" spans="1:6">
      <c r="A47" s="4" t="s">
        <v>484</v>
      </c>
    </row>
    <row r="48" spans="1:6">
      <c r="A48" s="3" t="s">
        <v>478</v>
      </c>
    </row>
    <row r="49" spans="1:6">
      <c r="A49" s="4" t="s">
        <v>479</v>
      </c>
      <c r="B49" s="5" t="n">
        <v>0</v>
      </c>
      <c r="C49" s="5" t="n">
        <v>0</v>
      </c>
      <c r="D49" s="5" t="n">
        <v>0</v>
      </c>
      <c r="E49" s="5" t="n">
        <v>0</v>
      </c>
    </row>
    <row r="50" spans="1:6">
      <c r="A50" s="3" t="s">
        <v>480</v>
      </c>
    </row>
    <row r="51" spans="1:6">
      <c r="A51" s="4" t="s">
        <v>28</v>
      </c>
      <c r="B51" s="5" t="n">
        <v>0</v>
      </c>
      <c r="C51" s="5" t="n">
        <v>0</v>
      </c>
      <c r="D51" s="5" t="n">
        <v>0</v>
      </c>
      <c r="E51" s="5" t="n">
        <v>0</v>
      </c>
    </row>
    <row r="52" spans="1:6">
      <c r="A52" s="4" t="s">
        <v>29</v>
      </c>
      <c r="B52" s="8" t="n">
        <v>3.4</v>
      </c>
      <c r="C52" s="8" t="n">
        <v>4.3</v>
      </c>
      <c r="D52" s="8" t="n">
        <v>6.8</v>
      </c>
      <c r="E52" s="8" t="n">
        <v>8.6</v>
      </c>
    </row>
    <row r="53" spans="1:6">
      <c r="A53" s="4" t="s">
        <v>30</v>
      </c>
      <c r="B53" s="8" t="n">
        <v>26.1</v>
      </c>
      <c r="C53" s="8" t="n">
        <v>30.5</v>
      </c>
      <c r="D53" s="5" t="n">
        <v>54</v>
      </c>
      <c r="E53" s="8" t="n">
        <v>56.5</v>
      </c>
    </row>
    <row r="54" spans="1:6">
      <c r="A54" s="4" t="s">
        <v>32</v>
      </c>
      <c r="B54" s="8" t="n">
        <v>-29.5</v>
      </c>
      <c r="C54" s="8" t="n">
        <v>-34.8</v>
      </c>
      <c r="D54" s="8" t="n">
        <v>-60.8</v>
      </c>
      <c r="E54" s="8" t="n">
        <v>-65.09999999999999</v>
      </c>
    </row>
    <row r="55" spans="1:6">
      <c r="A55" s="4" t="s">
        <v>76</v>
      </c>
      <c r="B55" s="9" t="n">
        <v>42</v>
      </c>
      <c r="C55" s="7" t="n">
        <v>50.5</v>
      </c>
      <c r="D55" s="9" t="n">
        <v>42</v>
      </c>
      <c r="E55" s="7" t="n">
        <v>5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14"/>
  </cols>
  <sheetData>
    <row r="1" spans="1:2">
      <c r="A1" s="1" t="s">
        <v>485</v>
      </c>
      <c r="B1" s="2" t="s">
        <v>2</v>
      </c>
    </row>
    <row r="2" spans="1:2">
      <c r="A2" s="3" t="s">
        <v>478</v>
      </c>
    </row>
    <row r="3" spans="1:2">
      <c r="A3" s="4" t="s">
        <v>486</v>
      </c>
      <c r="B3" s="5" t="n">
        <v>62</v>
      </c>
    </row>
    <row r="4" spans="1:2">
      <c r="A4" s="4" t="s">
        <v>481</v>
      </c>
    </row>
    <row r="5" spans="1:2">
      <c r="A5" s="3" t="s">
        <v>478</v>
      </c>
    </row>
    <row r="6" spans="1:2">
      <c r="A6" s="4" t="s">
        <v>486</v>
      </c>
      <c r="B6" s="5" t="n">
        <v>26</v>
      </c>
    </row>
    <row r="7" spans="1:2">
      <c r="A7" s="4" t="s">
        <v>482</v>
      </c>
    </row>
    <row r="8" spans="1:2">
      <c r="A8" s="3" t="s">
        <v>478</v>
      </c>
    </row>
    <row r="9" spans="1:2">
      <c r="A9" s="4" t="s">
        <v>486</v>
      </c>
      <c r="B9" s="5" t="n">
        <v>36</v>
      </c>
    </row>
    <row r="10" spans="1:2">
      <c r="A10" s="4" t="s">
        <v>487</v>
      </c>
    </row>
    <row r="11" spans="1:2">
      <c r="A11" s="3" t="s">
        <v>478</v>
      </c>
    </row>
    <row r="12" spans="1:2">
      <c r="A12" s="4" t="s">
        <v>486</v>
      </c>
      <c r="B12" s="5" t="n">
        <v>12</v>
      </c>
    </row>
    <row r="13" spans="1:2">
      <c r="A13" s="4" t="s">
        <v>488</v>
      </c>
    </row>
    <row r="14" spans="1:2">
      <c r="A14" s="3" t="s">
        <v>478</v>
      </c>
    </row>
    <row r="15" spans="1:2">
      <c r="A15" s="4" t="s">
        <v>486</v>
      </c>
      <c r="B15" s="5" t="n">
        <v>8</v>
      </c>
    </row>
    <row r="16" spans="1:2">
      <c r="A16" s="4" t="s">
        <v>489</v>
      </c>
    </row>
    <row r="17" spans="1:2">
      <c r="A17" s="3" t="s">
        <v>478</v>
      </c>
    </row>
    <row r="18" spans="1:2">
      <c r="A18" s="4" t="s">
        <v>486</v>
      </c>
      <c r="B18" s="5" t="n">
        <v>4</v>
      </c>
    </row>
    <row r="19" spans="1:2">
      <c r="A19" s="4" t="s">
        <v>490</v>
      </c>
    </row>
    <row r="20" spans="1:2">
      <c r="A20" s="3" t="s">
        <v>478</v>
      </c>
    </row>
    <row r="21" spans="1:2">
      <c r="A21" s="4" t="s">
        <v>486</v>
      </c>
      <c r="B21" s="5" t="n">
        <v>17</v>
      </c>
    </row>
    <row r="22" spans="1:2">
      <c r="A22" s="4" t="s">
        <v>491</v>
      </c>
    </row>
    <row r="23" spans="1:2">
      <c r="A23" s="3" t="s">
        <v>478</v>
      </c>
    </row>
    <row r="24" spans="1:2">
      <c r="A24" s="4" t="s">
        <v>486</v>
      </c>
      <c r="B24" s="5" t="n">
        <v>6</v>
      </c>
    </row>
    <row r="25" spans="1:2">
      <c r="A25" s="4" t="s">
        <v>492</v>
      </c>
    </row>
    <row r="26" spans="1:2">
      <c r="A26" s="3" t="s">
        <v>478</v>
      </c>
    </row>
    <row r="27" spans="1:2">
      <c r="A27" s="4" t="s">
        <v>486</v>
      </c>
      <c r="B27" s="5" t="n">
        <v>11</v>
      </c>
    </row>
    <row r="28" spans="1:2">
      <c r="A28" s="4" t="s">
        <v>493</v>
      </c>
    </row>
    <row r="29" spans="1:2">
      <c r="A29" s="3" t="s">
        <v>478</v>
      </c>
    </row>
    <row r="30" spans="1:2">
      <c r="A30" s="4" t="s">
        <v>486</v>
      </c>
      <c r="B30" s="5" t="n">
        <v>15</v>
      </c>
    </row>
    <row r="31" spans="1:2">
      <c r="A31" s="4" t="s">
        <v>494</v>
      </c>
    </row>
    <row r="32" spans="1:2">
      <c r="A32" s="3" t="s">
        <v>478</v>
      </c>
    </row>
    <row r="33" spans="1:2">
      <c r="A33" s="4" t="s">
        <v>486</v>
      </c>
      <c r="B33" s="5" t="n">
        <v>3</v>
      </c>
    </row>
    <row r="34" spans="1:2">
      <c r="A34" s="4" t="s">
        <v>495</v>
      </c>
    </row>
    <row r="35" spans="1:2">
      <c r="A35" s="3" t="s">
        <v>478</v>
      </c>
    </row>
    <row r="36" spans="1:2">
      <c r="A36" s="4" t="s">
        <v>486</v>
      </c>
      <c r="B36" s="5" t="n">
        <v>12</v>
      </c>
    </row>
    <row r="37" spans="1:2">
      <c r="A37" s="4" t="s">
        <v>496</v>
      </c>
    </row>
    <row r="38" spans="1:2">
      <c r="A38" s="3" t="s">
        <v>478</v>
      </c>
    </row>
    <row r="39" spans="1:2">
      <c r="A39" s="4" t="s">
        <v>486</v>
      </c>
      <c r="B39" s="5" t="n">
        <v>12</v>
      </c>
    </row>
    <row r="40" spans="1:2">
      <c r="A40" s="4" t="s">
        <v>497</v>
      </c>
    </row>
    <row r="41" spans="1:2">
      <c r="A41" s="3" t="s">
        <v>478</v>
      </c>
    </row>
    <row r="42" spans="1:2">
      <c r="A42" s="4" t="s">
        <v>486</v>
      </c>
      <c r="B42" s="5" t="n">
        <v>5</v>
      </c>
    </row>
    <row r="43" spans="1:2">
      <c r="A43" s="4" t="s">
        <v>498</v>
      </c>
    </row>
    <row r="44" spans="1:2">
      <c r="A44" s="3" t="s">
        <v>478</v>
      </c>
    </row>
    <row r="45" spans="1:2">
      <c r="A45" s="4" t="s">
        <v>486</v>
      </c>
      <c r="B45" s="5" t="n">
        <v>7</v>
      </c>
    </row>
    <row r="46" spans="1:2">
      <c r="A46" s="4" t="s">
        <v>499</v>
      </c>
    </row>
    <row r="47" spans="1:2">
      <c r="A47" s="3" t="s">
        <v>478</v>
      </c>
    </row>
    <row r="48" spans="1:2">
      <c r="A48" s="4" t="s">
        <v>486</v>
      </c>
      <c r="B48" s="5" t="n">
        <v>3</v>
      </c>
    </row>
    <row r="49" spans="1:2">
      <c r="A49" s="4" t="s">
        <v>500</v>
      </c>
    </row>
    <row r="50" spans="1:2">
      <c r="A50" s="3" t="s">
        <v>478</v>
      </c>
    </row>
    <row r="51" spans="1:2">
      <c r="A51" s="4" t="s">
        <v>486</v>
      </c>
      <c r="B51" s="5" t="n">
        <v>2</v>
      </c>
    </row>
    <row r="52" spans="1:2">
      <c r="A52" s="4" t="s">
        <v>501</v>
      </c>
    </row>
    <row r="53" spans="1:2">
      <c r="A53" s="3" t="s">
        <v>478</v>
      </c>
    </row>
    <row r="54" spans="1:2">
      <c r="A54" s="4" t="s">
        <v>486</v>
      </c>
      <c r="B54" s="5" t="n">
        <v>1</v>
      </c>
    </row>
    <row r="55" spans="1:2">
      <c r="A55" s="4" t="s">
        <v>502</v>
      </c>
    </row>
    <row r="56" spans="1:2">
      <c r="A56" s="3" t="s">
        <v>478</v>
      </c>
    </row>
    <row r="57" spans="1:2">
      <c r="A57" s="4" t="s">
        <v>486</v>
      </c>
      <c r="B57" s="5" t="n">
        <v>3</v>
      </c>
    </row>
    <row r="58" spans="1:2">
      <c r="A58" s="4" t="s">
        <v>503</v>
      </c>
    </row>
    <row r="59" spans="1:2">
      <c r="A59" s="3" t="s">
        <v>478</v>
      </c>
    </row>
    <row r="60" spans="1:2">
      <c r="A60" s="4" t="s">
        <v>486</v>
      </c>
      <c r="B60" s="5" t="n">
        <v>2</v>
      </c>
    </row>
    <row r="61" spans="1:2">
      <c r="A61" s="4" t="s">
        <v>504</v>
      </c>
    </row>
    <row r="62" spans="1:2">
      <c r="A62" s="3" t="s">
        <v>478</v>
      </c>
    </row>
    <row r="63" spans="1:2">
      <c r="A63" s="4" t="s">
        <v>486</v>
      </c>
      <c r="B63"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7</v>
      </c>
    </row>
    <row r="2" spans="1:3">
      <c r="A2" s="3" t="s">
        <v>506</v>
      </c>
    </row>
    <row r="3" spans="1:3">
      <c r="A3" s="4" t="s">
        <v>507</v>
      </c>
      <c r="B3" s="7" t="n">
        <v>353.7</v>
      </c>
      <c r="C3" s="9" t="n">
        <v>369</v>
      </c>
    </row>
    <row r="4" spans="1:3">
      <c r="A4" s="4" t="s">
        <v>508</v>
      </c>
      <c r="B4" s="5" t="n">
        <v>-21</v>
      </c>
      <c r="C4" s="8" t="n">
        <v>-23.6</v>
      </c>
    </row>
    <row r="5" spans="1:3">
      <c r="A5" s="4" t="s">
        <v>71</v>
      </c>
      <c r="B5" s="8" t="n">
        <v>332.7</v>
      </c>
      <c r="C5" s="8" t="n">
        <v>345.4</v>
      </c>
    </row>
    <row r="6" spans="1:3">
      <c r="A6" s="4" t="s">
        <v>509</v>
      </c>
    </row>
    <row r="7" spans="1:3">
      <c r="A7" s="3" t="s">
        <v>506</v>
      </c>
    </row>
    <row r="8" spans="1:3">
      <c r="A8" s="4" t="s">
        <v>507</v>
      </c>
      <c r="B8" s="8" t="n">
        <v>338.6</v>
      </c>
      <c r="C8" s="8" t="n">
        <v>335.4</v>
      </c>
    </row>
    <row r="9" spans="1:3">
      <c r="A9" s="4" t="s">
        <v>61</v>
      </c>
    </row>
    <row r="10" spans="1:3">
      <c r="A10" s="3" t="s">
        <v>506</v>
      </c>
    </row>
    <row r="11" spans="1:3">
      <c r="A11" s="4" t="s">
        <v>507</v>
      </c>
      <c r="B11" s="7" t="n">
        <v>15.1</v>
      </c>
      <c r="C11" s="7" t="n">
        <v>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7</v>
      </c>
    </row>
    <row r="2" spans="1:3">
      <c r="A2" s="3" t="s">
        <v>172</v>
      </c>
    </row>
    <row r="3" spans="1:3">
      <c r="A3" s="4" t="s">
        <v>511</v>
      </c>
      <c r="B3" s="7" t="n">
        <v>274.8</v>
      </c>
      <c r="C3" s="7" t="n">
        <v>278.8</v>
      </c>
    </row>
    <row r="4" spans="1:3">
      <c r="A4" s="4" t="s">
        <v>512</v>
      </c>
      <c r="B4" s="8" t="n">
        <v>44.7</v>
      </c>
      <c r="C4" s="8" t="n">
        <v>43.5</v>
      </c>
    </row>
    <row r="5" spans="1:3">
      <c r="A5" s="4" t="s">
        <v>513</v>
      </c>
      <c r="B5" s="8" t="n">
        <v>13.3</v>
      </c>
      <c r="C5" s="8" t="n">
        <v>14.2</v>
      </c>
    </row>
    <row r="6" spans="1:3">
      <c r="A6" s="4" t="s">
        <v>514</v>
      </c>
      <c r="B6" s="8" t="n">
        <v>3.4</v>
      </c>
      <c r="C6" s="8" t="n">
        <v>1.5</v>
      </c>
    </row>
    <row r="7" spans="1:3">
      <c r="A7" s="4" t="s">
        <v>515</v>
      </c>
      <c r="B7" s="8" t="n">
        <v>38.2</v>
      </c>
      <c r="C7" s="8" t="n">
        <v>29.7</v>
      </c>
    </row>
    <row r="8" spans="1:3">
      <c r="A8" s="4" t="s">
        <v>516</v>
      </c>
      <c r="B8" s="8" t="n">
        <v>1.3</v>
      </c>
      <c r="C8" s="8" t="n">
        <v>6.8</v>
      </c>
    </row>
    <row r="9" spans="1:3">
      <c r="A9" s="4" t="s">
        <v>61</v>
      </c>
      <c r="B9" s="8" t="n">
        <v>13.9</v>
      </c>
      <c r="C9" s="8" t="n">
        <v>6.7</v>
      </c>
    </row>
    <row r="10" spans="1:3">
      <c r="A10" s="4" t="s">
        <v>72</v>
      </c>
      <c r="B10" s="7" t="n">
        <v>389.6</v>
      </c>
      <c r="C10" s="7" t="n">
        <v>3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7</v>
      </c>
    </row>
    <row r="2" spans="1:3">
      <c r="A2" s="3" t="s">
        <v>172</v>
      </c>
    </row>
    <row r="3" spans="1:3">
      <c r="A3" s="4" t="s">
        <v>518</v>
      </c>
      <c r="B3" s="7" t="n">
        <v>15.5</v>
      </c>
      <c r="C3" s="7" t="n">
        <v>38.8</v>
      </c>
    </row>
    <row r="4" spans="1:3">
      <c r="A4" s="4" t="s">
        <v>519</v>
      </c>
      <c r="B4" s="8" t="n">
        <v>8.199999999999999</v>
      </c>
      <c r="C4" s="8" t="n">
        <v>15.7</v>
      </c>
    </row>
    <row r="5" spans="1:3">
      <c r="A5" s="4" t="s">
        <v>515</v>
      </c>
      <c r="B5" s="8" t="n">
        <v>24.8</v>
      </c>
      <c r="C5" s="8" t="n">
        <v>37.4</v>
      </c>
    </row>
    <row r="6" spans="1:3">
      <c r="A6" s="4" t="s">
        <v>318</v>
      </c>
      <c r="B6" s="8" t="n">
        <v>30.5</v>
      </c>
      <c r="C6" s="8" t="n">
        <v>30.9</v>
      </c>
    </row>
    <row r="7" spans="1:3">
      <c r="A7" s="4" t="s">
        <v>61</v>
      </c>
      <c r="B7" s="8" t="n">
        <v>14.9</v>
      </c>
      <c r="C7" s="8" t="n">
        <v>17.4</v>
      </c>
    </row>
    <row r="8" spans="1:3">
      <c r="A8" s="4" t="s">
        <v>520</v>
      </c>
      <c r="B8" s="7" t="n">
        <v>93.90000000000001</v>
      </c>
      <c r="C8" s="7" t="n">
        <v>1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7</v>
      </c>
    </row>
    <row r="2" spans="1:3">
      <c r="A2" s="3" t="s">
        <v>172</v>
      </c>
    </row>
    <row r="3" spans="1:3">
      <c r="A3" s="4" t="s">
        <v>522</v>
      </c>
      <c r="B3" s="7" t="n">
        <v>101.6</v>
      </c>
      <c r="C3" s="7" t="n">
        <v>83.09999999999999</v>
      </c>
    </row>
    <row r="4" spans="1:3">
      <c r="A4" s="4" t="s">
        <v>523</v>
      </c>
      <c r="B4" s="8" t="n">
        <v>81.7</v>
      </c>
      <c r="C4" s="5" t="n">
        <v>112</v>
      </c>
    </row>
    <row r="5" spans="1:3">
      <c r="A5" s="4" t="s">
        <v>524</v>
      </c>
      <c r="B5" s="8" t="n">
        <v>76.59999999999999</v>
      </c>
      <c r="C5" s="8" t="n">
        <v>71.90000000000001</v>
      </c>
    </row>
    <row r="6" spans="1:3">
      <c r="A6" s="4" t="s">
        <v>525</v>
      </c>
      <c r="B6" s="8" t="n">
        <v>50.8</v>
      </c>
      <c r="C6" s="8" t="n">
        <v>46.4</v>
      </c>
    </row>
    <row r="7" spans="1:3">
      <c r="A7" s="4" t="s">
        <v>526</v>
      </c>
      <c r="B7" s="8" t="n">
        <v>6.7</v>
      </c>
      <c r="C7" s="8" t="n">
        <v>0.4</v>
      </c>
    </row>
    <row r="8" spans="1:3">
      <c r="A8" s="4" t="s">
        <v>61</v>
      </c>
      <c r="B8" s="8" t="n">
        <v>14.1</v>
      </c>
      <c r="C8" s="8" t="n">
        <v>12.1</v>
      </c>
    </row>
    <row r="9" spans="1:3">
      <c r="A9" s="4" t="s">
        <v>81</v>
      </c>
      <c r="B9" s="7" t="n">
        <v>331.5</v>
      </c>
      <c r="C9" s="7" t="n">
        <v>32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7</v>
      </c>
    </row>
    <row r="2" spans="1:3">
      <c r="A2" s="3" t="s">
        <v>172</v>
      </c>
    </row>
    <row r="3" spans="1:3">
      <c r="A3" s="4" t="s">
        <v>528</v>
      </c>
      <c r="B3" s="7" t="n">
        <v>180.7</v>
      </c>
      <c r="C3" s="9" t="n">
        <v>178</v>
      </c>
    </row>
    <row r="4" spans="1:3">
      <c r="A4" s="4" t="s">
        <v>529</v>
      </c>
      <c r="B4" s="8" t="n">
        <v>55.1</v>
      </c>
      <c r="C4" s="8" t="n">
        <v>59.6</v>
      </c>
    </row>
    <row r="5" spans="1:3">
      <c r="A5" s="4" t="s">
        <v>524</v>
      </c>
      <c r="B5" s="8" t="n">
        <v>23.2</v>
      </c>
      <c r="C5" s="8" t="n">
        <v>51.2</v>
      </c>
    </row>
    <row r="6" spans="1:3">
      <c r="A6" s="4" t="s">
        <v>530</v>
      </c>
      <c r="B6" s="8" t="n">
        <v>16.3</v>
      </c>
      <c r="C6" s="8" t="n">
        <v>18.5</v>
      </c>
    </row>
    <row r="7" spans="1:3">
      <c r="A7" s="4" t="s">
        <v>528</v>
      </c>
      <c r="B7" s="8" t="n">
        <v>31.5</v>
      </c>
      <c r="C7" s="5" t="n">
        <v>32</v>
      </c>
    </row>
    <row r="8" spans="1:3">
      <c r="A8" s="4" t="s">
        <v>531</v>
      </c>
      <c r="B8" s="8" t="n">
        <v>24.1</v>
      </c>
      <c r="C8" s="8" t="n">
        <v>18.1</v>
      </c>
    </row>
    <row r="9" spans="1:3">
      <c r="A9" s="4" t="s">
        <v>532</v>
      </c>
      <c r="B9" s="5" t="n">
        <v>13</v>
      </c>
      <c r="C9" s="8" t="n">
        <v>17.1</v>
      </c>
    </row>
    <row r="10" spans="1:3">
      <c r="A10" s="4" t="s">
        <v>61</v>
      </c>
      <c r="B10" s="8" t="n">
        <v>18.1</v>
      </c>
      <c r="C10" s="8" t="n">
        <v>12.2</v>
      </c>
    </row>
    <row r="11" spans="1:3">
      <c r="A11" s="4" t="s">
        <v>295</v>
      </c>
      <c r="B11" s="9" t="n">
        <v>362</v>
      </c>
      <c r="C11" s="7" t="n">
        <v>38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7</v>
      </c>
    </row>
    <row r="2" spans="1:3">
      <c r="A2" s="3" t="s">
        <v>172</v>
      </c>
    </row>
    <row r="3" spans="1:3">
      <c r="A3" s="4" t="s">
        <v>534</v>
      </c>
      <c r="B3" s="7" t="n">
        <v>14.7</v>
      </c>
      <c r="C3" s="7" t="n">
        <v>22.5</v>
      </c>
    </row>
    <row r="4" spans="1:3">
      <c r="A4" s="4" t="s">
        <v>535</v>
      </c>
      <c r="B4" s="8" t="n">
        <v>7.5</v>
      </c>
      <c r="C4" s="8" t="n">
        <v>7.8</v>
      </c>
    </row>
    <row r="5" spans="1:3">
      <c r="A5" s="4" t="s">
        <v>61</v>
      </c>
      <c r="B5" s="8" t="n">
        <v>-1.7</v>
      </c>
      <c r="C5" s="8" t="n">
        <v>-1.7</v>
      </c>
    </row>
    <row r="6" spans="1:3">
      <c r="A6" s="4" t="s">
        <v>90</v>
      </c>
      <c r="B6" s="7" t="n">
        <v>20.5</v>
      </c>
      <c r="C6" s="7" t="n">
        <v>2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3</v>
      </c>
      <c r="D1" s="2" t="s">
        <v>1</v>
      </c>
    </row>
    <row r="2" spans="1:5">
      <c r="B2" s="2" t="s">
        <v>2</v>
      </c>
      <c r="C2" s="2" t="s">
        <v>24</v>
      </c>
      <c r="D2" s="2" t="s">
        <v>2</v>
      </c>
      <c r="E2" s="2" t="s">
        <v>24</v>
      </c>
    </row>
    <row r="3" spans="1:5">
      <c r="A3" s="4" t="s">
        <v>537</v>
      </c>
    </row>
    <row r="4" spans="1:5">
      <c r="A4" s="3" t="s">
        <v>538</v>
      </c>
    </row>
    <row r="5" spans="1:5">
      <c r="A5" s="4" t="s">
        <v>539</v>
      </c>
      <c r="B5" s="4" t="s">
        <v>540</v>
      </c>
      <c r="C5" s="4" t="s">
        <v>540</v>
      </c>
      <c r="D5" s="4" t="s">
        <v>540</v>
      </c>
      <c r="E5" s="4" t="s">
        <v>540</v>
      </c>
    </row>
    <row r="6" spans="1:5">
      <c r="A6" s="4" t="s">
        <v>541</v>
      </c>
    </row>
    <row r="7" spans="1:5">
      <c r="A7" s="3" t="s">
        <v>538</v>
      </c>
    </row>
    <row r="8" spans="1:5">
      <c r="A8" s="4" t="s">
        <v>539</v>
      </c>
      <c r="B8" s="4" t="s">
        <v>542</v>
      </c>
      <c r="C8" s="4" t="s">
        <v>543</v>
      </c>
      <c r="D8" s="4" t="s">
        <v>544</v>
      </c>
      <c r="E8" s="4" t="s">
        <v>543</v>
      </c>
    </row>
    <row r="9" spans="1:5">
      <c r="A9" s="4" t="s">
        <v>545</v>
      </c>
    </row>
    <row r="10" spans="1:5">
      <c r="A10" s="3" t="s">
        <v>538</v>
      </c>
    </row>
    <row r="11" spans="1:5">
      <c r="A11" s="4" t="s">
        <v>539</v>
      </c>
      <c r="B11" s="4" t="s">
        <v>546</v>
      </c>
      <c r="C11" s="4" t="s">
        <v>547</v>
      </c>
      <c r="D11" s="4" t="s">
        <v>342</v>
      </c>
      <c r="E11" s="4" t="s">
        <v>547</v>
      </c>
    </row>
    <row r="12" spans="1:5">
      <c r="A12" s="4" t="s">
        <v>548</v>
      </c>
    </row>
    <row r="13" spans="1:5">
      <c r="A13" s="3" t="s">
        <v>538</v>
      </c>
    </row>
    <row r="14" spans="1:5">
      <c r="A14" s="4" t="s">
        <v>539</v>
      </c>
      <c r="B14" s="4" t="s">
        <v>437</v>
      </c>
      <c r="C14" s="4" t="s">
        <v>549</v>
      </c>
      <c r="D14" s="4" t="s">
        <v>549</v>
      </c>
      <c r="E14" s="4" t="s">
        <v>437</v>
      </c>
    </row>
    <row r="15" spans="1:5">
      <c r="A15" s="4" t="s">
        <v>550</v>
      </c>
    </row>
    <row r="16" spans="1:5">
      <c r="A16" s="3" t="s">
        <v>538</v>
      </c>
    </row>
    <row r="17" spans="1:5">
      <c r="A17" s="4" t="s">
        <v>539</v>
      </c>
      <c r="B17" s="4" t="s">
        <v>551</v>
      </c>
      <c r="C17" s="4" t="s">
        <v>552</v>
      </c>
      <c r="D17" s="4" t="s">
        <v>553</v>
      </c>
      <c r="E17" s="4" t="s">
        <v>554</v>
      </c>
    </row>
    <row r="18" spans="1:5">
      <c r="A18" s="4" t="s">
        <v>555</v>
      </c>
    </row>
    <row r="19" spans="1:5">
      <c r="A19" s="3" t="s">
        <v>538</v>
      </c>
    </row>
    <row r="20" spans="1:5">
      <c r="A20" s="4" t="s">
        <v>539</v>
      </c>
      <c r="B20" s="4" t="s">
        <v>556</v>
      </c>
      <c r="C20" s="4" t="s">
        <v>557</v>
      </c>
      <c r="D20" s="4" t="s">
        <v>558</v>
      </c>
      <c r="E20" s="4" t="s">
        <v>557</v>
      </c>
    </row>
    <row r="21" spans="1:5">
      <c r="A21" s="4" t="s">
        <v>559</v>
      </c>
    </row>
    <row r="22" spans="1:5">
      <c r="A22" s="3" t="s">
        <v>538</v>
      </c>
    </row>
    <row r="23" spans="1:5">
      <c r="A23" s="4" t="s">
        <v>539</v>
      </c>
      <c r="D23" s="4" t="s">
        <v>547</v>
      </c>
    </row>
    <row r="24" spans="1:5">
      <c r="A24" s="4" t="s">
        <v>560</v>
      </c>
    </row>
    <row r="25" spans="1:5">
      <c r="A25" s="3" t="s">
        <v>538</v>
      </c>
    </row>
    <row r="26" spans="1:5">
      <c r="A26" s="4" t="s">
        <v>539</v>
      </c>
      <c r="B26" s="4" t="s">
        <v>561</v>
      </c>
      <c r="C26" s="4" t="s">
        <v>437</v>
      </c>
      <c r="E26" s="4" t="s">
        <v>562</v>
      </c>
    </row>
    <row r="27" spans="1:5">
      <c r="A27" s="4" t="s">
        <v>563</v>
      </c>
    </row>
    <row r="28" spans="1:5">
      <c r="A28" s="3" t="s">
        <v>538</v>
      </c>
    </row>
    <row r="29" spans="1:5">
      <c r="A29" s="4" t="s">
        <v>539</v>
      </c>
      <c r="B29" s="4" t="s">
        <v>564</v>
      </c>
      <c r="C29" s="4" t="s">
        <v>565</v>
      </c>
      <c r="E29" s="4" t="s">
        <v>5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3</v>
      </c>
      <c r="D1" s="2" t="s">
        <v>1</v>
      </c>
    </row>
    <row r="2" spans="1:5">
      <c r="B2" s="2" t="s">
        <v>2</v>
      </c>
      <c r="C2" s="2" t="s">
        <v>24</v>
      </c>
      <c r="D2" s="2" t="s">
        <v>2</v>
      </c>
      <c r="E2" s="2" t="s">
        <v>24</v>
      </c>
    </row>
    <row r="3" spans="1:5">
      <c r="A3" s="3" t="s">
        <v>538</v>
      </c>
    </row>
    <row r="4" spans="1:5">
      <c r="A4" s="4" t="s">
        <v>479</v>
      </c>
      <c r="B4" s="7" t="n">
        <v>458.5</v>
      </c>
      <c r="C4" s="7" t="n">
        <v>457.5</v>
      </c>
      <c r="D4" s="7" t="n">
        <v>875.5</v>
      </c>
      <c r="E4" s="7" t="n">
        <v>928.6</v>
      </c>
    </row>
    <row r="5" spans="1:5">
      <c r="A5" s="4" t="s">
        <v>568</v>
      </c>
    </row>
    <row r="6" spans="1:5">
      <c r="A6" s="3" t="s">
        <v>538</v>
      </c>
    </row>
    <row r="7" spans="1:5">
      <c r="A7" s="4" t="s">
        <v>479</v>
      </c>
      <c r="B7" s="8" t="n">
        <v>72.2</v>
      </c>
      <c r="C7" s="8" t="n">
        <v>115.9</v>
      </c>
      <c r="D7" s="8" t="n">
        <v>133.3</v>
      </c>
      <c r="E7" s="8" t="n">
        <v>237.6</v>
      </c>
    </row>
    <row r="8" spans="1:5">
      <c r="A8" s="4" t="s">
        <v>569</v>
      </c>
    </row>
    <row r="9" spans="1:5">
      <c r="A9" s="3" t="s">
        <v>538</v>
      </c>
    </row>
    <row r="10" spans="1:5">
      <c r="A10" s="4" t="s">
        <v>479</v>
      </c>
      <c r="B10" s="5" t="n">
        <v>0</v>
      </c>
      <c r="C10" s="8" t="n">
        <v>53.4</v>
      </c>
      <c r="D10" s="8" t="n">
        <v>31.2</v>
      </c>
      <c r="E10" s="8" t="n">
        <v>106.6</v>
      </c>
    </row>
    <row r="11" spans="1:5">
      <c r="A11" s="4" t="s">
        <v>570</v>
      </c>
    </row>
    <row r="12" spans="1:5">
      <c r="A12" s="3" t="s">
        <v>538</v>
      </c>
    </row>
    <row r="13" spans="1:5">
      <c r="A13" s="4" t="s">
        <v>479</v>
      </c>
      <c r="B13" s="8" t="n">
        <v>46.1</v>
      </c>
      <c r="C13" s="8" t="n">
        <v>48.7</v>
      </c>
      <c r="D13" s="8" t="n">
        <v>96.40000000000001</v>
      </c>
      <c r="E13" s="8" t="n">
        <v>96.5</v>
      </c>
    </row>
    <row r="14" spans="1:5">
      <c r="A14" s="4" t="s">
        <v>571</v>
      </c>
    </row>
    <row r="15" spans="1:5">
      <c r="A15" s="3" t="s">
        <v>538</v>
      </c>
    </row>
    <row r="16" spans="1:5">
      <c r="A16" s="4" t="s">
        <v>479</v>
      </c>
      <c r="B16" s="8" t="n">
        <v>53.7</v>
      </c>
      <c r="C16" s="8" t="n">
        <v>36.7</v>
      </c>
      <c r="D16" s="8" t="n">
        <v>100.3</v>
      </c>
      <c r="E16" s="8" t="n">
        <v>67.90000000000001</v>
      </c>
    </row>
    <row r="17" spans="1:5">
      <c r="A17" s="4" t="s">
        <v>572</v>
      </c>
    </row>
    <row r="18" spans="1:5">
      <c r="A18" s="3" t="s">
        <v>538</v>
      </c>
    </row>
    <row r="19" spans="1:5">
      <c r="A19" s="4" t="s">
        <v>479</v>
      </c>
      <c r="B19" s="8" t="n">
        <v>80.40000000000001</v>
      </c>
      <c r="C19" s="8" t="n">
        <v>55.3</v>
      </c>
      <c r="D19" s="8" t="n">
        <v>132.6</v>
      </c>
      <c r="E19" s="8" t="n">
        <v>109.9</v>
      </c>
    </row>
    <row r="20" spans="1:5">
      <c r="A20" s="4" t="s">
        <v>573</v>
      </c>
    </row>
    <row r="21" spans="1:5">
      <c r="A21" s="3" t="s">
        <v>538</v>
      </c>
    </row>
    <row r="22" spans="1:5">
      <c r="A22" s="4" t="s">
        <v>479</v>
      </c>
      <c r="B22" s="8" t="n">
        <v>59.5</v>
      </c>
      <c r="C22" s="5" t="n">
        <v>33</v>
      </c>
      <c r="D22" s="8" t="n">
        <v>113.1</v>
      </c>
      <c r="E22" s="8" t="n">
        <v>77.3</v>
      </c>
    </row>
    <row r="23" spans="1:5">
      <c r="A23" s="4" t="s">
        <v>61</v>
      </c>
    </row>
    <row r="24" spans="1:5">
      <c r="A24" s="3" t="s">
        <v>538</v>
      </c>
    </row>
    <row r="25" spans="1:5">
      <c r="A25" s="4" t="s">
        <v>479</v>
      </c>
      <c r="B25" s="7" t="n">
        <v>146.6</v>
      </c>
      <c r="C25" s="7" t="n">
        <v>114.5</v>
      </c>
      <c r="D25" s="7" t="n">
        <v>268.6</v>
      </c>
      <c r="E25" s="7" t="n">
        <v>232.8</v>
      </c>
    </row>
    <row r="26" spans="1:5">
      <c r="A26" s="4" t="s">
        <v>574</v>
      </c>
    </row>
    <row r="27" spans="1:5">
      <c r="A27" s="3" t="s">
        <v>538</v>
      </c>
    </row>
    <row r="28" spans="1:5">
      <c r="A28" s="4" t="s">
        <v>539</v>
      </c>
      <c r="B28" s="4" t="s">
        <v>575</v>
      </c>
      <c r="C28" s="4" t="s">
        <v>576</v>
      </c>
      <c r="D28" s="4" t="s">
        <v>577</v>
      </c>
      <c r="E28" s="4" t="s">
        <v>578</v>
      </c>
    </row>
    <row r="29" spans="1:5">
      <c r="A29" s="4" t="s">
        <v>579</v>
      </c>
    </row>
    <row r="30" spans="1:5">
      <c r="A30" s="3" t="s">
        <v>538</v>
      </c>
    </row>
    <row r="31" spans="1:5">
      <c r="A31" s="4" t="s">
        <v>539</v>
      </c>
      <c r="B31" s="4" t="s">
        <v>580</v>
      </c>
      <c r="C31" s="4" t="s">
        <v>581</v>
      </c>
      <c r="D31" s="4" t="s">
        <v>582</v>
      </c>
      <c r="E31" s="4" t="s">
        <v>581</v>
      </c>
    </row>
    <row r="32" spans="1:5">
      <c r="A32" s="4" t="s">
        <v>583</v>
      </c>
    </row>
    <row r="33" spans="1:5">
      <c r="A33" s="3" t="s">
        <v>538</v>
      </c>
    </row>
    <row r="34" spans="1:5">
      <c r="A34" s="4" t="s">
        <v>539</v>
      </c>
      <c r="B34" s="4" t="s">
        <v>561</v>
      </c>
      <c r="C34" s="4" t="s">
        <v>437</v>
      </c>
      <c r="E34" s="4" t="s">
        <v>562</v>
      </c>
    </row>
    <row r="35" spans="1:5">
      <c r="A35" s="4" t="s">
        <v>584</v>
      </c>
    </row>
    <row r="36" spans="1:5">
      <c r="A36" s="3" t="s">
        <v>538</v>
      </c>
    </row>
    <row r="37" spans="1:5">
      <c r="A37" s="4" t="s">
        <v>539</v>
      </c>
      <c r="B37" s="4" t="s">
        <v>564</v>
      </c>
      <c r="C37" s="4" t="s">
        <v>565</v>
      </c>
      <c r="E37" s="4" t="s">
        <v>566</v>
      </c>
    </row>
    <row r="38" spans="1:5">
      <c r="A38" s="4" t="s">
        <v>585</v>
      </c>
    </row>
    <row r="39" spans="1:5">
      <c r="A39" s="3" t="s">
        <v>538</v>
      </c>
    </row>
    <row r="40" spans="1:5">
      <c r="A40" s="4" t="s">
        <v>539</v>
      </c>
      <c r="D40" s="4" t="s">
        <v>5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111</v>
      </c>
      <c r="B4" s="7" t="n">
        <v>-290.6</v>
      </c>
      <c r="C4" s="7" t="n">
        <v>-68.90000000000001</v>
      </c>
    </row>
    <row r="5" spans="1:3">
      <c r="A5" s="3" t="s">
        <v>112</v>
      </c>
    </row>
    <row r="6" spans="1:3">
      <c r="A6" s="4" t="s">
        <v>113</v>
      </c>
      <c r="B6" s="8" t="n">
        <v>235.9</v>
      </c>
      <c r="C6" s="8" t="n">
        <v>217.1</v>
      </c>
    </row>
    <row r="7" spans="1:3">
      <c r="A7" s="4" t="s">
        <v>114</v>
      </c>
      <c r="B7" s="8" t="n">
        <v>-24.4</v>
      </c>
      <c r="C7" s="5" t="n">
        <v>-37</v>
      </c>
    </row>
    <row r="8" spans="1:3">
      <c r="A8" s="4" t="s">
        <v>41</v>
      </c>
      <c r="B8" s="8" t="n">
        <v>15.9</v>
      </c>
      <c r="C8" s="5" t="n">
        <v>26</v>
      </c>
    </row>
    <row r="9" spans="1:3">
      <c r="A9" s="4" t="s">
        <v>115</v>
      </c>
      <c r="B9" s="8" t="n">
        <v>20.6</v>
      </c>
      <c r="C9" s="8" t="n">
        <v>20.9</v>
      </c>
    </row>
    <row r="10" spans="1:3">
      <c r="A10" s="4" t="s">
        <v>116</v>
      </c>
      <c r="B10" s="8" t="n">
        <v>-8.300000000000001</v>
      </c>
      <c r="C10" s="5" t="n">
        <v>0</v>
      </c>
    </row>
    <row r="11" spans="1:3">
      <c r="A11" s="4" t="s">
        <v>44</v>
      </c>
      <c r="B11" s="8" t="n">
        <v>8.1</v>
      </c>
      <c r="C11" s="8" t="n">
        <v>0.2</v>
      </c>
    </row>
    <row r="12" spans="1:3">
      <c r="A12" s="4" t="s">
        <v>117</v>
      </c>
      <c r="B12" s="5" t="n">
        <v>19</v>
      </c>
      <c r="C12" s="8" t="n">
        <v>2.6</v>
      </c>
    </row>
    <row r="13" spans="1:3">
      <c r="A13" s="4" t="s">
        <v>61</v>
      </c>
      <c r="B13" s="8" t="n">
        <v>-2.1</v>
      </c>
      <c r="C13" s="8" t="n">
        <v>-12.2</v>
      </c>
    </row>
    <row r="14" spans="1:3">
      <c r="A14" s="4" t="s">
        <v>118</v>
      </c>
      <c r="B14" s="8" t="n">
        <v>7.9</v>
      </c>
      <c r="C14" s="8" t="n">
        <v>-18.2</v>
      </c>
    </row>
    <row r="15" spans="1:3">
      <c r="A15" s="4" t="s">
        <v>119</v>
      </c>
      <c r="B15" s="5" t="n">
        <v>-18</v>
      </c>
      <c r="C15" s="8" t="n">
        <v>130.5</v>
      </c>
    </row>
    <row r="16" spans="1:3">
      <c r="A16" s="3" t="s">
        <v>120</v>
      </c>
    </row>
    <row r="17" spans="1:3">
      <c r="A17" s="4" t="s">
        <v>121</v>
      </c>
      <c r="B17" s="5" t="n">
        <v>599</v>
      </c>
      <c r="C17" s="5" t="n">
        <v>897</v>
      </c>
    </row>
    <row r="18" spans="1:3">
      <c r="A18" s="4" t="s">
        <v>122</v>
      </c>
      <c r="B18" s="5" t="n">
        <v>-414</v>
      </c>
      <c r="C18" s="8" t="n">
        <v>-1134.8</v>
      </c>
    </row>
    <row r="19" spans="1:3">
      <c r="A19" s="4" t="s">
        <v>123</v>
      </c>
      <c r="B19" s="8" t="n">
        <v>-331.9</v>
      </c>
      <c r="C19" s="8" t="n">
        <v>-332.6</v>
      </c>
    </row>
    <row r="20" spans="1:3">
      <c r="A20" s="4" t="s">
        <v>61</v>
      </c>
      <c r="B20" s="8" t="n">
        <v>2.9</v>
      </c>
      <c r="C20" s="8" t="n">
        <v>1.7</v>
      </c>
    </row>
    <row r="21" spans="1:3">
      <c r="A21" s="4" t="s">
        <v>124</v>
      </c>
      <c r="B21" s="5" t="n">
        <v>-144</v>
      </c>
      <c r="C21" s="8" t="n">
        <v>-568.7</v>
      </c>
    </row>
    <row r="22" spans="1:3">
      <c r="A22" s="3" t="s">
        <v>125</v>
      </c>
    </row>
    <row r="23" spans="1:3">
      <c r="A23" s="4" t="s">
        <v>126</v>
      </c>
      <c r="B23" s="5" t="n">
        <v>1000</v>
      </c>
      <c r="C23" s="5" t="n">
        <v>0</v>
      </c>
    </row>
    <row r="24" spans="1:3">
      <c r="A24" s="4" t="s">
        <v>126</v>
      </c>
      <c r="B24" s="8" t="n">
        <v>-771.2</v>
      </c>
      <c r="C24" s="5" t="n">
        <v>-537</v>
      </c>
    </row>
    <row r="25" spans="1:3">
      <c r="A25" s="4" t="s">
        <v>127</v>
      </c>
      <c r="B25" s="5" t="n">
        <v>-17</v>
      </c>
      <c r="C25" s="8" t="n">
        <v>-5.5</v>
      </c>
    </row>
    <row r="26" spans="1:3">
      <c r="A26" s="4" t="s">
        <v>128</v>
      </c>
      <c r="B26" s="5" t="n">
        <v>-9</v>
      </c>
      <c r="C26" s="8" t="n">
        <v>-6.2</v>
      </c>
    </row>
    <row r="27" spans="1:3">
      <c r="A27" s="4" t="s">
        <v>61</v>
      </c>
      <c r="B27" s="8" t="n">
        <v>-2.5</v>
      </c>
      <c r="C27" s="8" t="n">
        <v>-3.6</v>
      </c>
    </row>
    <row r="28" spans="1:3">
      <c r="A28" s="4" t="s">
        <v>129</v>
      </c>
      <c r="B28" s="8" t="n">
        <v>200.3</v>
      </c>
      <c r="C28" s="8" t="n">
        <v>-552.3</v>
      </c>
    </row>
    <row r="29" spans="1:3">
      <c r="A29" s="4" t="s">
        <v>130</v>
      </c>
      <c r="B29" s="8" t="n">
        <v>2.5</v>
      </c>
      <c r="C29" s="8" t="n">
        <v>-0.2</v>
      </c>
    </row>
    <row r="30" spans="1:3">
      <c r="A30" s="4" t="s">
        <v>131</v>
      </c>
      <c r="B30" s="8" t="n">
        <v>-0.7</v>
      </c>
      <c r="C30" s="8" t="n">
        <v>0.6</v>
      </c>
    </row>
    <row r="31" spans="1:3">
      <c r="A31" s="4" t="s">
        <v>132</v>
      </c>
      <c r="B31" s="8" t="n">
        <v>40.1</v>
      </c>
      <c r="C31" s="8" t="n">
        <v>-990.1</v>
      </c>
    </row>
    <row r="32" spans="1:3">
      <c r="A32" s="4" t="s">
        <v>133</v>
      </c>
      <c r="B32" s="8" t="n">
        <v>445.4</v>
      </c>
      <c r="C32" s="8" t="n">
        <v>1159.7</v>
      </c>
    </row>
    <row r="33" spans="1:3">
      <c r="A33" s="4" t="s">
        <v>134</v>
      </c>
      <c r="B33" s="7" t="n">
        <v>485.5</v>
      </c>
      <c r="C33" s="7" t="n">
        <v>16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7</v>
      </c>
    </row>
    <row r="3" spans="1:3">
      <c r="A3" s="3" t="s">
        <v>587</v>
      </c>
    </row>
    <row r="4" spans="1:3">
      <c r="A4" s="4" t="s">
        <v>588</v>
      </c>
      <c r="B4" s="7" t="n">
        <v>422.9</v>
      </c>
    </row>
    <row r="5" spans="1:3">
      <c r="A5" s="4" t="s">
        <v>331</v>
      </c>
    </row>
    <row r="6" spans="1:3">
      <c r="A6" s="3" t="s">
        <v>587</v>
      </c>
    </row>
    <row r="7" spans="1:3">
      <c r="A7" s="4" t="s">
        <v>329</v>
      </c>
      <c r="B7" s="4" t="s">
        <v>332</v>
      </c>
      <c r="C7" s="4" t="s">
        <v>332</v>
      </c>
    </row>
    <row r="8" spans="1:3">
      <c r="A8" s="4" t="s">
        <v>589</v>
      </c>
      <c r="B8" s="5" t="n">
        <v>2020</v>
      </c>
    </row>
    <row r="9" spans="1:3">
      <c r="A9" s="4" t="s">
        <v>347</v>
      </c>
    </row>
    <row r="10" spans="1:3">
      <c r="A10" s="3" t="s">
        <v>587</v>
      </c>
    </row>
    <row r="11" spans="1:3">
      <c r="A11" s="4" t="s">
        <v>329</v>
      </c>
      <c r="B11" s="4" t="s">
        <v>348</v>
      </c>
      <c r="C11" s="4" t="s">
        <v>348</v>
      </c>
    </row>
    <row r="12" spans="1:3">
      <c r="A12" s="4" t="s">
        <v>589</v>
      </c>
      <c r="B12" s="5" t="n">
        <v>2040</v>
      </c>
    </row>
    <row r="13" spans="1:3">
      <c r="A13" s="4" t="s">
        <v>590</v>
      </c>
    </row>
    <row r="14" spans="1:3">
      <c r="A14" s="3" t="s">
        <v>587</v>
      </c>
    </row>
    <row r="15" spans="1:3">
      <c r="A15" s="4" t="s">
        <v>329</v>
      </c>
      <c r="B15" s="4" t="s">
        <v>346</v>
      </c>
    </row>
    <row r="16" spans="1:3">
      <c r="A16" s="4" t="s">
        <v>589</v>
      </c>
      <c r="B16" s="5" t="n">
        <v>2027</v>
      </c>
    </row>
    <row r="17" spans="1:3">
      <c r="A17" s="4" t="s">
        <v>588</v>
      </c>
      <c r="B17" s="9" t="n">
        <v>150</v>
      </c>
    </row>
    <row r="18" spans="1:3">
      <c r="A18" s="4" t="s">
        <v>591</v>
      </c>
    </row>
    <row r="19" spans="1:3">
      <c r="A19" s="3" t="s">
        <v>587</v>
      </c>
    </row>
    <row r="20" spans="1:3">
      <c r="A20" s="4" t="s">
        <v>592</v>
      </c>
      <c r="B20" s="4" t="s">
        <v>5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3</v>
      </c>
      <c r="D1" s="2" t="s">
        <v>1</v>
      </c>
    </row>
    <row r="2" spans="1:5">
      <c r="B2" s="2" t="s">
        <v>2</v>
      </c>
      <c r="C2" s="2" t="s">
        <v>24</v>
      </c>
      <c r="D2" s="2" t="s">
        <v>2</v>
      </c>
      <c r="E2" s="2" t="s">
        <v>24</v>
      </c>
    </row>
    <row r="3" spans="1:5">
      <c r="A3" s="3" t="s">
        <v>587</v>
      </c>
    </row>
    <row r="4" spans="1:5">
      <c r="A4" s="4" t="s">
        <v>26</v>
      </c>
      <c r="B4" s="7" t="n">
        <v>458.5</v>
      </c>
      <c r="C4" s="7" t="n">
        <v>457.5</v>
      </c>
      <c r="D4" s="7" t="n">
        <v>875.5</v>
      </c>
      <c r="E4" s="7" t="n">
        <v>928.6</v>
      </c>
    </row>
    <row r="5" spans="1:5">
      <c r="A5" s="4" t="s">
        <v>28</v>
      </c>
      <c r="B5" s="8" t="n">
        <v>344.3</v>
      </c>
      <c r="C5" s="8" t="n">
        <v>291.3</v>
      </c>
      <c r="D5" s="8" t="n">
        <v>669.5</v>
      </c>
      <c r="E5" s="8" t="n">
        <v>569.4</v>
      </c>
    </row>
    <row r="6" spans="1:5">
      <c r="A6" s="4" t="s">
        <v>29</v>
      </c>
      <c r="B6" s="8" t="n">
        <v>120.7</v>
      </c>
      <c r="C6" s="8" t="n">
        <v>107.9</v>
      </c>
      <c r="D6" s="8" t="n">
        <v>235.9</v>
      </c>
      <c r="E6" s="8" t="n">
        <v>217.1</v>
      </c>
    </row>
    <row r="7" spans="1:5">
      <c r="A7" s="4" t="s">
        <v>30</v>
      </c>
      <c r="B7" s="8" t="n">
        <v>26.1</v>
      </c>
      <c r="C7" s="8" t="n">
        <v>30.5</v>
      </c>
      <c r="D7" s="5" t="n">
        <v>54</v>
      </c>
      <c r="E7" s="8" t="n">
        <v>56.5</v>
      </c>
    </row>
    <row r="8" spans="1:5">
      <c r="A8" s="4" t="s">
        <v>32</v>
      </c>
      <c r="B8" s="8" t="n">
        <v>-32.6</v>
      </c>
      <c r="C8" s="8" t="n">
        <v>27.8</v>
      </c>
      <c r="D8" s="8" t="n">
        <v>-83.90000000000001</v>
      </c>
      <c r="E8" s="8" t="n">
        <v>85.59999999999999</v>
      </c>
    </row>
    <row r="9" spans="1:5">
      <c r="A9" s="4" t="s">
        <v>594</v>
      </c>
      <c r="B9" s="8" t="n">
        <v>-84.8</v>
      </c>
      <c r="C9" s="8" t="n">
        <v>-53.2</v>
      </c>
      <c r="D9" s="8" t="n">
        <v>-155.5</v>
      </c>
      <c r="E9" s="8" t="n">
        <v>-110.9</v>
      </c>
    </row>
    <row r="10" spans="1:5">
      <c r="A10" s="4" t="s">
        <v>38</v>
      </c>
      <c r="B10" s="8" t="n">
        <v>-117.4</v>
      </c>
      <c r="C10" s="8" t="n">
        <v>-25.4</v>
      </c>
      <c r="D10" s="8" t="n">
        <v>-239.4</v>
      </c>
      <c r="E10" s="8" t="n">
        <v>-25.3</v>
      </c>
    </row>
    <row r="11" spans="1:5">
      <c r="A11" s="4" t="s">
        <v>595</v>
      </c>
      <c r="B11" s="8" t="n">
        <v>24.7</v>
      </c>
      <c r="C11" s="8" t="n">
        <v>19.3</v>
      </c>
      <c r="D11" s="8" t="n">
        <v>43.1</v>
      </c>
      <c r="E11" s="8" t="n">
        <v>43.4</v>
      </c>
    </row>
    <row r="12" spans="1:5">
      <c r="A12" s="4" t="s">
        <v>596</v>
      </c>
      <c r="B12" s="5" t="n">
        <v>-8</v>
      </c>
      <c r="C12" s="8" t="n">
        <v>0.4</v>
      </c>
      <c r="D12" s="8" t="n">
        <v>-8.1</v>
      </c>
      <c r="E12" s="8" t="n">
        <v>-0.2</v>
      </c>
    </row>
    <row r="13" spans="1:5">
      <c r="A13" s="4" t="s">
        <v>597</v>
      </c>
      <c r="B13" s="5" t="n">
        <v>0</v>
      </c>
      <c r="C13" s="5" t="n">
        <v>0</v>
      </c>
      <c r="D13" s="5" t="n">
        <v>0</v>
      </c>
      <c r="E13" s="5" t="n">
        <v>0</v>
      </c>
    </row>
    <row r="14" spans="1:5">
      <c r="A14" s="4" t="s">
        <v>45</v>
      </c>
      <c r="B14" s="8" t="n">
        <v>-150.1</v>
      </c>
      <c r="C14" s="8" t="n">
        <v>-44.3</v>
      </c>
      <c r="D14" s="8" t="n">
        <v>-290.6</v>
      </c>
      <c r="E14" s="8" t="n">
        <v>-68.90000000000001</v>
      </c>
    </row>
    <row r="15" spans="1:5">
      <c r="A15" s="4" t="s">
        <v>46</v>
      </c>
      <c r="B15" s="8" t="n">
        <v>-0.9</v>
      </c>
      <c r="C15" s="8" t="n">
        <v>-1.2</v>
      </c>
      <c r="D15" s="8" t="n">
        <v>-0.5</v>
      </c>
      <c r="E15" s="8" t="n">
        <v>-2.3</v>
      </c>
    </row>
    <row r="16" spans="1:5">
      <c r="A16" s="4" t="s">
        <v>47</v>
      </c>
      <c r="B16" s="5" t="n">
        <v>-151</v>
      </c>
      <c r="C16" s="8" t="n">
        <v>-45.5</v>
      </c>
      <c r="D16" s="8" t="n">
        <v>-291.1</v>
      </c>
      <c r="E16" s="8" t="n">
        <v>-71.2</v>
      </c>
    </row>
    <row r="17" spans="1:5">
      <c r="A17" s="4" t="s">
        <v>15</v>
      </c>
    </row>
    <row r="18" spans="1:5">
      <c r="A18" s="3" t="s">
        <v>587</v>
      </c>
    </row>
    <row r="19" spans="1:5">
      <c r="A19" s="4" t="s">
        <v>26</v>
      </c>
      <c r="B19" s="8" t="n">
        <v>12.3</v>
      </c>
      <c r="C19" s="8" t="n">
        <v>12.8</v>
      </c>
      <c r="D19" s="8" t="n">
        <v>24.6</v>
      </c>
      <c r="E19" s="8" t="n">
        <v>25.5</v>
      </c>
    </row>
    <row r="20" spans="1:5">
      <c r="A20" s="4" t="s">
        <v>28</v>
      </c>
      <c r="B20" s="5" t="n">
        <v>13</v>
      </c>
      <c r="C20" s="8" t="n">
        <v>11.1</v>
      </c>
      <c r="D20" s="8" t="n">
        <v>26.4</v>
      </c>
      <c r="E20" s="8" t="n">
        <v>22.4</v>
      </c>
    </row>
    <row r="21" spans="1:5">
      <c r="A21" s="4" t="s">
        <v>29</v>
      </c>
      <c r="B21" s="5" t="n">
        <v>0</v>
      </c>
      <c r="C21" s="5" t="n">
        <v>0</v>
      </c>
      <c r="D21" s="5" t="n">
        <v>0</v>
      </c>
      <c r="E21" s="5" t="n">
        <v>0</v>
      </c>
    </row>
    <row r="22" spans="1:5">
      <c r="A22" s="4" t="s">
        <v>30</v>
      </c>
      <c r="B22" s="8" t="n">
        <v>10.3</v>
      </c>
      <c r="C22" s="8" t="n">
        <v>12.1</v>
      </c>
      <c r="D22" s="8" t="n">
        <v>20.5</v>
      </c>
      <c r="E22" s="8" t="n">
        <v>23.6</v>
      </c>
    </row>
    <row r="23" spans="1:5">
      <c r="A23" s="4" t="s">
        <v>32</v>
      </c>
      <c r="B23" s="5" t="n">
        <v>-11</v>
      </c>
      <c r="C23" s="8" t="n">
        <v>-10.4</v>
      </c>
      <c r="D23" s="8" t="n">
        <v>-22.3</v>
      </c>
      <c r="E23" s="8" t="n">
        <v>-20.5</v>
      </c>
    </row>
    <row r="24" spans="1:5">
      <c r="A24" s="4" t="s">
        <v>594</v>
      </c>
      <c r="B24" s="8" t="n">
        <v>-5.1</v>
      </c>
      <c r="C24" s="8" t="n">
        <v>-7.1</v>
      </c>
      <c r="D24" s="8" t="n">
        <v>0.5</v>
      </c>
      <c r="E24" s="8" t="n">
        <v>-13.6</v>
      </c>
    </row>
    <row r="25" spans="1:5">
      <c r="A25" s="4" t="s">
        <v>38</v>
      </c>
      <c r="B25" s="8" t="n">
        <v>-16.1</v>
      </c>
      <c r="C25" s="8" t="n">
        <v>-17.5</v>
      </c>
      <c r="D25" s="8" t="n">
        <v>-21.8</v>
      </c>
      <c r="E25" s="8" t="n">
        <v>-34.1</v>
      </c>
    </row>
    <row r="26" spans="1:5">
      <c r="A26" s="4" t="s">
        <v>595</v>
      </c>
      <c r="B26" s="5" t="n">
        <v>0</v>
      </c>
      <c r="C26" s="5" t="n">
        <v>0</v>
      </c>
      <c r="D26" s="5" t="n">
        <v>0</v>
      </c>
      <c r="E26" s="5" t="n">
        <v>0</v>
      </c>
    </row>
    <row r="27" spans="1:5">
      <c r="A27" s="4" t="s">
        <v>596</v>
      </c>
      <c r="B27" s="5" t="n">
        <v>0</v>
      </c>
      <c r="C27" s="5" t="n">
        <v>0</v>
      </c>
      <c r="D27" s="5" t="n">
        <v>0</v>
      </c>
      <c r="E27" s="5" t="n">
        <v>0</v>
      </c>
    </row>
    <row r="28" spans="1:5">
      <c r="A28" s="4" t="s">
        <v>597</v>
      </c>
      <c r="B28" s="8" t="n">
        <v>-134.9</v>
      </c>
      <c r="C28" s="5" t="n">
        <v>-28</v>
      </c>
      <c r="D28" s="8" t="n">
        <v>-269.3</v>
      </c>
      <c r="E28" s="8" t="n">
        <v>-37.1</v>
      </c>
    </row>
    <row r="29" spans="1:5">
      <c r="A29" s="4" t="s">
        <v>45</v>
      </c>
      <c r="B29" s="5" t="n">
        <v>-151</v>
      </c>
      <c r="C29" s="8" t="n">
        <v>-45.5</v>
      </c>
      <c r="D29" s="8" t="n">
        <v>-291.1</v>
      </c>
      <c r="E29" s="8" t="n">
        <v>-71.2</v>
      </c>
    </row>
    <row r="30" spans="1:5">
      <c r="A30" s="4" t="s">
        <v>46</v>
      </c>
      <c r="B30" s="5" t="n">
        <v>0</v>
      </c>
      <c r="C30" s="5" t="n">
        <v>0</v>
      </c>
      <c r="D30" s="5" t="n">
        <v>0</v>
      </c>
      <c r="E30" s="5" t="n">
        <v>0</v>
      </c>
    </row>
    <row r="31" spans="1:5">
      <c r="A31" s="4" t="s">
        <v>47</v>
      </c>
      <c r="B31" s="5" t="n">
        <v>-151</v>
      </c>
      <c r="C31" s="8" t="n">
        <v>-45.5</v>
      </c>
      <c r="D31" s="8" t="n">
        <v>-291.1</v>
      </c>
      <c r="E31" s="8" t="n">
        <v>-71.2</v>
      </c>
    </row>
    <row r="32" spans="1:5">
      <c r="A32" s="4" t="s">
        <v>598</v>
      </c>
    </row>
    <row r="33" spans="1:5">
      <c r="A33" s="3" t="s">
        <v>587</v>
      </c>
    </row>
    <row r="34" spans="1:5">
      <c r="A34" s="4" t="s">
        <v>26</v>
      </c>
      <c r="B34" s="8" t="n">
        <v>39.8</v>
      </c>
      <c r="C34" s="8" t="n">
        <v>43.9</v>
      </c>
      <c r="D34" s="8" t="n">
        <v>80.09999999999999</v>
      </c>
      <c r="E34" s="8" t="n">
        <v>89.90000000000001</v>
      </c>
    </row>
    <row r="35" spans="1:5">
      <c r="A35" s="4" t="s">
        <v>28</v>
      </c>
      <c r="B35" s="8" t="n">
        <v>36.2</v>
      </c>
      <c r="C35" s="8" t="n">
        <v>41.4</v>
      </c>
      <c r="D35" s="8" t="n">
        <v>72.8</v>
      </c>
      <c r="E35" s="8" t="n">
        <v>83.40000000000001</v>
      </c>
    </row>
    <row r="36" spans="1:5">
      <c r="A36" s="4" t="s">
        <v>29</v>
      </c>
      <c r="B36" s="8" t="n">
        <v>3.5</v>
      </c>
      <c r="C36" s="8" t="n">
        <v>4.3</v>
      </c>
      <c r="D36" s="5" t="n">
        <v>7</v>
      </c>
      <c r="E36" s="8" t="n">
        <v>8.5</v>
      </c>
    </row>
    <row r="37" spans="1:5">
      <c r="A37" s="4" t="s">
        <v>30</v>
      </c>
      <c r="B37" s="8" t="n">
        <v>0.1</v>
      </c>
      <c r="C37" s="8" t="n">
        <v>4.2</v>
      </c>
      <c r="D37" s="8" t="n">
        <v>0.3</v>
      </c>
      <c r="E37" s="8" t="n">
        <v>4.3</v>
      </c>
    </row>
    <row r="38" spans="1:5">
      <c r="A38" s="4" t="s">
        <v>32</v>
      </c>
      <c r="B38" s="5" t="n">
        <v>0</v>
      </c>
      <c r="C38" s="5" t="n">
        <v>-6</v>
      </c>
      <c r="D38" s="5" t="n">
        <v>0</v>
      </c>
      <c r="E38" s="8" t="n">
        <v>-6.3</v>
      </c>
    </row>
    <row r="39" spans="1:5">
      <c r="A39" s="4" t="s">
        <v>594</v>
      </c>
      <c r="B39" s="8" t="n">
        <v>-40.5</v>
      </c>
      <c r="C39" s="8" t="n">
        <v>-26.9</v>
      </c>
      <c r="D39" s="8" t="n">
        <v>-68.5</v>
      </c>
      <c r="E39" s="8" t="n">
        <v>-58.2</v>
      </c>
    </row>
    <row r="40" spans="1:5">
      <c r="A40" s="4" t="s">
        <v>38</v>
      </c>
      <c r="B40" s="8" t="n">
        <v>-40.5</v>
      </c>
      <c r="C40" s="8" t="n">
        <v>-32.9</v>
      </c>
      <c r="D40" s="8" t="n">
        <v>-68.5</v>
      </c>
      <c r="E40" s="8" t="n">
        <v>-64.5</v>
      </c>
    </row>
    <row r="41" spans="1:5">
      <c r="A41" s="4" t="s">
        <v>595</v>
      </c>
      <c r="B41" s="8" t="n">
        <v>18.6</v>
      </c>
      <c r="C41" s="8" t="n">
        <v>4.3</v>
      </c>
      <c r="D41" s="8" t="n">
        <v>22.9</v>
      </c>
      <c r="E41" s="8" t="n">
        <v>18.9</v>
      </c>
    </row>
    <row r="42" spans="1:5">
      <c r="A42" s="4" t="s">
        <v>596</v>
      </c>
      <c r="B42" s="5" t="n">
        <v>0</v>
      </c>
      <c r="C42" s="5" t="n">
        <v>0</v>
      </c>
      <c r="D42" s="5" t="n">
        <v>0</v>
      </c>
      <c r="E42" s="5" t="n">
        <v>0</v>
      </c>
    </row>
    <row r="43" spans="1:5">
      <c r="A43" s="4" t="s">
        <v>597</v>
      </c>
      <c r="B43" s="8" t="n">
        <v>28.7</v>
      </c>
      <c r="C43" s="8" t="n">
        <v>28.7</v>
      </c>
      <c r="D43" s="8" t="n">
        <v>49.5</v>
      </c>
      <c r="E43" s="8" t="n">
        <v>83.59999999999999</v>
      </c>
    </row>
    <row r="44" spans="1:5">
      <c r="A44" s="4" t="s">
        <v>45</v>
      </c>
      <c r="B44" s="8" t="n">
        <v>-30.4</v>
      </c>
      <c r="C44" s="8" t="n">
        <v>-8.5</v>
      </c>
      <c r="D44" s="8" t="n">
        <v>-41.9</v>
      </c>
      <c r="E44" s="8" t="n">
        <v>0.2</v>
      </c>
    </row>
    <row r="45" spans="1:5">
      <c r="A45" s="4" t="s">
        <v>46</v>
      </c>
      <c r="B45" s="5" t="n">
        <v>0</v>
      </c>
      <c r="C45" s="5" t="n">
        <v>0</v>
      </c>
      <c r="D45" s="5" t="n">
        <v>0</v>
      </c>
      <c r="E45" s="5" t="n">
        <v>0</v>
      </c>
    </row>
    <row r="46" spans="1:5">
      <c r="A46" s="4" t="s">
        <v>47</v>
      </c>
      <c r="B46" s="8" t="n">
        <v>-30.4</v>
      </c>
      <c r="C46" s="8" t="n">
        <v>-8.5</v>
      </c>
      <c r="D46" s="8" t="n">
        <v>-41.9</v>
      </c>
      <c r="E46" s="8" t="n">
        <v>0.2</v>
      </c>
    </row>
    <row r="47" spans="1:5">
      <c r="A47" s="4" t="s">
        <v>599</v>
      </c>
    </row>
    <row r="48" spans="1:5">
      <c r="A48" s="3" t="s">
        <v>587</v>
      </c>
    </row>
    <row r="49" spans="1:5">
      <c r="A49" s="4" t="s">
        <v>26</v>
      </c>
      <c r="B49" s="5" t="n">
        <v>0</v>
      </c>
      <c r="C49" s="5" t="n">
        <v>0</v>
      </c>
      <c r="D49" s="5" t="n">
        <v>0</v>
      </c>
      <c r="E49" s="5" t="n">
        <v>0</v>
      </c>
    </row>
    <row r="50" spans="1:5">
      <c r="A50" s="4" t="s">
        <v>28</v>
      </c>
      <c r="B50" s="5" t="n">
        <v>0</v>
      </c>
      <c r="C50" s="5" t="n">
        <v>0</v>
      </c>
      <c r="D50" s="5" t="n">
        <v>0</v>
      </c>
      <c r="E50" s="5" t="n">
        <v>0</v>
      </c>
    </row>
    <row r="51" spans="1:5">
      <c r="A51" s="4" t="s">
        <v>29</v>
      </c>
      <c r="B51" s="5" t="n">
        <v>0</v>
      </c>
      <c r="C51" s="5" t="n">
        <v>0</v>
      </c>
      <c r="D51" s="5" t="n">
        <v>0</v>
      </c>
      <c r="E51" s="5" t="n">
        <v>0</v>
      </c>
    </row>
    <row r="52" spans="1:5">
      <c r="A52" s="4" t="s">
        <v>30</v>
      </c>
      <c r="B52" s="5" t="n">
        <v>0</v>
      </c>
      <c r="C52" s="5" t="n">
        <v>0</v>
      </c>
      <c r="D52" s="5" t="n">
        <v>0</v>
      </c>
      <c r="E52" s="5" t="n">
        <v>0</v>
      </c>
    </row>
    <row r="53" spans="1:5">
      <c r="A53" s="4" t="s">
        <v>32</v>
      </c>
      <c r="B53" s="5" t="n">
        <v>0</v>
      </c>
      <c r="C53" s="5" t="n">
        <v>0</v>
      </c>
      <c r="D53" s="5" t="n">
        <v>0</v>
      </c>
      <c r="E53" s="5" t="n">
        <v>0</v>
      </c>
    </row>
    <row r="54" spans="1:5">
      <c r="A54" s="4" t="s">
        <v>594</v>
      </c>
      <c r="B54" s="8" t="n">
        <v>-19.7</v>
      </c>
      <c r="C54" s="8" t="n">
        <v>-16.9</v>
      </c>
      <c r="D54" s="5" t="n">
        <v>-50</v>
      </c>
      <c r="E54" s="8" t="n">
        <v>-35.6</v>
      </c>
    </row>
    <row r="55" spans="1:5">
      <c r="A55" s="4" t="s">
        <v>38</v>
      </c>
      <c r="B55" s="8" t="n">
        <v>-19.7</v>
      </c>
      <c r="C55" s="8" t="n">
        <v>-16.9</v>
      </c>
      <c r="D55" s="5" t="n">
        <v>-50</v>
      </c>
      <c r="E55" s="8" t="n">
        <v>-35.6</v>
      </c>
    </row>
    <row r="56" spans="1:5">
      <c r="A56" s="4" t="s">
        <v>595</v>
      </c>
      <c r="B56" s="5" t="n">
        <v>0</v>
      </c>
      <c r="C56" s="5" t="n">
        <v>0</v>
      </c>
      <c r="D56" s="5" t="n">
        <v>0</v>
      </c>
      <c r="E56" s="5" t="n">
        <v>0</v>
      </c>
    </row>
    <row r="57" spans="1:5">
      <c r="A57" s="4" t="s">
        <v>596</v>
      </c>
      <c r="B57" s="5" t="n">
        <v>0</v>
      </c>
      <c r="C57" s="5" t="n">
        <v>0</v>
      </c>
      <c r="D57" s="5" t="n">
        <v>0</v>
      </c>
      <c r="E57" s="5" t="n">
        <v>0</v>
      </c>
    </row>
    <row r="58" spans="1:5">
      <c r="A58" s="4" t="s">
        <v>597</v>
      </c>
      <c r="B58" s="8" t="n">
        <v>22.6</v>
      </c>
      <c r="C58" s="8" t="n">
        <v>19.9</v>
      </c>
      <c r="D58" s="5" t="n">
        <v>46</v>
      </c>
      <c r="E58" s="8" t="n">
        <v>46.2</v>
      </c>
    </row>
    <row r="59" spans="1:5">
      <c r="A59" s="4" t="s">
        <v>45</v>
      </c>
      <c r="B59" s="8" t="n">
        <v>2.9</v>
      </c>
      <c r="C59" s="5" t="n">
        <v>3</v>
      </c>
      <c r="D59" s="5" t="n">
        <v>-4</v>
      </c>
      <c r="E59" s="8" t="n">
        <v>10.6</v>
      </c>
    </row>
    <row r="60" spans="1:5">
      <c r="A60" s="4" t="s">
        <v>46</v>
      </c>
      <c r="B60" s="5" t="n">
        <v>0</v>
      </c>
      <c r="C60" s="5" t="n">
        <v>0</v>
      </c>
      <c r="D60" s="5" t="n">
        <v>0</v>
      </c>
      <c r="E60" s="5" t="n">
        <v>0</v>
      </c>
    </row>
    <row r="61" spans="1:5">
      <c r="A61" s="4" t="s">
        <v>47</v>
      </c>
      <c r="B61" s="8" t="n">
        <v>2.9</v>
      </c>
      <c r="C61" s="5" t="n">
        <v>3</v>
      </c>
      <c r="D61" s="5" t="n">
        <v>-4</v>
      </c>
      <c r="E61" s="8" t="n">
        <v>10.6</v>
      </c>
    </row>
    <row r="62" spans="1:5">
      <c r="A62" s="4" t="s">
        <v>600</v>
      </c>
    </row>
    <row r="63" spans="1:5">
      <c r="A63" s="3" t="s">
        <v>587</v>
      </c>
    </row>
    <row r="64" spans="1:5">
      <c r="A64" s="4" t="s">
        <v>26</v>
      </c>
      <c r="B64" s="8" t="n">
        <v>484.3</v>
      </c>
      <c r="C64" s="8" t="n">
        <v>486.5</v>
      </c>
      <c r="D64" s="8" t="n">
        <v>927.8</v>
      </c>
      <c r="E64" s="8" t="n">
        <v>987.2</v>
      </c>
    </row>
    <row r="65" spans="1:5">
      <c r="A65" s="4" t="s">
        <v>28</v>
      </c>
      <c r="B65" s="5" t="n">
        <v>373</v>
      </c>
      <c r="C65" s="8" t="n">
        <v>324.5</v>
      </c>
      <c r="D65" s="8" t="n">
        <v>727.3</v>
      </c>
      <c r="E65" s="8" t="n">
        <v>637.6</v>
      </c>
    </row>
    <row r="66" spans="1:5">
      <c r="A66" s="4" t="s">
        <v>29</v>
      </c>
      <c r="B66" s="8" t="n">
        <v>117.2</v>
      </c>
      <c r="C66" s="8" t="n">
        <v>103.6</v>
      </c>
      <c r="D66" s="8" t="n">
        <v>228.9</v>
      </c>
      <c r="E66" s="8" t="n">
        <v>208.6</v>
      </c>
    </row>
    <row r="67" spans="1:5">
      <c r="A67" s="4" t="s">
        <v>30</v>
      </c>
      <c r="B67" s="8" t="n">
        <v>15.7</v>
      </c>
      <c r="C67" s="8" t="n">
        <v>14.2</v>
      </c>
      <c r="D67" s="8" t="n">
        <v>33.2</v>
      </c>
      <c r="E67" s="8" t="n">
        <v>28.6</v>
      </c>
    </row>
    <row r="68" spans="1:5">
      <c r="A68" s="4" t="s">
        <v>32</v>
      </c>
      <c r="B68" s="8" t="n">
        <v>-21.6</v>
      </c>
      <c r="C68" s="8" t="n">
        <v>44.2</v>
      </c>
      <c r="D68" s="8" t="n">
        <v>-61.6</v>
      </c>
      <c r="E68" s="8" t="n">
        <v>112.4</v>
      </c>
    </row>
    <row r="69" spans="1:5">
      <c r="A69" s="4" t="s">
        <v>594</v>
      </c>
      <c r="B69" s="8" t="n">
        <v>-23.5</v>
      </c>
      <c r="C69" s="8" t="n">
        <v>-4.9</v>
      </c>
      <c r="D69" s="8" t="n">
        <v>-56.9</v>
      </c>
      <c r="E69" s="8" t="n">
        <v>-12.6</v>
      </c>
    </row>
    <row r="70" spans="1:5">
      <c r="A70" s="4" t="s">
        <v>38</v>
      </c>
      <c r="B70" s="8" t="n">
        <v>-45.1</v>
      </c>
      <c r="C70" s="8" t="n">
        <v>39.3</v>
      </c>
      <c r="D70" s="8" t="n">
        <v>-118.5</v>
      </c>
      <c r="E70" s="8" t="n">
        <v>99.8</v>
      </c>
    </row>
    <row r="71" spans="1:5">
      <c r="A71" s="4" t="s">
        <v>595</v>
      </c>
      <c r="B71" s="8" t="n">
        <v>6.1</v>
      </c>
      <c r="C71" s="5" t="n">
        <v>15</v>
      </c>
      <c r="D71" s="8" t="n">
        <v>20.2</v>
      </c>
      <c r="E71" s="8" t="n">
        <v>24.5</v>
      </c>
    </row>
    <row r="72" spans="1:5">
      <c r="A72" s="4" t="s">
        <v>596</v>
      </c>
      <c r="B72" s="5" t="n">
        <v>-8</v>
      </c>
      <c r="C72" s="8" t="n">
        <v>0.4</v>
      </c>
      <c r="D72" s="8" t="n">
        <v>-8.1</v>
      </c>
      <c r="E72" s="8" t="n">
        <v>-0.2</v>
      </c>
    </row>
    <row r="73" spans="1:5">
      <c r="A73" s="4" t="s">
        <v>597</v>
      </c>
      <c r="B73" s="5" t="n">
        <v>0</v>
      </c>
      <c r="C73" s="5" t="n">
        <v>0</v>
      </c>
      <c r="D73" s="5" t="n">
        <v>0</v>
      </c>
      <c r="E73" s="5" t="n">
        <v>0</v>
      </c>
    </row>
    <row r="74" spans="1:5">
      <c r="A74" s="4" t="s">
        <v>45</v>
      </c>
      <c r="B74" s="8" t="n">
        <v>-59.2</v>
      </c>
      <c r="C74" s="8" t="n">
        <v>24.7</v>
      </c>
      <c r="D74" s="8" t="n">
        <v>-146.8</v>
      </c>
      <c r="E74" s="8" t="n">
        <v>75.09999999999999</v>
      </c>
    </row>
    <row r="75" spans="1:5">
      <c r="A75" s="4" t="s">
        <v>46</v>
      </c>
      <c r="B75" s="8" t="n">
        <v>-0.9</v>
      </c>
      <c r="C75" s="8" t="n">
        <v>-1.2</v>
      </c>
      <c r="D75" s="8" t="n">
        <v>-0.5</v>
      </c>
      <c r="E75" s="8" t="n">
        <v>-2.3</v>
      </c>
    </row>
    <row r="76" spans="1:5">
      <c r="A76" s="4" t="s">
        <v>47</v>
      </c>
      <c r="B76" s="8" t="n">
        <v>-60.1</v>
      </c>
      <c r="C76" s="8" t="n">
        <v>23.5</v>
      </c>
      <c r="D76" s="8" t="n">
        <v>-147.3</v>
      </c>
      <c r="E76" s="8" t="n">
        <v>72.8</v>
      </c>
    </row>
    <row r="77" spans="1:5">
      <c r="A77" s="4" t="s">
        <v>601</v>
      </c>
    </row>
    <row r="78" spans="1:5">
      <c r="A78" s="3" t="s">
        <v>587</v>
      </c>
    </row>
    <row r="79" spans="1:5">
      <c r="A79" s="4" t="s">
        <v>26</v>
      </c>
      <c r="B79" s="8" t="n">
        <v>-77.90000000000001</v>
      </c>
      <c r="C79" s="8" t="n">
        <v>-85.7</v>
      </c>
      <c r="D79" s="5" t="n">
        <v>-157</v>
      </c>
      <c r="E79" s="5" t="n">
        <v>-174</v>
      </c>
    </row>
    <row r="80" spans="1:5">
      <c r="A80" s="4" t="s">
        <v>28</v>
      </c>
      <c r="B80" s="8" t="n">
        <v>-77.90000000000001</v>
      </c>
      <c r="C80" s="8" t="n">
        <v>-85.7</v>
      </c>
      <c r="D80" s="5" t="n">
        <v>-157</v>
      </c>
      <c r="E80" s="5" t="n">
        <v>-174</v>
      </c>
    </row>
    <row r="81" spans="1:5">
      <c r="A81" s="4" t="s">
        <v>29</v>
      </c>
      <c r="B81" s="5" t="n">
        <v>0</v>
      </c>
      <c r="C81" s="5" t="n">
        <v>0</v>
      </c>
      <c r="D81" s="5" t="n">
        <v>0</v>
      </c>
      <c r="E81" s="5" t="n">
        <v>0</v>
      </c>
    </row>
    <row r="82" spans="1:5">
      <c r="A82" s="4" t="s">
        <v>30</v>
      </c>
      <c r="B82" s="5" t="n">
        <v>0</v>
      </c>
      <c r="C82" s="5" t="n">
        <v>0</v>
      </c>
      <c r="D82" s="5" t="n">
        <v>0</v>
      </c>
      <c r="E82" s="5" t="n">
        <v>0</v>
      </c>
    </row>
    <row r="83" spans="1:5">
      <c r="A83" s="4" t="s">
        <v>32</v>
      </c>
      <c r="B83" s="5" t="n">
        <v>0</v>
      </c>
      <c r="C83" s="5" t="n">
        <v>0</v>
      </c>
      <c r="D83" s="5" t="n">
        <v>0</v>
      </c>
      <c r="E83" s="5" t="n">
        <v>0</v>
      </c>
    </row>
    <row r="84" spans="1:5">
      <c r="A84" s="4" t="s">
        <v>594</v>
      </c>
      <c r="B84" s="5" t="n">
        <v>4</v>
      </c>
      <c r="C84" s="8" t="n">
        <v>2.6</v>
      </c>
      <c r="D84" s="8" t="n">
        <v>19.4</v>
      </c>
      <c r="E84" s="8" t="n">
        <v>9.1</v>
      </c>
    </row>
    <row r="85" spans="1:5">
      <c r="A85" s="4" t="s">
        <v>38</v>
      </c>
      <c r="B85" s="5" t="n">
        <v>4</v>
      </c>
      <c r="C85" s="8" t="n">
        <v>2.6</v>
      </c>
      <c r="D85" s="8" t="n">
        <v>19.4</v>
      </c>
      <c r="E85" s="8" t="n">
        <v>9.1</v>
      </c>
    </row>
    <row r="86" spans="1:5">
      <c r="A86" s="4" t="s">
        <v>595</v>
      </c>
      <c r="B86" s="5" t="n">
        <v>0</v>
      </c>
      <c r="C86" s="5" t="n">
        <v>0</v>
      </c>
      <c r="D86" s="5" t="n">
        <v>0</v>
      </c>
      <c r="E86" s="5" t="n">
        <v>0</v>
      </c>
    </row>
    <row r="87" spans="1:5">
      <c r="A87" s="4" t="s">
        <v>596</v>
      </c>
      <c r="B87" s="5" t="n">
        <v>0</v>
      </c>
      <c r="C87" s="5" t="n">
        <v>0</v>
      </c>
      <c r="D87" s="5" t="n">
        <v>0</v>
      </c>
      <c r="E87" s="5" t="n">
        <v>0</v>
      </c>
    </row>
    <row r="88" spans="1:5">
      <c r="A88" s="4" t="s">
        <v>597</v>
      </c>
      <c r="B88" s="8" t="n">
        <v>83.59999999999999</v>
      </c>
      <c r="C88" s="8" t="n">
        <v>-20.6</v>
      </c>
      <c r="D88" s="8" t="n">
        <v>173.8</v>
      </c>
      <c r="E88" s="8" t="n">
        <v>-92.7</v>
      </c>
    </row>
    <row r="89" spans="1:5">
      <c r="A89" s="4" t="s">
        <v>45</v>
      </c>
      <c r="B89" s="8" t="n">
        <v>87.59999999999999</v>
      </c>
      <c r="C89" s="5" t="n">
        <v>-18</v>
      </c>
      <c r="D89" s="8" t="n">
        <v>193.2</v>
      </c>
      <c r="E89" s="8" t="n">
        <v>-83.59999999999999</v>
      </c>
    </row>
    <row r="90" spans="1:5">
      <c r="A90" s="4" t="s">
        <v>46</v>
      </c>
      <c r="B90" s="5" t="n">
        <v>0</v>
      </c>
      <c r="C90" s="5" t="n">
        <v>0</v>
      </c>
      <c r="D90" s="5" t="n">
        <v>0</v>
      </c>
      <c r="E90" s="5" t="n">
        <v>0</v>
      </c>
    </row>
    <row r="91" spans="1:5">
      <c r="A91" s="4" t="s">
        <v>47</v>
      </c>
      <c r="B91" s="7" t="n">
        <v>87.59999999999999</v>
      </c>
      <c r="C91" s="9" t="n">
        <v>-18</v>
      </c>
      <c r="D91" s="7" t="n">
        <v>193.2</v>
      </c>
      <c r="E91" s="7" t="n">
        <v>-83.599999999999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3</v>
      </c>
      <c r="D1" s="2" t="s">
        <v>1</v>
      </c>
    </row>
    <row r="2" spans="1:5">
      <c r="B2" s="2" t="s">
        <v>2</v>
      </c>
      <c r="C2" s="2" t="s">
        <v>24</v>
      </c>
      <c r="D2" s="2" t="s">
        <v>2</v>
      </c>
      <c r="E2" s="2" t="s">
        <v>24</v>
      </c>
    </row>
    <row r="3" spans="1:5">
      <c r="A3" s="4" t="s">
        <v>45</v>
      </c>
      <c r="B3" s="7" t="n">
        <v>-150.1</v>
      </c>
      <c r="C3" s="7" t="n">
        <v>-44.3</v>
      </c>
      <c r="D3" s="7" t="n">
        <v>-290.6</v>
      </c>
      <c r="E3" s="7" t="n">
        <v>-68.90000000000001</v>
      </c>
    </row>
    <row r="4" spans="1:5">
      <c r="A4" s="3" t="s">
        <v>603</v>
      </c>
    </row>
    <row r="5" spans="1:5">
      <c r="A5" s="4" t="s">
        <v>59</v>
      </c>
      <c r="B5" s="8" t="n">
        <v>-7.6</v>
      </c>
      <c r="C5" s="8" t="n">
        <v>2.9</v>
      </c>
      <c r="D5" s="8" t="n">
        <v>-4.9</v>
      </c>
      <c r="E5" s="5" t="n">
        <v>6</v>
      </c>
    </row>
    <row r="6" spans="1:5">
      <c r="A6" s="4" t="s">
        <v>604</v>
      </c>
      <c r="B6" s="8" t="n">
        <v>-0.7</v>
      </c>
      <c r="C6" s="8" t="n">
        <v>0.3</v>
      </c>
      <c r="D6" s="8" t="n">
        <v>-2.9</v>
      </c>
      <c r="E6" s="8" t="n">
        <v>1.2</v>
      </c>
    </row>
    <row r="7" spans="1:5">
      <c r="A7" s="4" t="s">
        <v>61</v>
      </c>
      <c r="B7" s="8" t="n">
        <v>-0.2</v>
      </c>
      <c r="C7" s="8" t="n">
        <v>0.2</v>
      </c>
      <c r="D7" s="8" t="n">
        <v>-0.3</v>
      </c>
      <c r="E7" s="8" t="n">
        <v>0.7</v>
      </c>
    </row>
    <row r="8" spans="1:5">
      <c r="A8" s="4" t="s">
        <v>62</v>
      </c>
      <c r="B8" s="8" t="n">
        <v>-8.5</v>
      </c>
      <c r="C8" s="8" t="n">
        <v>3.4</v>
      </c>
      <c r="D8" s="8" t="n">
        <v>-8.1</v>
      </c>
      <c r="E8" s="8" t="n">
        <v>7.9</v>
      </c>
    </row>
    <row r="9" spans="1:5">
      <c r="A9" s="4" t="s">
        <v>63</v>
      </c>
      <c r="B9" s="8" t="n">
        <v>-158.6</v>
      </c>
      <c r="C9" s="8" t="n">
        <v>-40.9</v>
      </c>
      <c r="D9" s="8" t="n">
        <v>-298.7</v>
      </c>
      <c r="E9" s="5" t="n">
        <v>-61</v>
      </c>
    </row>
    <row r="10" spans="1:5">
      <c r="A10" s="4" t="s">
        <v>64</v>
      </c>
      <c r="B10" s="8" t="n">
        <v>-0.9</v>
      </c>
      <c r="C10" s="8" t="n">
        <v>-1.2</v>
      </c>
      <c r="D10" s="8" t="n">
        <v>-0.5</v>
      </c>
      <c r="E10" s="8" t="n">
        <v>-2.3</v>
      </c>
    </row>
    <row r="11" spans="1:5">
      <c r="A11" s="4" t="s">
        <v>65</v>
      </c>
      <c r="B11" s="8" t="n">
        <v>-159.5</v>
      </c>
      <c r="C11" s="8" t="n">
        <v>-42.1</v>
      </c>
      <c r="D11" s="8" t="n">
        <v>-299.2</v>
      </c>
      <c r="E11" s="8" t="n">
        <v>-63.3</v>
      </c>
    </row>
    <row r="12" spans="1:5">
      <c r="A12" s="4" t="s">
        <v>15</v>
      </c>
    </row>
    <row r="13" spans="1:5">
      <c r="A13" s="4" t="s">
        <v>45</v>
      </c>
      <c r="B13" s="5" t="n">
        <v>-151</v>
      </c>
      <c r="C13" s="8" t="n">
        <v>-45.5</v>
      </c>
      <c r="D13" s="8" t="n">
        <v>-291.1</v>
      </c>
      <c r="E13" s="8" t="n">
        <v>-71.2</v>
      </c>
    </row>
    <row r="14" spans="1:5">
      <c r="A14" s="3" t="s">
        <v>603</v>
      </c>
    </row>
    <row r="15" spans="1:5">
      <c r="A15" s="4" t="s">
        <v>59</v>
      </c>
      <c r="B15" s="5" t="n">
        <v>0</v>
      </c>
      <c r="C15" s="5" t="n">
        <v>0</v>
      </c>
      <c r="D15" s="5" t="n">
        <v>0</v>
      </c>
      <c r="E15" s="5" t="n">
        <v>0</v>
      </c>
    </row>
    <row r="16" spans="1:5">
      <c r="A16" s="4" t="s">
        <v>604</v>
      </c>
      <c r="B16" s="5" t="n">
        <v>0</v>
      </c>
      <c r="C16" s="5" t="n">
        <v>0</v>
      </c>
      <c r="D16" s="5" t="n">
        <v>0</v>
      </c>
      <c r="E16" s="5" t="n">
        <v>0</v>
      </c>
    </row>
    <row r="17" spans="1:5">
      <c r="A17" s="4" t="s">
        <v>61</v>
      </c>
      <c r="B17" s="5" t="n">
        <v>0</v>
      </c>
      <c r="C17" s="5" t="n">
        <v>0</v>
      </c>
      <c r="D17" s="5" t="n">
        <v>0</v>
      </c>
      <c r="E17" s="5" t="n">
        <v>0</v>
      </c>
    </row>
    <row r="18" spans="1:5">
      <c r="A18" s="4" t="s">
        <v>62</v>
      </c>
      <c r="B18" s="5" t="n">
        <v>0</v>
      </c>
      <c r="C18" s="5" t="n">
        <v>0</v>
      </c>
      <c r="D18" s="5" t="n">
        <v>0</v>
      </c>
      <c r="E18" s="5" t="n">
        <v>0</v>
      </c>
    </row>
    <row r="19" spans="1:5">
      <c r="A19" s="4" t="s">
        <v>63</v>
      </c>
      <c r="B19" s="5" t="n">
        <v>-151</v>
      </c>
      <c r="C19" s="8" t="n">
        <v>-45.5</v>
      </c>
      <c r="D19" s="8" t="n">
        <v>-291.1</v>
      </c>
      <c r="E19" s="8" t="n">
        <v>-71.2</v>
      </c>
    </row>
    <row r="20" spans="1:5">
      <c r="A20" s="4" t="s">
        <v>64</v>
      </c>
      <c r="B20" s="5" t="n">
        <v>0</v>
      </c>
      <c r="C20" s="5" t="n">
        <v>0</v>
      </c>
      <c r="D20" s="5" t="n">
        <v>0</v>
      </c>
      <c r="E20" s="5" t="n">
        <v>0</v>
      </c>
    </row>
    <row r="21" spans="1:5">
      <c r="A21" s="4" t="s">
        <v>65</v>
      </c>
      <c r="B21" s="5" t="n">
        <v>-151</v>
      </c>
      <c r="C21" s="8" t="n">
        <v>-45.5</v>
      </c>
      <c r="D21" s="8" t="n">
        <v>-291.1</v>
      </c>
      <c r="E21" s="8" t="n">
        <v>-71.2</v>
      </c>
    </row>
    <row r="22" spans="1:5">
      <c r="A22" s="4" t="s">
        <v>598</v>
      </c>
    </row>
    <row r="23" spans="1:5">
      <c r="A23" s="4" t="s">
        <v>45</v>
      </c>
      <c r="B23" s="8" t="n">
        <v>-30.4</v>
      </c>
      <c r="C23" s="8" t="n">
        <v>-8.5</v>
      </c>
      <c r="D23" s="8" t="n">
        <v>-41.9</v>
      </c>
      <c r="E23" s="8" t="n">
        <v>0.2</v>
      </c>
    </row>
    <row r="24" spans="1:5">
      <c r="A24" s="3" t="s">
        <v>603</v>
      </c>
    </row>
    <row r="25" spans="1:5">
      <c r="A25" s="4" t="s">
        <v>59</v>
      </c>
      <c r="B25" s="8" t="n">
        <v>-7.6</v>
      </c>
      <c r="C25" s="8" t="n">
        <v>2.9</v>
      </c>
      <c r="D25" s="8" t="n">
        <v>-4.9</v>
      </c>
      <c r="E25" s="5" t="n">
        <v>6</v>
      </c>
    </row>
    <row r="26" spans="1:5">
      <c r="A26" s="4" t="s">
        <v>604</v>
      </c>
      <c r="B26" s="8" t="n">
        <v>-0.7</v>
      </c>
      <c r="C26" s="8" t="n">
        <v>0.3</v>
      </c>
      <c r="D26" s="8" t="n">
        <v>-2.9</v>
      </c>
      <c r="E26" s="8" t="n">
        <v>1.2</v>
      </c>
    </row>
    <row r="27" spans="1:5">
      <c r="A27" s="4" t="s">
        <v>61</v>
      </c>
      <c r="B27" s="5" t="n">
        <v>0</v>
      </c>
      <c r="C27" s="5" t="n">
        <v>0</v>
      </c>
      <c r="D27" s="5" t="n">
        <v>0</v>
      </c>
      <c r="E27" s="5" t="n">
        <v>0</v>
      </c>
    </row>
    <row r="28" spans="1:5">
      <c r="A28" s="4" t="s">
        <v>62</v>
      </c>
      <c r="B28" s="8" t="n">
        <v>-8.300000000000001</v>
      </c>
      <c r="C28" s="8" t="n">
        <v>3.2</v>
      </c>
      <c r="D28" s="8" t="n">
        <v>-7.8</v>
      </c>
      <c r="E28" s="8" t="n">
        <v>7.2</v>
      </c>
    </row>
    <row r="29" spans="1:5">
      <c r="A29" s="4" t="s">
        <v>63</v>
      </c>
      <c r="B29" s="8" t="n">
        <v>-38.7</v>
      </c>
      <c r="C29" s="8" t="n">
        <v>-5.3</v>
      </c>
      <c r="D29" s="8" t="n">
        <v>-49.7</v>
      </c>
      <c r="E29" s="8" t="n">
        <v>7.4</v>
      </c>
    </row>
    <row r="30" spans="1:5">
      <c r="A30" s="4" t="s">
        <v>64</v>
      </c>
      <c r="B30" s="5" t="n">
        <v>0</v>
      </c>
      <c r="C30" s="5" t="n">
        <v>0</v>
      </c>
      <c r="D30" s="5" t="n">
        <v>0</v>
      </c>
      <c r="E30" s="5" t="n">
        <v>0</v>
      </c>
    </row>
    <row r="31" spans="1:5">
      <c r="A31" s="4" t="s">
        <v>65</v>
      </c>
      <c r="B31" s="8" t="n">
        <v>-38.7</v>
      </c>
      <c r="C31" s="8" t="n">
        <v>-5.3</v>
      </c>
      <c r="D31" s="8" t="n">
        <v>-49.7</v>
      </c>
      <c r="E31" s="8" t="n">
        <v>7.4</v>
      </c>
    </row>
    <row r="32" spans="1:5">
      <c r="A32" s="4" t="s">
        <v>599</v>
      </c>
    </row>
    <row r="33" spans="1:5">
      <c r="A33" s="4" t="s">
        <v>45</v>
      </c>
      <c r="B33" s="8" t="n">
        <v>2.9</v>
      </c>
      <c r="C33" s="5" t="n">
        <v>3</v>
      </c>
      <c r="D33" s="5" t="n">
        <v>-4</v>
      </c>
      <c r="E33" s="8" t="n">
        <v>10.6</v>
      </c>
    </row>
    <row r="34" spans="1:5">
      <c r="A34" s="3" t="s">
        <v>603</v>
      </c>
    </row>
    <row r="35" spans="1:5">
      <c r="A35" s="4" t="s">
        <v>59</v>
      </c>
      <c r="B35" s="5" t="n">
        <v>0</v>
      </c>
      <c r="C35" s="5" t="n">
        <v>0</v>
      </c>
      <c r="D35" s="5" t="n">
        <v>0</v>
      </c>
      <c r="E35" s="5" t="n">
        <v>0</v>
      </c>
    </row>
    <row r="36" spans="1:5">
      <c r="A36" s="4" t="s">
        <v>604</v>
      </c>
      <c r="B36" s="5" t="n">
        <v>0</v>
      </c>
      <c r="C36" s="5" t="n">
        <v>0</v>
      </c>
      <c r="D36" s="5" t="n">
        <v>0</v>
      </c>
      <c r="E36" s="5" t="n">
        <v>0</v>
      </c>
    </row>
    <row r="37" spans="1:5">
      <c r="A37" s="4" t="s">
        <v>61</v>
      </c>
      <c r="B37" s="5" t="n">
        <v>0</v>
      </c>
      <c r="C37" s="5" t="n">
        <v>0</v>
      </c>
      <c r="D37" s="5" t="n">
        <v>0</v>
      </c>
      <c r="E37" s="5" t="n">
        <v>0</v>
      </c>
    </row>
    <row r="38" spans="1:5">
      <c r="A38" s="4" t="s">
        <v>62</v>
      </c>
      <c r="B38" s="5" t="n">
        <v>0</v>
      </c>
      <c r="C38" s="5" t="n">
        <v>0</v>
      </c>
      <c r="D38" s="5" t="n">
        <v>0</v>
      </c>
      <c r="E38" s="5" t="n">
        <v>0</v>
      </c>
    </row>
    <row r="39" spans="1:5">
      <c r="A39" s="4" t="s">
        <v>63</v>
      </c>
      <c r="B39" s="8" t="n">
        <v>2.9</v>
      </c>
      <c r="C39" s="5" t="n">
        <v>3</v>
      </c>
      <c r="D39" s="5" t="n">
        <v>-4</v>
      </c>
      <c r="E39" s="8" t="n">
        <v>10.6</v>
      </c>
    </row>
    <row r="40" spans="1:5">
      <c r="A40" s="4" t="s">
        <v>64</v>
      </c>
      <c r="B40" s="5" t="n">
        <v>0</v>
      </c>
      <c r="C40" s="5" t="n">
        <v>0</v>
      </c>
      <c r="D40" s="5" t="n">
        <v>0</v>
      </c>
      <c r="E40" s="5" t="n">
        <v>0</v>
      </c>
    </row>
    <row r="41" spans="1:5">
      <c r="A41" s="4" t="s">
        <v>65</v>
      </c>
      <c r="B41" s="8" t="n">
        <v>2.9</v>
      </c>
      <c r="C41" s="5" t="n">
        <v>3</v>
      </c>
      <c r="D41" s="5" t="n">
        <v>-4</v>
      </c>
      <c r="E41" s="8" t="n">
        <v>10.6</v>
      </c>
    </row>
    <row r="42" spans="1:5">
      <c r="A42" s="4" t="s">
        <v>600</v>
      </c>
    </row>
    <row r="43" spans="1:5">
      <c r="A43" s="4" t="s">
        <v>45</v>
      </c>
      <c r="B43" s="8" t="n">
        <v>-59.2</v>
      </c>
      <c r="C43" s="8" t="n">
        <v>24.7</v>
      </c>
      <c r="D43" s="8" t="n">
        <v>-146.8</v>
      </c>
      <c r="E43" s="8" t="n">
        <v>75.09999999999999</v>
      </c>
    </row>
    <row r="44" spans="1:5">
      <c r="A44" s="3" t="s">
        <v>603</v>
      </c>
    </row>
    <row r="45" spans="1:5">
      <c r="A45" s="4" t="s">
        <v>59</v>
      </c>
      <c r="B45" s="5" t="n">
        <v>0</v>
      </c>
      <c r="C45" s="5" t="n">
        <v>0</v>
      </c>
      <c r="D45" s="5" t="n">
        <v>0</v>
      </c>
      <c r="E45" s="5" t="n">
        <v>0</v>
      </c>
    </row>
    <row r="46" spans="1:5">
      <c r="A46" s="4" t="s">
        <v>604</v>
      </c>
      <c r="B46" s="5" t="n">
        <v>0</v>
      </c>
      <c r="C46" s="5" t="n">
        <v>0</v>
      </c>
      <c r="D46" s="5" t="n">
        <v>0</v>
      </c>
      <c r="E46" s="5" t="n">
        <v>0</v>
      </c>
    </row>
    <row r="47" spans="1:5">
      <c r="A47" s="4" t="s">
        <v>61</v>
      </c>
      <c r="B47" s="8" t="n">
        <v>-0.2</v>
      </c>
      <c r="C47" s="8" t="n">
        <v>0.2</v>
      </c>
      <c r="D47" s="8" t="n">
        <v>-0.3</v>
      </c>
      <c r="E47" s="8" t="n">
        <v>0.7</v>
      </c>
    </row>
    <row r="48" spans="1:5">
      <c r="A48" s="4" t="s">
        <v>62</v>
      </c>
      <c r="B48" s="8" t="n">
        <v>-0.2</v>
      </c>
      <c r="C48" s="8" t="n">
        <v>0.2</v>
      </c>
      <c r="D48" s="8" t="n">
        <v>-0.3</v>
      </c>
      <c r="E48" s="8" t="n">
        <v>0.7</v>
      </c>
    </row>
    <row r="49" spans="1:5">
      <c r="A49" s="4" t="s">
        <v>63</v>
      </c>
      <c r="B49" s="8" t="n">
        <v>-59.4</v>
      </c>
      <c r="C49" s="8" t="n">
        <v>24.9</v>
      </c>
      <c r="D49" s="8" t="n">
        <v>-147.1</v>
      </c>
      <c r="E49" s="8" t="n">
        <v>75.8</v>
      </c>
    </row>
    <row r="50" spans="1:5">
      <c r="A50" s="4" t="s">
        <v>64</v>
      </c>
      <c r="B50" s="8" t="n">
        <v>-0.9</v>
      </c>
      <c r="C50" s="8" t="n">
        <v>-1.2</v>
      </c>
      <c r="D50" s="8" t="n">
        <v>-0.5</v>
      </c>
      <c r="E50" s="8" t="n">
        <v>-2.3</v>
      </c>
    </row>
    <row r="51" spans="1:5">
      <c r="A51" s="4" t="s">
        <v>65</v>
      </c>
      <c r="B51" s="8" t="n">
        <v>-60.3</v>
      </c>
      <c r="C51" s="8" t="n">
        <v>23.7</v>
      </c>
      <c r="D51" s="8" t="n">
        <v>-147.6</v>
      </c>
      <c r="E51" s="8" t="n">
        <v>73.5</v>
      </c>
    </row>
    <row r="52" spans="1:5">
      <c r="A52" s="4" t="s">
        <v>601</v>
      </c>
    </row>
    <row r="53" spans="1:5">
      <c r="A53" s="4" t="s">
        <v>45</v>
      </c>
      <c r="B53" s="8" t="n">
        <v>87.59999999999999</v>
      </c>
      <c r="C53" s="5" t="n">
        <v>-18</v>
      </c>
      <c r="D53" s="8" t="n">
        <v>193.2</v>
      </c>
      <c r="E53" s="8" t="n">
        <v>-83.59999999999999</v>
      </c>
    </row>
    <row r="54" spans="1:5">
      <c r="A54" s="3" t="s">
        <v>603</v>
      </c>
    </row>
    <row r="55" spans="1:5">
      <c r="A55" s="4" t="s">
        <v>59</v>
      </c>
      <c r="B55" s="5" t="n">
        <v>0</v>
      </c>
      <c r="C55" s="5" t="n">
        <v>0</v>
      </c>
      <c r="D55" s="5" t="n">
        <v>0</v>
      </c>
      <c r="E55" s="5" t="n">
        <v>0</v>
      </c>
    </row>
    <row r="56" spans="1:5">
      <c r="A56" s="4" t="s">
        <v>604</v>
      </c>
      <c r="B56" s="5" t="n">
        <v>0</v>
      </c>
      <c r="C56" s="5" t="n">
        <v>0</v>
      </c>
      <c r="D56" s="5" t="n">
        <v>0</v>
      </c>
      <c r="E56" s="5" t="n">
        <v>0</v>
      </c>
    </row>
    <row r="57" spans="1:5">
      <c r="A57" s="4" t="s">
        <v>61</v>
      </c>
      <c r="B57" s="5" t="n">
        <v>0</v>
      </c>
      <c r="C57" s="5" t="n">
        <v>0</v>
      </c>
      <c r="D57" s="5" t="n">
        <v>0</v>
      </c>
      <c r="E57" s="5" t="n">
        <v>0</v>
      </c>
    </row>
    <row r="58" spans="1:5">
      <c r="A58" s="4" t="s">
        <v>62</v>
      </c>
      <c r="B58" s="5" t="n">
        <v>0</v>
      </c>
      <c r="C58" s="5" t="n">
        <v>0</v>
      </c>
      <c r="D58" s="5" t="n">
        <v>0</v>
      </c>
      <c r="E58" s="5" t="n">
        <v>0</v>
      </c>
    </row>
    <row r="59" spans="1:5">
      <c r="A59" s="4" t="s">
        <v>63</v>
      </c>
      <c r="B59" s="8" t="n">
        <v>87.59999999999999</v>
      </c>
      <c r="C59" s="5" t="n">
        <v>-18</v>
      </c>
      <c r="D59" s="8" t="n">
        <v>193.2</v>
      </c>
      <c r="E59" s="8" t="n">
        <v>-83.59999999999999</v>
      </c>
    </row>
    <row r="60" spans="1:5">
      <c r="A60" s="4" t="s">
        <v>64</v>
      </c>
      <c r="B60" s="5" t="n">
        <v>0</v>
      </c>
      <c r="C60" s="5" t="n">
        <v>0</v>
      </c>
      <c r="D60" s="5" t="n">
        <v>0</v>
      </c>
      <c r="E60" s="5" t="n">
        <v>0</v>
      </c>
    </row>
    <row r="61" spans="1:5">
      <c r="A61" s="4" t="s">
        <v>65</v>
      </c>
      <c r="B61" s="7" t="n">
        <v>87.59999999999999</v>
      </c>
      <c r="C61" s="9" t="n">
        <v>-18</v>
      </c>
      <c r="D61" s="7" t="n">
        <v>193.2</v>
      </c>
      <c r="E61" s="7" t="n">
        <v>-83.5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67</v>
      </c>
      <c r="D1" s="2" t="s">
        <v>24</v>
      </c>
      <c r="E1" s="2" t="s">
        <v>606</v>
      </c>
    </row>
    <row r="2" spans="1:5">
      <c r="A2" s="3" t="s">
        <v>587</v>
      </c>
    </row>
    <row r="3" spans="1:5">
      <c r="A3" s="4" t="s">
        <v>69</v>
      </c>
      <c r="B3" s="7" t="n">
        <v>485.5</v>
      </c>
      <c r="C3" s="7" t="n">
        <v>445.4</v>
      </c>
      <c r="D3" s="7" t="n">
        <v>169.6</v>
      </c>
      <c r="E3" s="7" t="n">
        <v>1159.7</v>
      </c>
    </row>
    <row r="4" spans="1:5">
      <c r="A4" s="4" t="s">
        <v>70</v>
      </c>
      <c r="B4" s="5" t="n">
        <v>255</v>
      </c>
      <c r="C4" s="5" t="n">
        <v>440</v>
      </c>
    </row>
    <row r="5" spans="1:5">
      <c r="A5" s="4" t="s">
        <v>71</v>
      </c>
      <c r="B5" s="8" t="n">
        <v>332.7</v>
      </c>
      <c r="C5" s="8" t="n">
        <v>345.4</v>
      </c>
    </row>
    <row r="6" spans="1:5">
      <c r="A6" s="4" t="s">
        <v>607</v>
      </c>
      <c r="B6" s="5" t="n">
        <v>0</v>
      </c>
      <c r="C6" s="5" t="n">
        <v>0</v>
      </c>
    </row>
    <row r="7" spans="1:5">
      <c r="A7" s="4" t="s">
        <v>72</v>
      </c>
      <c r="B7" s="8" t="n">
        <v>389.6</v>
      </c>
      <c r="C7" s="8" t="n">
        <v>381.2</v>
      </c>
    </row>
    <row r="8" spans="1:5">
      <c r="A8" s="4" t="s">
        <v>73</v>
      </c>
      <c r="B8" s="8" t="n">
        <v>1462.8</v>
      </c>
      <c r="C8" s="5" t="n">
        <v>1612</v>
      </c>
    </row>
    <row r="9" spans="1:5">
      <c r="A9" s="4" t="s">
        <v>74</v>
      </c>
      <c r="B9" s="8" t="n">
        <v>15476.5</v>
      </c>
      <c r="C9" s="8" t="n">
        <v>15332.1</v>
      </c>
    </row>
    <row r="10" spans="1:5">
      <c r="A10" s="4" t="s">
        <v>75</v>
      </c>
      <c r="B10" s="8" t="n">
        <v>2692.6</v>
      </c>
      <c r="C10" s="8" t="n">
        <v>2458.4</v>
      </c>
    </row>
    <row r="11" spans="1:5">
      <c r="A11" s="4" t="s">
        <v>76</v>
      </c>
      <c r="B11" s="8" t="n">
        <v>12783.9</v>
      </c>
      <c r="C11" s="8" t="n">
        <v>12873.7</v>
      </c>
      <c r="D11" s="5" t="n">
        <v>11059</v>
      </c>
    </row>
    <row r="12" spans="1:5">
      <c r="A12" s="4" t="s">
        <v>608</v>
      </c>
      <c r="B12" s="5" t="n">
        <v>0</v>
      </c>
      <c r="C12" s="5" t="n">
        <v>0</v>
      </c>
    </row>
    <row r="13" spans="1:5">
      <c r="A13" s="4" t="s">
        <v>609</v>
      </c>
      <c r="B13" s="5" t="n">
        <v>0</v>
      </c>
      <c r="C13" s="5" t="n">
        <v>0</v>
      </c>
    </row>
    <row r="14" spans="1:5">
      <c r="A14" s="4" t="s">
        <v>77</v>
      </c>
      <c r="B14" s="8" t="n">
        <v>93.90000000000001</v>
      </c>
      <c r="C14" s="8" t="n">
        <v>140.2</v>
      </c>
    </row>
    <row r="15" spans="1:5">
      <c r="A15" s="4" t="s">
        <v>78</v>
      </c>
      <c r="B15" s="8" t="n">
        <v>14340.6</v>
      </c>
      <c r="C15" s="8" t="n">
        <v>14625.9</v>
      </c>
    </row>
    <row r="16" spans="1:5">
      <c r="A16" s="4" t="s">
        <v>610</v>
      </c>
      <c r="B16" s="8" t="n">
        <v>549.8</v>
      </c>
      <c r="C16" s="8" t="n">
        <v>758.5</v>
      </c>
    </row>
    <row r="17" spans="1:5">
      <c r="A17" s="4" t="s">
        <v>611</v>
      </c>
      <c r="B17" s="5" t="n">
        <v>0</v>
      </c>
      <c r="C17" s="5" t="n">
        <v>0</v>
      </c>
    </row>
    <row r="18" spans="1:5">
      <c r="A18" s="4" t="s">
        <v>82</v>
      </c>
      <c r="B18" s="8" t="n">
        <v>549.8</v>
      </c>
      <c r="C18" s="8" t="n">
        <v>758.5</v>
      </c>
    </row>
    <row r="19" spans="1:5">
      <c r="A19" s="4" t="s">
        <v>612</v>
      </c>
      <c r="B19" s="5" t="n">
        <v>0</v>
      </c>
      <c r="C19" s="5" t="n">
        <v>0</v>
      </c>
    </row>
    <row r="20" spans="1:5">
      <c r="A20" s="4" t="s">
        <v>83</v>
      </c>
      <c r="B20" s="8" t="n">
        <v>4994.9</v>
      </c>
      <c r="C20" s="8" t="n">
        <v>4750.7</v>
      </c>
    </row>
    <row r="21" spans="1:5">
      <c r="A21" s="4" t="s">
        <v>84</v>
      </c>
      <c r="B21" s="5" t="n">
        <v>362</v>
      </c>
      <c r="C21" s="8" t="n">
        <v>386.7</v>
      </c>
    </row>
    <row r="22" spans="1:5">
      <c r="A22" s="4" t="s">
        <v>87</v>
      </c>
      <c r="B22" s="8" t="n">
        <v>8436.200000000001</v>
      </c>
      <c r="C22" s="8" t="n">
        <v>8732.1</v>
      </c>
    </row>
    <row r="23" spans="1:5">
      <c r="A23" s="4" t="s">
        <v>93</v>
      </c>
      <c r="B23" s="8" t="n">
        <v>-2.3</v>
      </c>
      <c r="C23" s="8" t="n">
        <v>-2.1</v>
      </c>
    </row>
    <row r="24" spans="1:5">
      <c r="A24" s="4" t="s">
        <v>94</v>
      </c>
      <c r="B24" s="8" t="n">
        <v>8433.9</v>
      </c>
      <c r="C24" s="5" t="n">
        <v>8730</v>
      </c>
    </row>
    <row r="25" spans="1:5">
      <c r="A25" s="4" t="s">
        <v>95</v>
      </c>
      <c r="B25" s="8" t="n">
        <v>14340.6</v>
      </c>
      <c r="C25" s="8" t="n">
        <v>14625.9</v>
      </c>
    </row>
    <row r="26" spans="1:5">
      <c r="A26" s="4" t="s">
        <v>15</v>
      </c>
    </row>
    <row r="27" spans="1:5">
      <c r="A27" s="3" t="s">
        <v>587</v>
      </c>
    </row>
    <row r="28" spans="1:5">
      <c r="A28" s="4" t="s">
        <v>69</v>
      </c>
      <c r="B28" s="8" t="n">
        <v>305.7</v>
      </c>
      <c r="C28" s="8" t="n">
        <v>185.2</v>
      </c>
      <c r="D28" s="8" t="n">
        <v>73.3</v>
      </c>
      <c r="E28" s="8" t="n">
        <v>892.6</v>
      </c>
    </row>
    <row r="29" spans="1:5">
      <c r="A29" s="4" t="s">
        <v>70</v>
      </c>
      <c r="B29" s="5" t="n">
        <v>255</v>
      </c>
      <c r="C29" s="5" t="n">
        <v>440</v>
      </c>
    </row>
    <row r="30" spans="1:5">
      <c r="A30" s="4" t="s">
        <v>71</v>
      </c>
      <c r="B30" s="8" t="n">
        <v>1.9</v>
      </c>
      <c r="C30" s="8" t="n">
        <v>6.9</v>
      </c>
    </row>
    <row r="31" spans="1:5">
      <c r="A31" s="4" t="s">
        <v>607</v>
      </c>
      <c r="B31" s="5" t="n">
        <v>1163</v>
      </c>
      <c r="C31" s="8" t="n">
        <v>351.8</v>
      </c>
    </row>
    <row r="32" spans="1:5">
      <c r="A32" s="4" t="s">
        <v>72</v>
      </c>
      <c r="B32" s="8" t="n">
        <v>0.3</v>
      </c>
      <c r="C32" s="5" t="n">
        <v>0</v>
      </c>
    </row>
    <row r="33" spans="1:5">
      <c r="A33" s="4" t="s">
        <v>73</v>
      </c>
      <c r="B33" s="8" t="n">
        <v>1725.9</v>
      </c>
      <c r="C33" s="8" t="n">
        <v>983.9</v>
      </c>
    </row>
    <row r="34" spans="1:5">
      <c r="A34" s="4" t="s">
        <v>74</v>
      </c>
      <c r="B34" s="8" t="n">
        <v>1.8</v>
      </c>
      <c r="C34" s="8" t="n">
        <v>1.8</v>
      </c>
    </row>
    <row r="35" spans="1:5">
      <c r="A35" s="4" t="s">
        <v>75</v>
      </c>
      <c r="B35" s="8" t="n">
        <v>1.8</v>
      </c>
      <c r="C35" s="8" t="n">
        <v>1.8</v>
      </c>
    </row>
    <row r="36" spans="1:5">
      <c r="A36" s="4" t="s">
        <v>76</v>
      </c>
      <c r="B36" s="5" t="n">
        <v>0</v>
      </c>
      <c r="C36" s="5" t="n">
        <v>0</v>
      </c>
    </row>
    <row r="37" spans="1:5">
      <c r="A37" s="4" t="s">
        <v>608</v>
      </c>
      <c r="B37" s="8" t="n">
        <v>3080.5</v>
      </c>
      <c r="C37" s="8" t="n">
        <v>3002.1</v>
      </c>
    </row>
    <row r="38" spans="1:5">
      <c r="A38" s="4" t="s">
        <v>609</v>
      </c>
      <c r="B38" s="8" t="n">
        <v>8835.1</v>
      </c>
      <c r="C38" s="8" t="n">
        <v>9098.5</v>
      </c>
    </row>
    <row r="39" spans="1:5">
      <c r="A39" s="4" t="s">
        <v>77</v>
      </c>
      <c r="B39" s="8" t="n">
        <v>9.699999999999999</v>
      </c>
      <c r="C39" s="8" t="n">
        <v>12.9</v>
      </c>
    </row>
    <row r="40" spans="1:5">
      <c r="A40" s="4" t="s">
        <v>78</v>
      </c>
      <c r="B40" s="8" t="n">
        <v>13651.2</v>
      </c>
      <c r="C40" s="8" t="n">
        <v>13097.4</v>
      </c>
    </row>
    <row r="41" spans="1:5">
      <c r="A41" s="4" t="s">
        <v>610</v>
      </c>
      <c r="B41" s="8" t="n">
        <v>79.7</v>
      </c>
      <c r="C41" s="8" t="n">
        <v>55.4</v>
      </c>
    </row>
    <row r="42" spans="1:5">
      <c r="A42" s="4" t="s">
        <v>611</v>
      </c>
      <c r="B42" s="8" t="n">
        <v>47.2</v>
      </c>
      <c r="C42" s="8" t="n">
        <v>67.3</v>
      </c>
    </row>
    <row r="43" spans="1:5">
      <c r="A43" s="4" t="s">
        <v>82</v>
      </c>
      <c r="B43" s="8" t="n">
        <v>126.9</v>
      </c>
      <c r="C43" s="8" t="n">
        <v>122.7</v>
      </c>
    </row>
    <row r="44" spans="1:5">
      <c r="A44" s="4" t="s">
        <v>612</v>
      </c>
      <c r="B44" s="8" t="n">
        <v>1417.2</v>
      </c>
      <c r="C44" s="8" t="n">
        <v>1402.9</v>
      </c>
    </row>
    <row r="45" spans="1:5">
      <c r="A45" s="4" t="s">
        <v>83</v>
      </c>
      <c r="B45" s="8" t="n">
        <v>3673.2</v>
      </c>
      <c r="C45" s="8" t="n">
        <v>2841.8</v>
      </c>
    </row>
    <row r="46" spans="1:5">
      <c r="A46" s="4" t="s">
        <v>84</v>
      </c>
      <c r="B46" s="5" t="n">
        <v>0</v>
      </c>
      <c r="C46" s="5" t="n">
        <v>0</v>
      </c>
    </row>
    <row r="47" spans="1:5">
      <c r="A47" s="4" t="s">
        <v>87</v>
      </c>
      <c r="B47" s="8" t="n">
        <v>8433.9</v>
      </c>
      <c r="C47" s="5" t="n">
        <v>8730</v>
      </c>
    </row>
    <row r="48" spans="1:5">
      <c r="A48" s="4" t="s">
        <v>93</v>
      </c>
      <c r="B48" s="5" t="n">
        <v>0</v>
      </c>
      <c r="C48" s="5" t="n">
        <v>0</v>
      </c>
    </row>
    <row r="49" spans="1:5">
      <c r="A49" s="4" t="s">
        <v>94</v>
      </c>
      <c r="B49" s="8" t="n">
        <v>8433.9</v>
      </c>
      <c r="C49" s="5" t="n">
        <v>8730</v>
      </c>
    </row>
    <row r="50" spans="1:5">
      <c r="A50" s="4" t="s">
        <v>95</v>
      </c>
      <c r="B50" s="8" t="n">
        <v>13651.2</v>
      </c>
      <c r="C50" s="8" t="n">
        <v>13097.4</v>
      </c>
    </row>
    <row r="51" spans="1:5">
      <c r="A51" s="4" t="s">
        <v>598</v>
      </c>
    </row>
    <row r="52" spans="1:5">
      <c r="A52" s="3" t="s">
        <v>587</v>
      </c>
    </row>
    <row r="53" spans="1:5">
      <c r="A53" s="4" t="s">
        <v>69</v>
      </c>
      <c r="B53" s="5" t="n">
        <v>0</v>
      </c>
      <c r="C53" s="5" t="n">
        <v>0</v>
      </c>
      <c r="D53" s="5" t="n">
        <v>0</v>
      </c>
      <c r="E53" s="5" t="n">
        <v>0</v>
      </c>
    </row>
    <row r="54" spans="1:5">
      <c r="A54" s="4" t="s">
        <v>70</v>
      </c>
      <c r="B54" s="5" t="n">
        <v>0</v>
      </c>
      <c r="C54" s="5" t="n">
        <v>0</v>
      </c>
    </row>
    <row r="55" spans="1:5">
      <c r="A55" s="4" t="s">
        <v>71</v>
      </c>
      <c r="B55" s="8" t="n">
        <v>0.4</v>
      </c>
      <c r="C55" s="8" t="n">
        <v>0.4</v>
      </c>
    </row>
    <row r="56" spans="1:5">
      <c r="A56" s="4" t="s">
        <v>607</v>
      </c>
      <c r="B56" s="8" t="n">
        <v>413.4</v>
      </c>
      <c r="C56" s="8" t="n">
        <v>492.7</v>
      </c>
    </row>
    <row r="57" spans="1:5">
      <c r="A57" s="4" t="s">
        <v>72</v>
      </c>
      <c r="B57" s="8" t="n">
        <v>2.1</v>
      </c>
      <c r="C57" s="8" t="n">
        <v>8.800000000000001</v>
      </c>
    </row>
    <row r="58" spans="1:5">
      <c r="A58" s="4" t="s">
        <v>73</v>
      </c>
      <c r="B58" s="8" t="n">
        <v>415.9</v>
      </c>
      <c r="C58" s="8" t="n">
        <v>501.9</v>
      </c>
    </row>
    <row r="59" spans="1:5">
      <c r="A59" s="4" t="s">
        <v>74</v>
      </c>
      <c r="B59" s="8" t="n">
        <v>124.4</v>
      </c>
      <c r="C59" s="8" t="n">
        <v>120.8</v>
      </c>
    </row>
    <row r="60" spans="1:5">
      <c r="A60" s="4" t="s">
        <v>75</v>
      </c>
      <c r="B60" s="8" t="n">
        <v>84.09999999999999</v>
      </c>
      <c r="C60" s="8" t="n">
        <v>77.09999999999999</v>
      </c>
    </row>
    <row r="61" spans="1:5">
      <c r="A61" s="4" t="s">
        <v>76</v>
      </c>
      <c r="B61" s="8" t="n">
        <v>40.3</v>
      </c>
      <c r="C61" s="8" t="n">
        <v>43.7</v>
      </c>
    </row>
    <row r="62" spans="1:5">
      <c r="A62" s="4" t="s">
        <v>608</v>
      </c>
      <c r="B62" s="8" t="n">
        <v>461.3</v>
      </c>
      <c r="C62" s="5" t="n">
        <v>2618</v>
      </c>
    </row>
    <row r="63" spans="1:5">
      <c r="A63" s="4" t="s">
        <v>609</v>
      </c>
      <c r="B63" s="8" t="n">
        <v>3641.4</v>
      </c>
      <c r="C63" s="8" t="n">
        <v>3591.9</v>
      </c>
    </row>
    <row r="64" spans="1:5">
      <c r="A64" s="4" t="s">
        <v>77</v>
      </c>
      <c r="B64" s="5" t="n">
        <v>0</v>
      </c>
      <c r="C64" s="5" t="n">
        <v>5</v>
      </c>
    </row>
    <row r="65" spans="1:5">
      <c r="A65" s="4" t="s">
        <v>78</v>
      </c>
      <c r="B65" s="8" t="n">
        <v>4558.9</v>
      </c>
      <c r="C65" s="8" t="n">
        <v>6760.5</v>
      </c>
    </row>
    <row r="66" spans="1:5">
      <c r="A66" s="4" t="s">
        <v>610</v>
      </c>
      <c r="B66" s="5" t="n">
        <v>10</v>
      </c>
      <c r="C66" s="5" t="n">
        <v>39</v>
      </c>
    </row>
    <row r="67" spans="1:5">
      <c r="A67" s="4" t="s">
        <v>611</v>
      </c>
      <c r="B67" s="8" t="n">
        <v>374.9</v>
      </c>
      <c r="C67" s="8" t="n">
        <v>458.3</v>
      </c>
    </row>
    <row r="68" spans="1:5">
      <c r="A68" s="4" t="s">
        <v>82</v>
      </c>
      <c r="B68" s="8" t="n">
        <v>384.9</v>
      </c>
      <c r="C68" s="8" t="n">
        <v>497.3</v>
      </c>
    </row>
    <row r="69" spans="1:5">
      <c r="A69" s="4" t="s">
        <v>612</v>
      </c>
      <c r="B69" s="8" t="n">
        <v>1426.1</v>
      </c>
      <c r="C69" s="8" t="n">
        <v>3559.2</v>
      </c>
    </row>
    <row r="70" spans="1:5">
      <c r="A70" s="4" t="s">
        <v>83</v>
      </c>
      <c r="B70" s="8" t="n">
        <v>149.4</v>
      </c>
      <c r="C70" s="8" t="n">
        <v>149.2</v>
      </c>
    </row>
    <row r="71" spans="1:5">
      <c r="A71" s="4" t="s">
        <v>84</v>
      </c>
      <c r="B71" s="8" t="n">
        <v>24.2</v>
      </c>
      <c r="C71" s="8" t="n">
        <v>3.1</v>
      </c>
    </row>
    <row r="72" spans="1:5">
      <c r="A72" s="4" t="s">
        <v>87</v>
      </c>
      <c r="B72" s="8" t="n">
        <v>2574.3</v>
      </c>
      <c r="C72" s="8" t="n">
        <v>2551.7</v>
      </c>
    </row>
    <row r="73" spans="1:5">
      <c r="A73" s="4" t="s">
        <v>93</v>
      </c>
      <c r="B73" s="5" t="n">
        <v>0</v>
      </c>
      <c r="C73" s="5" t="n">
        <v>0</v>
      </c>
    </row>
    <row r="74" spans="1:5">
      <c r="A74" s="4" t="s">
        <v>94</v>
      </c>
      <c r="B74" s="8" t="n">
        <v>2574.3</v>
      </c>
      <c r="C74" s="8" t="n">
        <v>2551.7</v>
      </c>
    </row>
    <row r="75" spans="1:5">
      <c r="A75" s="4" t="s">
        <v>95</v>
      </c>
      <c r="B75" s="8" t="n">
        <v>4558.9</v>
      </c>
      <c r="C75" s="8" t="n">
        <v>6760.5</v>
      </c>
    </row>
    <row r="76" spans="1:5">
      <c r="A76" s="4" t="s">
        <v>599</v>
      </c>
    </row>
    <row r="77" spans="1:5">
      <c r="A77" s="3" t="s">
        <v>587</v>
      </c>
    </row>
    <row r="78" spans="1:5">
      <c r="A78" s="4" t="s">
        <v>69</v>
      </c>
      <c r="B78" s="8" t="n">
        <v>16.1</v>
      </c>
      <c r="C78" s="8" t="n">
        <v>25.6</v>
      </c>
      <c r="D78" s="8" t="n">
        <v>3.8</v>
      </c>
      <c r="E78" s="8" t="n">
        <v>19.8</v>
      </c>
    </row>
    <row r="79" spans="1:5">
      <c r="A79" s="4" t="s">
        <v>70</v>
      </c>
      <c r="B79" s="5" t="n">
        <v>0</v>
      </c>
      <c r="C79" s="5" t="n">
        <v>0</v>
      </c>
    </row>
    <row r="80" spans="1:5">
      <c r="A80" s="4" t="s">
        <v>71</v>
      </c>
      <c r="B80" s="5" t="n">
        <v>0</v>
      </c>
      <c r="C80" s="5" t="n">
        <v>0</v>
      </c>
    </row>
    <row r="81" spans="1:5">
      <c r="A81" s="4" t="s">
        <v>607</v>
      </c>
      <c r="B81" s="8" t="n">
        <v>1.4</v>
      </c>
      <c r="C81" s="5" t="n">
        <v>0</v>
      </c>
    </row>
    <row r="82" spans="1:5">
      <c r="A82" s="4" t="s">
        <v>72</v>
      </c>
      <c r="B82" s="5" t="n">
        <v>0</v>
      </c>
      <c r="C82" s="5" t="n">
        <v>0</v>
      </c>
    </row>
    <row r="83" spans="1:5">
      <c r="A83" s="4" t="s">
        <v>73</v>
      </c>
      <c r="B83" s="8" t="n">
        <v>17.5</v>
      </c>
      <c r="C83" s="8" t="n">
        <v>25.6</v>
      </c>
    </row>
    <row r="84" spans="1:5">
      <c r="A84" s="4" t="s">
        <v>74</v>
      </c>
      <c r="B84" s="5" t="n">
        <v>0</v>
      </c>
      <c r="C84" s="5" t="n">
        <v>0</v>
      </c>
    </row>
    <row r="85" spans="1:5">
      <c r="A85" s="4" t="s">
        <v>75</v>
      </c>
      <c r="B85" s="5" t="n">
        <v>0</v>
      </c>
      <c r="C85" s="5" t="n">
        <v>0</v>
      </c>
    </row>
    <row r="86" spans="1:5">
      <c r="A86" s="4" t="s">
        <v>76</v>
      </c>
      <c r="B86" s="5" t="n">
        <v>0</v>
      </c>
      <c r="C86" s="5" t="n">
        <v>0</v>
      </c>
    </row>
    <row r="87" spans="1:5">
      <c r="A87" s="4" t="s">
        <v>608</v>
      </c>
      <c r="B87" s="8" t="n">
        <v>161.2</v>
      </c>
      <c r="C87" s="8" t="n">
        <v>165.1</v>
      </c>
    </row>
    <row r="88" spans="1:5">
      <c r="A88" s="4" t="s">
        <v>609</v>
      </c>
      <c r="B88" s="8" t="n">
        <v>1152.6</v>
      </c>
      <c r="C88" s="8" t="n">
        <v>1106.6</v>
      </c>
    </row>
    <row r="89" spans="1:5">
      <c r="A89" s="4" t="s">
        <v>77</v>
      </c>
      <c r="B89" s="5" t="n">
        <v>0</v>
      </c>
      <c r="C89" s="5" t="n">
        <v>0</v>
      </c>
    </row>
    <row r="90" spans="1:5">
      <c r="A90" s="4" t="s">
        <v>78</v>
      </c>
      <c r="B90" s="8" t="n">
        <v>1331.3</v>
      </c>
      <c r="C90" s="8" t="n">
        <v>1297.3</v>
      </c>
    </row>
    <row r="91" spans="1:5">
      <c r="A91" s="4" t="s">
        <v>610</v>
      </c>
      <c r="B91" s="8" t="n">
        <v>12.5</v>
      </c>
      <c r="C91" s="8" t="n">
        <v>21.7</v>
      </c>
    </row>
    <row r="92" spans="1:5">
      <c r="A92" s="4" t="s">
        <v>611</v>
      </c>
      <c r="B92" s="8" t="n">
        <v>27.1</v>
      </c>
      <c r="C92" s="8" t="n">
        <v>12.4</v>
      </c>
    </row>
    <row r="93" spans="1:5">
      <c r="A93" s="4" t="s">
        <v>82</v>
      </c>
      <c r="B93" s="8" t="n">
        <v>39.6</v>
      </c>
      <c r="C93" s="8" t="n">
        <v>34.1</v>
      </c>
    </row>
    <row r="94" spans="1:5">
      <c r="A94" s="4" t="s">
        <v>612</v>
      </c>
      <c r="B94" s="8" t="n">
        <v>1387.6</v>
      </c>
      <c r="C94" s="8" t="n">
        <v>753.9</v>
      </c>
    </row>
    <row r="95" spans="1:5">
      <c r="A95" s="4" t="s">
        <v>83</v>
      </c>
      <c r="B95" s="8" t="n">
        <v>504.8</v>
      </c>
      <c r="C95" s="5" t="n">
        <v>1106</v>
      </c>
    </row>
    <row r="96" spans="1:5">
      <c r="A96" s="4" t="s">
        <v>84</v>
      </c>
      <c r="B96" s="5" t="n">
        <v>0</v>
      </c>
      <c r="C96" s="5" t="n">
        <v>0</v>
      </c>
    </row>
    <row r="97" spans="1:5">
      <c r="A97" s="4" t="s">
        <v>87</v>
      </c>
      <c r="B97" s="8" t="n">
        <v>-600.7</v>
      </c>
      <c r="C97" s="8" t="n">
        <v>-596.7</v>
      </c>
    </row>
    <row r="98" spans="1:5">
      <c r="A98" s="4" t="s">
        <v>93</v>
      </c>
      <c r="B98" s="5" t="n">
        <v>0</v>
      </c>
      <c r="C98" s="5" t="n">
        <v>0</v>
      </c>
    </row>
    <row r="99" spans="1:5">
      <c r="A99" s="4" t="s">
        <v>94</v>
      </c>
      <c r="B99" s="8" t="n">
        <v>-600.7</v>
      </c>
      <c r="C99" s="8" t="n">
        <v>-596.7</v>
      </c>
    </row>
    <row r="100" spans="1:5">
      <c r="A100" s="4" t="s">
        <v>95</v>
      </c>
      <c r="B100" s="8" t="n">
        <v>1331.3</v>
      </c>
      <c r="C100" s="8" t="n">
        <v>1297.3</v>
      </c>
    </row>
    <row r="101" spans="1:5">
      <c r="A101" s="4" t="s">
        <v>600</v>
      </c>
    </row>
    <row r="102" spans="1:5">
      <c r="A102" s="3" t="s">
        <v>587</v>
      </c>
    </row>
    <row r="103" spans="1:5">
      <c r="A103" s="4" t="s">
        <v>69</v>
      </c>
      <c r="B103" s="8" t="n">
        <v>163.7</v>
      </c>
      <c r="C103" s="8" t="n">
        <v>234.6</v>
      </c>
      <c r="D103" s="8" t="n">
        <v>92.5</v>
      </c>
      <c r="E103" s="8" t="n">
        <v>247.3</v>
      </c>
    </row>
    <row r="104" spans="1:5">
      <c r="A104" s="4" t="s">
        <v>70</v>
      </c>
      <c r="B104" s="5" t="n">
        <v>0</v>
      </c>
      <c r="C104" s="5" t="n">
        <v>0</v>
      </c>
    </row>
    <row r="105" spans="1:5">
      <c r="A105" s="4" t="s">
        <v>71</v>
      </c>
      <c r="B105" s="8" t="n">
        <v>330.4</v>
      </c>
      <c r="C105" s="8" t="n">
        <v>338.1</v>
      </c>
    </row>
    <row r="106" spans="1:5">
      <c r="A106" s="4" t="s">
        <v>607</v>
      </c>
      <c r="B106" s="8" t="n">
        <v>386.2</v>
      </c>
      <c r="C106" s="8" t="n">
        <v>424.3</v>
      </c>
    </row>
    <row r="107" spans="1:5">
      <c r="A107" s="4" t="s">
        <v>72</v>
      </c>
      <c r="B107" s="8" t="n">
        <v>387.2</v>
      </c>
      <c r="C107" s="8" t="n">
        <v>372.4</v>
      </c>
    </row>
    <row r="108" spans="1:5">
      <c r="A108" s="4" t="s">
        <v>73</v>
      </c>
      <c r="B108" s="8" t="n">
        <v>1267.5</v>
      </c>
      <c r="C108" s="8" t="n">
        <v>1369.4</v>
      </c>
    </row>
    <row r="109" spans="1:5">
      <c r="A109" s="4" t="s">
        <v>74</v>
      </c>
      <c r="B109" s="8" t="n">
        <v>15350.3</v>
      </c>
      <c r="C109" s="8" t="n">
        <v>15209.5</v>
      </c>
    </row>
    <row r="110" spans="1:5">
      <c r="A110" s="4" t="s">
        <v>75</v>
      </c>
      <c r="B110" s="8" t="n">
        <v>2606.7</v>
      </c>
      <c r="C110" s="8" t="n">
        <v>2379.5</v>
      </c>
    </row>
    <row r="111" spans="1:5">
      <c r="A111" s="4" t="s">
        <v>76</v>
      </c>
      <c r="B111" s="8" t="n">
        <v>12743.6</v>
      </c>
      <c r="C111" s="5" t="n">
        <v>12830</v>
      </c>
    </row>
    <row r="112" spans="1:5">
      <c r="A112" s="4" t="s">
        <v>608</v>
      </c>
      <c r="B112" s="8" t="n">
        <v>2185.4</v>
      </c>
      <c r="C112" s="8" t="n">
        <v>3736.1</v>
      </c>
    </row>
    <row r="113" spans="1:5">
      <c r="A113" s="4" t="s">
        <v>609</v>
      </c>
      <c r="B113" s="5" t="n">
        <v>0</v>
      </c>
      <c r="C113" s="5" t="n">
        <v>0</v>
      </c>
    </row>
    <row r="114" spans="1:5">
      <c r="A114" s="4" t="s">
        <v>77</v>
      </c>
      <c r="B114" s="8" t="n">
        <v>204.1</v>
      </c>
      <c r="C114" s="8" t="n">
        <v>226.5</v>
      </c>
    </row>
    <row r="115" spans="1:5">
      <c r="A115" s="4" t="s">
        <v>78</v>
      </c>
      <c r="B115" s="8" t="n">
        <v>16400.6</v>
      </c>
      <c r="C115" s="5" t="n">
        <v>18162</v>
      </c>
    </row>
    <row r="116" spans="1:5">
      <c r="A116" s="4" t="s">
        <v>610</v>
      </c>
      <c r="B116" s="8" t="n">
        <v>447.6</v>
      </c>
      <c r="C116" s="8" t="n">
        <v>642.4</v>
      </c>
    </row>
    <row r="117" spans="1:5">
      <c r="A117" s="4" t="s">
        <v>611</v>
      </c>
      <c r="B117" s="8" t="n">
        <v>1514.8</v>
      </c>
      <c r="C117" s="8" t="n">
        <v>730.8</v>
      </c>
    </row>
    <row r="118" spans="1:5">
      <c r="A118" s="4" t="s">
        <v>82</v>
      </c>
      <c r="B118" s="8" t="n">
        <v>1962.4</v>
      </c>
      <c r="C118" s="8" t="n">
        <v>1373.2</v>
      </c>
    </row>
    <row r="119" spans="1:5">
      <c r="A119" s="4" t="s">
        <v>612</v>
      </c>
      <c r="B119" s="8" t="n">
        <v>1657.5</v>
      </c>
      <c r="C119" s="8" t="n">
        <v>3805.3</v>
      </c>
    </row>
    <row r="120" spans="1:5">
      <c r="A120" s="4" t="s">
        <v>83</v>
      </c>
      <c r="B120" s="8" t="n">
        <v>667.5</v>
      </c>
      <c r="C120" s="8" t="n">
        <v>653.7</v>
      </c>
    </row>
    <row r="121" spans="1:5">
      <c r="A121" s="4" t="s">
        <v>84</v>
      </c>
      <c r="B121" s="8" t="n">
        <v>457.7</v>
      </c>
      <c r="C121" s="8" t="n">
        <v>487.8</v>
      </c>
    </row>
    <row r="122" spans="1:5">
      <c r="A122" s="4" t="s">
        <v>87</v>
      </c>
      <c r="B122" s="8" t="n">
        <v>11657.8</v>
      </c>
      <c r="C122" s="8" t="n">
        <v>11844.1</v>
      </c>
    </row>
    <row r="123" spans="1:5">
      <c r="A123" s="4" t="s">
        <v>93</v>
      </c>
      <c r="B123" s="8" t="n">
        <v>-2.3</v>
      </c>
      <c r="C123" s="8" t="n">
        <v>-2.1</v>
      </c>
    </row>
    <row r="124" spans="1:5">
      <c r="A124" s="4" t="s">
        <v>94</v>
      </c>
      <c r="B124" s="8" t="n">
        <v>11655.5</v>
      </c>
      <c r="C124" s="5" t="n">
        <v>11842</v>
      </c>
    </row>
    <row r="125" spans="1:5">
      <c r="A125" s="4" t="s">
        <v>95</v>
      </c>
      <c r="B125" s="8" t="n">
        <v>16400.6</v>
      </c>
      <c r="C125" s="5" t="n">
        <v>18162</v>
      </c>
    </row>
    <row r="126" spans="1:5">
      <c r="A126" s="4" t="s">
        <v>601</v>
      </c>
    </row>
    <row r="127" spans="1:5">
      <c r="A127" s="3" t="s">
        <v>587</v>
      </c>
    </row>
    <row r="128" spans="1:5">
      <c r="A128" s="4" t="s">
        <v>69</v>
      </c>
      <c r="B128" s="5" t="n">
        <v>0</v>
      </c>
      <c r="C128" s="5" t="n">
        <v>0</v>
      </c>
      <c r="D128" s="9" t="n">
        <v>0</v>
      </c>
      <c r="E128" s="9" t="n">
        <v>0</v>
      </c>
    </row>
    <row r="129" spans="1:5">
      <c r="A129" s="4" t="s">
        <v>70</v>
      </c>
      <c r="B129" s="5" t="n">
        <v>0</v>
      </c>
      <c r="C129" s="5" t="n">
        <v>0</v>
      </c>
    </row>
    <row r="130" spans="1:5">
      <c r="A130" s="4" t="s">
        <v>71</v>
      </c>
      <c r="B130" s="5" t="n">
        <v>0</v>
      </c>
      <c r="C130" s="5" t="n">
        <v>0</v>
      </c>
    </row>
    <row r="131" spans="1:5">
      <c r="A131" s="4" t="s">
        <v>607</v>
      </c>
      <c r="B131" s="5" t="n">
        <v>-1964</v>
      </c>
      <c r="C131" s="8" t="n">
        <v>-1268.8</v>
      </c>
    </row>
    <row r="132" spans="1:5">
      <c r="A132" s="4" t="s">
        <v>72</v>
      </c>
      <c r="B132" s="5" t="n">
        <v>0</v>
      </c>
      <c r="C132" s="5" t="n">
        <v>0</v>
      </c>
    </row>
    <row r="133" spans="1:5">
      <c r="A133" s="4" t="s">
        <v>73</v>
      </c>
      <c r="B133" s="5" t="n">
        <v>-1964</v>
      </c>
      <c r="C133" s="8" t="n">
        <v>-1268.8</v>
      </c>
    </row>
    <row r="134" spans="1:5">
      <c r="A134" s="4" t="s">
        <v>74</v>
      </c>
      <c r="B134" s="5" t="n">
        <v>0</v>
      </c>
      <c r="C134" s="5" t="n">
        <v>0</v>
      </c>
    </row>
    <row r="135" spans="1:5">
      <c r="A135" s="4" t="s">
        <v>75</v>
      </c>
      <c r="B135" s="5" t="n">
        <v>0</v>
      </c>
      <c r="C135" s="5" t="n">
        <v>0</v>
      </c>
    </row>
    <row r="136" spans="1:5">
      <c r="A136" s="4" t="s">
        <v>76</v>
      </c>
      <c r="B136" s="5" t="n">
        <v>0</v>
      </c>
      <c r="C136" s="5" t="n">
        <v>0</v>
      </c>
    </row>
    <row r="137" spans="1:5">
      <c r="A137" s="4" t="s">
        <v>608</v>
      </c>
      <c r="B137" s="8" t="n">
        <v>-5888.4</v>
      </c>
      <c r="C137" s="8" t="n">
        <v>-9521.299999999999</v>
      </c>
    </row>
    <row r="138" spans="1:5">
      <c r="A138" s="4" t="s">
        <v>609</v>
      </c>
      <c r="B138" s="8" t="n">
        <v>-13629.1</v>
      </c>
      <c r="C138" s="5" t="n">
        <v>-13797</v>
      </c>
    </row>
    <row r="139" spans="1:5">
      <c r="A139" s="4" t="s">
        <v>77</v>
      </c>
      <c r="B139" s="8" t="n">
        <v>-119.9</v>
      </c>
      <c r="C139" s="8" t="n">
        <v>-104.2</v>
      </c>
    </row>
    <row r="140" spans="1:5">
      <c r="A140" s="4" t="s">
        <v>78</v>
      </c>
      <c r="B140" s="8" t="n">
        <v>-21601.4</v>
      </c>
      <c r="C140" s="8" t="n">
        <v>-24691.3</v>
      </c>
    </row>
    <row r="141" spans="1:5">
      <c r="A141" s="4" t="s">
        <v>610</v>
      </c>
      <c r="B141" s="5" t="n">
        <v>0</v>
      </c>
      <c r="C141" s="5" t="n">
        <v>0</v>
      </c>
    </row>
    <row r="142" spans="1:5">
      <c r="A142" s="4" t="s">
        <v>611</v>
      </c>
      <c r="B142" s="5" t="n">
        <v>-1964</v>
      </c>
      <c r="C142" s="8" t="n">
        <v>-1268.8</v>
      </c>
    </row>
    <row r="143" spans="1:5">
      <c r="A143" s="4" t="s">
        <v>82</v>
      </c>
      <c r="B143" s="5" t="n">
        <v>-1964</v>
      </c>
      <c r="C143" s="8" t="n">
        <v>-1268.8</v>
      </c>
    </row>
    <row r="144" spans="1:5">
      <c r="A144" s="4" t="s">
        <v>612</v>
      </c>
      <c r="B144" s="8" t="n">
        <v>-5888.4</v>
      </c>
      <c r="C144" s="8" t="n">
        <v>-9521.299999999999</v>
      </c>
    </row>
    <row r="145" spans="1:5">
      <c r="A145" s="4" t="s">
        <v>83</v>
      </c>
      <c r="B145" s="5" t="n">
        <v>0</v>
      </c>
      <c r="C145" s="5" t="n">
        <v>0</v>
      </c>
    </row>
    <row r="146" spans="1:5">
      <c r="A146" s="4" t="s">
        <v>84</v>
      </c>
      <c r="B146" s="8" t="n">
        <v>-119.9</v>
      </c>
      <c r="C146" s="8" t="n">
        <v>-104.2</v>
      </c>
    </row>
    <row r="147" spans="1:5">
      <c r="A147" s="4" t="s">
        <v>87</v>
      </c>
      <c r="B147" s="8" t="n">
        <v>-13629.1</v>
      </c>
      <c r="C147" s="5" t="n">
        <v>-13797</v>
      </c>
    </row>
    <row r="148" spans="1:5">
      <c r="A148" s="4" t="s">
        <v>93</v>
      </c>
      <c r="B148" s="5" t="n">
        <v>0</v>
      </c>
      <c r="C148" s="5" t="n">
        <v>0</v>
      </c>
    </row>
    <row r="149" spans="1:5">
      <c r="A149" s="4" t="s">
        <v>94</v>
      </c>
      <c r="B149" s="8" t="n">
        <v>-13629.1</v>
      </c>
      <c r="C149" s="5" t="n">
        <v>-13797</v>
      </c>
    </row>
    <row r="150" spans="1:5">
      <c r="A150" s="4" t="s">
        <v>95</v>
      </c>
      <c r="B150" s="7" t="n">
        <v>-21601.4</v>
      </c>
      <c r="C150" s="7" t="n">
        <v>-2469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4</v>
      </c>
    </row>
    <row r="3" spans="1:3">
      <c r="A3" s="3" t="s">
        <v>110</v>
      </c>
    </row>
    <row r="4" spans="1:3">
      <c r="A4" s="4" t="s">
        <v>614</v>
      </c>
      <c r="B4" s="9" t="n">
        <v>-18</v>
      </c>
      <c r="C4" s="7" t="n">
        <v>130.5</v>
      </c>
    </row>
    <row r="5" spans="1:3">
      <c r="A5" s="3" t="s">
        <v>120</v>
      </c>
    </row>
    <row r="6" spans="1:3">
      <c r="A6" s="4" t="s">
        <v>615</v>
      </c>
      <c r="B6" s="5" t="n">
        <v>1000</v>
      </c>
    </row>
    <row r="7" spans="1:3">
      <c r="A7" s="4" t="s">
        <v>121</v>
      </c>
      <c r="B7" s="5" t="n">
        <v>599</v>
      </c>
      <c r="C7" s="5" t="n">
        <v>897</v>
      </c>
    </row>
    <row r="8" spans="1:3">
      <c r="A8" s="4" t="s">
        <v>122</v>
      </c>
      <c r="B8" s="5" t="n">
        <v>-414</v>
      </c>
      <c r="C8" s="8" t="n">
        <v>-1134.8</v>
      </c>
    </row>
    <row r="9" spans="1:3">
      <c r="A9" s="4" t="s">
        <v>123</v>
      </c>
      <c r="B9" s="8" t="n">
        <v>-331.9</v>
      </c>
      <c r="C9" s="8" t="n">
        <v>-332.6</v>
      </c>
    </row>
    <row r="10" spans="1:3">
      <c r="A10" s="4" t="s">
        <v>616</v>
      </c>
      <c r="B10" s="5" t="n">
        <v>0</v>
      </c>
      <c r="C10" s="5" t="n">
        <v>0</v>
      </c>
    </row>
    <row r="11" spans="1:3">
      <c r="A11" s="4" t="s">
        <v>61</v>
      </c>
      <c r="B11" s="8" t="n">
        <v>2.9</v>
      </c>
      <c r="C11" s="8" t="n">
        <v>1.7</v>
      </c>
    </row>
    <row r="12" spans="1:3">
      <c r="A12" s="4" t="s">
        <v>124</v>
      </c>
      <c r="B12" s="5" t="n">
        <v>-144</v>
      </c>
      <c r="C12" s="8" t="n">
        <v>-568.7</v>
      </c>
    </row>
    <row r="13" spans="1:3">
      <c r="A13" s="3" t="s">
        <v>125</v>
      </c>
    </row>
    <row r="14" spans="1:3">
      <c r="A14" s="4" t="s">
        <v>126</v>
      </c>
      <c r="B14" s="8" t="n">
        <v>-771.2</v>
      </c>
      <c r="C14" s="5" t="n">
        <v>-537</v>
      </c>
    </row>
    <row r="15" spans="1:3">
      <c r="A15" s="4" t="s">
        <v>128</v>
      </c>
      <c r="B15" s="5" t="n">
        <v>-9</v>
      </c>
      <c r="C15" s="8" t="n">
        <v>-6.2</v>
      </c>
    </row>
    <row r="16" spans="1:3">
      <c r="A16" s="4" t="s">
        <v>127</v>
      </c>
      <c r="B16" s="5" t="n">
        <v>-17</v>
      </c>
      <c r="C16" s="8" t="n">
        <v>-5.5</v>
      </c>
    </row>
    <row r="17" spans="1:3">
      <c r="A17" s="4" t="s">
        <v>617</v>
      </c>
      <c r="B17" s="5" t="n">
        <v>0</v>
      </c>
      <c r="C17" s="5" t="n">
        <v>0</v>
      </c>
    </row>
    <row r="18" spans="1:3">
      <c r="A18" s="4" t="s">
        <v>61</v>
      </c>
      <c r="B18" s="8" t="n">
        <v>-2.5</v>
      </c>
      <c r="C18" s="8" t="n">
        <v>-3.6</v>
      </c>
    </row>
    <row r="19" spans="1:3">
      <c r="A19" s="4" t="s">
        <v>129</v>
      </c>
      <c r="B19" s="8" t="n">
        <v>200.3</v>
      </c>
      <c r="C19" s="8" t="n">
        <v>-552.3</v>
      </c>
    </row>
    <row r="20" spans="1:3">
      <c r="A20" s="4" t="s">
        <v>130</v>
      </c>
      <c r="B20" s="8" t="n">
        <v>2.5</v>
      </c>
      <c r="C20" s="8" t="n">
        <v>-0.2</v>
      </c>
    </row>
    <row r="21" spans="1:3">
      <c r="A21" s="4" t="s">
        <v>131</v>
      </c>
      <c r="B21" s="8" t="n">
        <v>-0.7</v>
      </c>
      <c r="C21" s="8" t="n">
        <v>0.6</v>
      </c>
    </row>
    <row r="22" spans="1:3">
      <c r="A22" s="4" t="s">
        <v>132</v>
      </c>
      <c r="B22" s="8" t="n">
        <v>40.1</v>
      </c>
      <c r="C22" s="8" t="n">
        <v>-990.1</v>
      </c>
    </row>
    <row r="23" spans="1:3">
      <c r="A23" s="4" t="s">
        <v>133</v>
      </c>
      <c r="B23" s="8" t="n">
        <v>445.4</v>
      </c>
      <c r="C23" s="8" t="n">
        <v>1159.7</v>
      </c>
    </row>
    <row r="24" spans="1:3">
      <c r="A24" s="4" t="s">
        <v>134</v>
      </c>
      <c r="B24" s="8" t="n">
        <v>485.5</v>
      </c>
      <c r="C24" s="8" t="n">
        <v>169.6</v>
      </c>
    </row>
    <row r="25" spans="1:3">
      <c r="A25" s="4" t="s">
        <v>15</v>
      </c>
    </row>
    <row r="26" spans="1:3">
      <c r="A26" s="3" t="s">
        <v>110</v>
      </c>
    </row>
    <row r="27" spans="1:3">
      <c r="A27" s="4" t="s">
        <v>614</v>
      </c>
      <c r="B27" s="8" t="n">
        <v>28.3</v>
      </c>
      <c r="C27" s="8" t="n">
        <v>-17.8</v>
      </c>
    </row>
    <row r="28" spans="1:3">
      <c r="A28" s="3" t="s">
        <v>120</v>
      </c>
    </row>
    <row r="29" spans="1:3">
      <c r="A29" s="4" t="s">
        <v>615</v>
      </c>
      <c r="B29" s="5" t="n">
        <v>1000</v>
      </c>
    </row>
    <row r="30" spans="1:3">
      <c r="A30" s="4" t="s">
        <v>121</v>
      </c>
      <c r="B30" s="5" t="n">
        <v>599</v>
      </c>
      <c r="C30" s="8" t="n">
        <v>65.09999999999999</v>
      </c>
    </row>
    <row r="31" spans="1:3">
      <c r="A31" s="4" t="s">
        <v>122</v>
      </c>
      <c r="B31" s="5" t="n">
        <v>-414</v>
      </c>
      <c r="C31" s="5" t="n">
        <v>-563</v>
      </c>
    </row>
    <row r="32" spans="1:3">
      <c r="A32" s="4" t="s">
        <v>123</v>
      </c>
      <c r="B32" s="5" t="n">
        <v>0</v>
      </c>
      <c r="C32" s="5" t="n">
        <v>0</v>
      </c>
    </row>
    <row r="33" spans="1:3">
      <c r="A33" s="4" t="s">
        <v>618</v>
      </c>
      <c r="B33" s="5" t="n">
        <v>479</v>
      </c>
    </row>
    <row r="34" spans="1:3">
      <c r="A34" s="4" t="s">
        <v>616</v>
      </c>
      <c r="B34" s="8" t="n">
        <v>-552.5</v>
      </c>
      <c r="C34" s="8" t="n">
        <v>-316.3</v>
      </c>
    </row>
    <row r="35" spans="1:3">
      <c r="A35" s="4" t="s">
        <v>61</v>
      </c>
      <c r="B35" s="5" t="n">
        <v>0</v>
      </c>
      <c r="C35" s="5" t="n">
        <v>0</v>
      </c>
    </row>
    <row r="36" spans="1:3">
      <c r="A36" s="4" t="s">
        <v>124</v>
      </c>
      <c r="B36" s="8" t="n">
        <v>111.5</v>
      </c>
      <c r="C36" s="8" t="n">
        <v>-814.2</v>
      </c>
    </row>
    <row r="37" spans="1:3">
      <c r="A37" s="3" t="s">
        <v>125</v>
      </c>
    </row>
    <row r="38" spans="1:3">
      <c r="A38" s="4" t="s">
        <v>126</v>
      </c>
      <c r="B38" s="8" t="n">
        <v>-159.9</v>
      </c>
      <c r="C38" s="8" t="n">
        <v>-220.7</v>
      </c>
    </row>
    <row r="39" spans="1:3">
      <c r="A39" s="4" t="s">
        <v>128</v>
      </c>
      <c r="B39" s="5" t="n">
        <v>-9</v>
      </c>
      <c r="C39" s="8" t="n">
        <v>-6.2</v>
      </c>
    </row>
    <row r="40" spans="1:3">
      <c r="A40" s="4" t="s">
        <v>127</v>
      </c>
      <c r="B40" s="5" t="n">
        <v>-17</v>
      </c>
      <c r="C40" s="8" t="n">
        <v>-5.5</v>
      </c>
    </row>
    <row r="41" spans="1:3">
      <c r="A41" s="4" t="s">
        <v>617</v>
      </c>
      <c r="C41" s="8" t="n">
        <v>247.7</v>
      </c>
    </row>
    <row r="42" spans="1:3">
      <c r="A42" s="4" t="s">
        <v>619</v>
      </c>
      <c r="B42" s="8" t="n">
        <v>-831.5</v>
      </c>
    </row>
    <row r="43" spans="1:3">
      <c r="A43" s="4" t="s">
        <v>61</v>
      </c>
      <c r="B43" s="8" t="n">
        <v>-1.9</v>
      </c>
      <c r="C43" s="8" t="n">
        <v>-2.6</v>
      </c>
    </row>
    <row r="44" spans="1:3">
      <c r="A44" s="4" t="s">
        <v>129</v>
      </c>
      <c r="B44" s="8" t="n">
        <v>-19.3</v>
      </c>
      <c r="C44" s="8" t="n">
        <v>12.7</v>
      </c>
    </row>
    <row r="45" spans="1:3">
      <c r="A45" s="4" t="s">
        <v>130</v>
      </c>
      <c r="B45" s="5" t="n">
        <v>0</v>
      </c>
      <c r="C45" s="5" t="n">
        <v>0</v>
      </c>
    </row>
    <row r="46" spans="1:3">
      <c r="A46" s="4" t="s">
        <v>131</v>
      </c>
      <c r="B46" s="5" t="n">
        <v>0</v>
      </c>
      <c r="C46" s="5" t="n">
        <v>0</v>
      </c>
    </row>
    <row r="47" spans="1:3">
      <c r="A47" s="4" t="s">
        <v>132</v>
      </c>
      <c r="B47" s="8" t="n">
        <v>120.5</v>
      </c>
      <c r="C47" s="8" t="n">
        <v>-819.3</v>
      </c>
    </row>
    <row r="48" spans="1:3">
      <c r="A48" s="4" t="s">
        <v>133</v>
      </c>
      <c r="B48" s="8" t="n">
        <v>185.2</v>
      </c>
      <c r="C48" s="8" t="n">
        <v>892.6</v>
      </c>
    </row>
    <row r="49" spans="1:3">
      <c r="A49" s="4" t="s">
        <v>134</v>
      </c>
      <c r="B49" s="8" t="n">
        <v>305.7</v>
      </c>
      <c r="C49" s="8" t="n">
        <v>73.3</v>
      </c>
    </row>
    <row r="50" spans="1:3">
      <c r="A50" s="4" t="s">
        <v>598</v>
      </c>
    </row>
    <row r="51" spans="1:3">
      <c r="A51" s="3" t="s">
        <v>110</v>
      </c>
    </row>
    <row r="52" spans="1:3">
      <c r="A52" s="4" t="s">
        <v>614</v>
      </c>
      <c r="B52" s="8" t="n">
        <v>-87.8</v>
      </c>
      <c r="C52" s="8" t="n">
        <v>-50.5</v>
      </c>
    </row>
    <row r="53" spans="1:3">
      <c r="A53" s="3" t="s">
        <v>120</v>
      </c>
    </row>
    <row r="54" spans="1:3">
      <c r="A54" s="4" t="s">
        <v>615</v>
      </c>
      <c r="B54" s="5" t="n">
        <v>0</v>
      </c>
    </row>
    <row r="55" spans="1:3">
      <c r="A55" s="4" t="s">
        <v>121</v>
      </c>
      <c r="B55" s="5" t="n">
        <v>0</v>
      </c>
      <c r="C55" s="5" t="n">
        <v>0</v>
      </c>
    </row>
    <row r="56" spans="1:3">
      <c r="A56" s="4" t="s">
        <v>122</v>
      </c>
      <c r="B56" s="5" t="n">
        <v>0</v>
      </c>
      <c r="C56" s="5" t="n">
        <v>0</v>
      </c>
    </row>
    <row r="57" spans="1:3">
      <c r="A57" s="4" t="s">
        <v>123</v>
      </c>
      <c r="B57" s="5" t="n">
        <v>0</v>
      </c>
      <c r="C57" s="5" t="n">
        <v>0</v>
      </c>
    </row>
    <row r="58" spans="1:3">
      <c r="A58" s="4" t="s">
        <v>618</v>
      </c>
      <c r="B58" s="5" t="n">
        <v>0</v>
      </c>
    </row>
    <row r="59" spans="1:3">
      <c r="A59" s="4" t="s">
        <v>616</v>
      </c>
      <c r="B59" s="5" t="n">
        <v>0</v>
      </c>
      <c r="C59" s="5" t="n">
        <v>0</v>
      </c>
    </row>
    <row r="60" spans="1:3">
      <c r="A60" s="4" t="s">
        <v>61</v>
      </c>
      <c r="B60" s="5" t="n">
        <v>0</v>
      </c>
      <c r="C60" s="5" t="n">
        <v>0</v>
      </c>
    </row>
    <row r="61" spans="1:3">
      <c r="A61" s="4" t="s">
        <v>124</v>
      </c>
      <c r="B61" s="5" t="n">
        <v>0</v>
      </c>
      <c r="C61" s="5" t="n">
        <v>0</v>
      </c>
    </row>
    <row r="62" spans="1:3">
      <c r="A62" s="3" t="s">
        <v>125</v>
      </c>
    </row>
    <row r="63" spans="1:3">
      <c r="A63" s="4" t="s">
        <v>126</v>
      </c>
      <c r="B63" s="5" t="n">
        <v>0</v>
      </c>
      <c r="C63" s="5" t="n">
        <v>0</v>
      </c>
    </row>
    <row r="64" spans="1:3">
      <c r="A64" s="4" t="s">
        <v>128</v>
      </c>
      <c r="B64" s="5" t="n">
        <v>0</v>
      </c>
      <c r="C64" s="5" t="n">
        <v>0</v>
      </c>
    </row>
    <row r="65" spans="1:3">
      <c r="A65" s="4" t="s">
        <v>127</v>
      </c>
      <c r="B65" s="5" t="n">
        <v>0</v>
      </c>
      <c r="C65" s="5" t="n">
        <v>0</v>
      </c>
    </row>
    <row r="66" spans="1:3">
      <c r="A66" s="4" t="s">
        <v>617</v>
      </c>
      <c r="B66" s="8" t="n">
        <v>87.8</v>
      </c>
      <c r="C66" s="8" t="n">
        <v>50.5</v>
      </c>
    </row>
    <row r="67" spans="1:3">
      <c r="A67" s="4" t="s">
        <v>61</v>
      </c>
      <c r="B67" s="5" t="n">
        <v>0</v>
      </c>
      <c r="C67" s="5" t="n">
        <v>0</v>
      </c>
    </row>
    <row r="68" spans="1:3">
      <c r="A68" s="4" t="s">
        <v>129</v>
      </c>
      <c r="B68" s="8" t="n">
        <v>87.8</v>
      </c>
      <c r="C68" s="8" t="n">
        <v>50.5</v>
      </c>
    </row>
    <row r="69" spans="1:3">
      <c r="A69" s="4" t="s">
        <v>130</v>
      </c>
      <c r="B69" s="5" t="n">
        <v>0</v>
      </c>
      <c r="C69" s="5" t="n">
        <v>0</v>
      </c>
    </row>
    <row r="70" spans="1:3">
      <c r="A70" s="4" t="s">
        <v>131</v>
      </c>
      <c r="B70" s="5" t="n">
        <v>0</v>
      </c>
      <c r="C70" s="5" t="n">
        <v>0</v>
      </c>
    </row>
    <row r="71" spans="1:3">
      <c r="A71" s="4" t="s">
        <v>132</v>
      </c>
      <c r="B71" s="5" t="n">
        <v>0</v>
      </c>
      <c r="C71" s="5" t="n">
        <v>0</v>
      </c>
    </row>
    <row r="72" spans="1:3">
      <c r="A72" s="4" t="s">
        <v>133</v>
      </c>
      <c r="B72" s="5" t="n">
        <v>0</v>
      </c>
      <c r="C72" s="5" t="n">
        <v>0</v>
      </c>
    </row>
    <row r="73" spans="1:3">
      <c r="A73" s="4" t="s">
        <v>134</v>
      </c>
      <c r="B73" s="5" t="n">
        <v>0</v>
      </c>
      <c r="C73" s="5" t="n">
        <v>0</v>
      </c>
    </row>
    <row r="74" spans="1:3">
      <c r="A74" s="4" t="s">
        <v>599</v>
      </c>
    </row>
    <row r="75" spans="1:3">
      <c r="A75" s="3" t="s">
        <v>110</v>
      </c>
    </row>
    <row r="76" spans="1:3">
      <c r="A76" s="4" t="s">
        <v>614</v>
      </c>
      <c r="B76" s="8" t="n">
        <v>-56.6</v>
      </c>
      <c r="C76" s="8" t="n">
        <v>-53.9</v>
      </c>
    </row>
    <row r="77" spans="1:3">
      <c r="A77" s="3" t="s">
        <v>120</v>
      </c>
    </row>
    <row r="78" spans="1:3">
      <c r="A78" s="4" t="s">
        <v>615</v>
      </c>
      <c r="B78" s="5" t="n">
        <v>0</v>
      </c>
    </row>
    <row r="79" spans="1:3">
      <c r="A79" s="4" t="s">
        <v>121</v>
      </c>
      <c r="B79" s="5" t="n">
        <v>0</v>
      </c>
      <c r="C79" s="5" t="n">
        <v>0</v>
      </c>
    </row>
    <row r="80" spans="1:3">
      <c r="A80" s="4" t="s">
        <v>122</v>
      </c>
      <c r="B80" s="5" t="n">
        <v>0</v>
      </c>
      <c r="C80" s="5" t="n">
        <v>0</v>
      </c>
    </row>
    <row r="81" spans="1:3">
      <c r="A81" s="4" t="s">
        <v>123</v>
      </c>
      <c r="B81" s="5" t="n">
        <v>0</v>
      </c>
      <c r="C81" s="5" t="n">
        <v>0</v>
      </c>
    </row>
    <row r="82" spans="1:3">
      <c r="A82" s="4" t="s">
        <v>618</v>
      </c>
      <c r="B82" s="5" t="n">
        <v>0</v>
      </c>
    </row>
    <row r="83" spans="1:3">
      <c r="A83" s="4" t="s">
        <v>616</v>
      </c>
      <c r="B83" s="5" t="n">
        <v>0</v>
      </c>
      <c r="C83" s="5" t="n">
        <v>0</v>
      </c>
    </row>
    <row r="84" spans="1:3">
      <c r="A84" s="4" t="s">
        <v>61</v>
      </c>
      <c r="B84" s="5" t="n">
        <v>0</v>
      </c>
      <c r="C84" s="5" t="n">
        <v>0</v>
      </c>
    </row>
    <row r="85" spans="1:3">
      <c r="A85" s="4" t="s">
        <v>124</v>
      </c>
      <c r="B85" s="5" t="n">
        <v>0</v>
      </c>
      <c r="C85" s="5" t="n">
        <v>0</v>
      </c>
    </row>
    <row r="86" spans="1:3">
      <c r="A86" s="3" t="s">
        <v>125</v>
      </c>
    </row>
    <row r="87" spans="1:3">
      <c r="A87" s="4" t="s">
        <v>126</v>
      </c>
      <c r="B87" s="8" t="n">
        <v>-537.8</v>
      </c>
      <c r="C87" s="5" t="n">
        <v>0</v>
      </c>
    </row>
    <row r="88" spans="1:3">
      <c r="A88" s="4" t="s">
        <v>128</v>
      </c>
      <c r="B88" s="5" t="n">
        <v>0</v>
      </c>
      <c r="C88" s="5" t="n">
        <v>0</v>
      </c>
    </row>
    <row r="89" spans="1:3">
      <c r="A89" s="4" t="s">
        <v>127</v>
      </c>
      <c r="B89" s="5" t="n">
        <v>0</v>
      </c>
      <c r="C89" s="5" t="n">
        <v>0</v>
      </c>
    </row>
    <row r="90" spans="1:3">
      <c r="A90" s="4" t="s">
        <v>617</v>
      </c>
      <c r="B90" s="8" t="n">
        <v>584.9</v>
      </c>
      <c r="C90" s="8" t="n">
        <v>37.9</v>
      </c>
    </row>
    <row r="91" spans="1:3">
      <c r="A91" s="4" t="s">
        <v>61</v>
      </c>
      <c r="B91" s="5" t="n">
        <v>0</v>
      </c>
      <c r="C91" s="5" t="n">
        <v>0</v>
      </c>
    </row>
    <row r="92" spans="1:3">
      <c r="A92" s="4" t="s">
        <v>129</v>
      </c>
      <c r="B92" s="8" t="n">
        <v>47.1</v>
      </c>
      <c r="C92" s="8" t="n">
        <v>37.9</v>
      </c>
    </row>
    <row r="93" spans="1:3">
      <c r="A93" s="4" t="s">
        <v>130</v>
      </c>
      <c r="B93" s="5" t="n">
        <v>0</v>
      </c>
      <c r="C93" s="5" t="n">
        <v>0</v>
      </c>
    </row>
    <row r="94" spans="1:3">
      <c r="A94" s="4" t="s">
        <v>131</v>
      </c>
      <c r="B94" s="5" t="n">
        <v>0</v>
      </c>
      <c r="C94" s="5" t="n">
        <v>0</v>
      </c>
    </row>
    <row r="95" spans="1:3">
      <c r="A95" s="4" t="s">
        <v>132</v>
      </c>
      <c r="B95" s="8" t="n">
        <v>-9.5</v>
      </c>
      <c r="C95" s="5" t="n">
        <v>-16</v>
      </c>
    </row>
    <row r="96" spans="1:3">
      <c r="A96" s="4" t="s">
        <v>133</v>
      </c>
      <c r="B96" s="8" t="n">
        <v>25.6</v>
      </c>
      <c r="C96" s="8" t="n">
        <v>19.8</v>
      </c>
    </row>
    <row r="97" spans="1:3">
      <c r="A97" s="4" t="s">
        <v>134</v>
      </c>
      <c r="B97" s="8" t="n">
        <v>16.1</v>
      </c>
      <c r="C97" s="8" t="n">
        <v>3.8</v>
      </c>
    </row>
    <row r="98" spans="1:3">
      <c r="A98" s="4" t="s">
        <v>600</v>
      </c>
    </row>
    <row r="99" spans="1:3">
      <c r="A99" s="3" t="s">
        <v>110</v>
      </c>
    </row>
    <row r="100" spans="1:3">
      <c r="A100" s="4" t="s">
        <v>614</v>
      </c>
      <c r="B100" s="8" t="n">
        <v>98.09999999999999</v>
      </c>
      <c r="C100" s="8" t="n">
        <v>252.7</v>
      </c>
    </row>
    <row r="101" spans="1:3">
      <c r="A101" s="3" t="s">
        <v>120</v>
      </c>
    </row>
    <row r="102" spans="1:3">
      <c r="A102" s="4" t="s">
        <v>615</v>
      </c>
      <c r="B102" s="5" t="n">
        <v>0</v>
      </c>
    </row>
    <row r="103" spans="1:3">
      <c r="A103" s="4" t="s">
        <v>121</v>
      </c>
      <c r="B103" s="5" t="n">
        <v>0</v>
      </c>
      <c r="C103" s="8" t="n">
        <v>831.9</v>
      </c>
    </row>
    <row r="104" spans="1:3">
      <c r="A104" s="4" t="s">
        <v>122</v>
      </c>
      <c r="B104" s="5" t="n">
        <v>0</v>
      </c>
      <c r="C104" s="8" t="n">
        <v>-571.8</v>
      </c>
    </row>
    <row r="105" spans="1:3">
      <c r="A105" s="4" t="s">
        <v>123</v>
      </c>
      <c r="B105" s="8" t="n">
        <v>-331.9</v>
      </c>
      <c r="C105" s="8" t="n">
        <v>-332.6</v>
      </c>
    </row>
    <row r="106" spans="1:3">
      <c r="A106" s="4" t="s">
        <v>618</v>
      </c>
      <c r="B106" s="5" t="n">
        <v>0</v>
      </c>
    </row>
    <row r="107" spans="1:3">
      <c r="A107" s="4" t="s">
        <v>616</v>
      </c>
      <c r="B107" s="5" t="n">
        <v>0</v>
      </c>
      <c r="C107" s="5" t="n">
        <v>0</v>
      </c>
    </row>
    <row r="108" spans="1:3">
      <c r="A108" s="4" t="s">
        <v>61</v>
      </c>
      <c r="B108" s="8" t="n">
        <v>2.9</v>
      </c>
      <c r="C108" s="8" t="n">
        <v>1.7</v>
      </c>
    </row>
    <row r="109" spans="1:3">
      <c r="A109" s="4" t="s">
        <v>124</v>
      </c>
      <c r="B109" s="5" t="n">
        <v>-329</v>
      </c>
      <c r="C109" s="8" t="n">
        <v>-70.8</v>
      </c>
    </row>
    <row r="110" spans="1:3">
      <c r="A110" s="3" t="s">
        <v>125</v>
      </c>
    </row>
    <row r="111" spans="1:3">
      <c r="A111" s="4" t="s">
        <v>126</v>
      </c>
      <c r="B111" s="5" t="n">
        <v>0</v>
      </c>
    </row>
    <row r="112" spans="1:3">
      <c r="A112" s="4" t="s">
        <v>620</v>
      </c>
      <c r="C112" s="5" t="n">
        <v>0</v>
      </c>
    </row>
    <row r="113" spans="1:3">
      <c r="A113" s="4" t="s">
        <v>128</v>
      </c>
      <c r="B113" s="5" t="n">
        <v>0</v>
      </c>
      <c r="C113" s="5" t="n">
        <v>0</v>
      </c>
    </row>
    <row r="114" spans="1:3">
      <c r="A114" s="4" t="s">
        <v>127</v>
      </c>
      <c r="B114" s="5" t="n">
        <v>0</v>
      </c>
      <c r="C114" s="5" t="n">
        <v>0</v>
      </c>
    </row>
    <row r="115" spans="1:3">
      <c r="A115" s="4" t="s">
        <v>617</v>
      </c>
      <c r="B115" s="8" t="n">
        <v>158.8</v>
      </c>
    </row>
    <row r="116" spans="1:3">
      <c r="A116" s="4" t="s">
        <v>619</v>
      </c>
      <c r="C116" s="8" t="n">
        <v>-336.1</v>
      </c>
    </row>
    <row r="117" spans="1:3">
      <c r="A117" s="4" t="s">
        <v>61</v>
      </c>
      <c r="B117" s="8" t="n">
        <v>-0.6</v>
      </c>
      <c r="C117" s="5" t="n">
        <v>-1</v>
      </c>
    </row>
    <row r="118" spans="1:3">
      <c r="A118" s="4" t="s">
        <v>129</v>
      </c>
      <c r="B118" s="8" t="n">
        <v>158.2</v>
      </c>
      <c r="C118" s="8" t="n">
        <v>-337.1</v>
      </c>
    </row>
    <row r="119" spans="1:3">
      <c r="A119" s="4" t="s">
        <v>130</v>
      </c>
      <c r="B119" s="8" t="n">
        <v>2.5</v>
      </c>
      <c r="C119" s="8" t="n">
        <v>-0.2</v>
      </c>
    </row>
    <row r="120" spans="1:3">
      <c r="A120" s="4" t="s">
        <v>131</v>
      </c>
      <c r="B120" s="8" t="n">
        <v>-0.7</v>
      </c>
      <c r="C120" s="8" t="n">
        <v>0.6</v>
      </c>
    </row>
    <row r="121" spans="1:3">
      <c r="A121" s="4" t="s">
        <v>132</v>
      </c>
      <c r="B121" s="8" t="n">
        <v>-70.90000000000001</v>
      </c>
      <c r="C121" s="8" t="n">
        <v>-154.8</v>
      </c>
    </row>
    <row r="122" spans="1:3">
      <c r="A122" s="4" t="s">
        <v>133</v>
      </c>
      <c r="B122" s="8" t="n">
        <v>234.6</v>
      </c>
      <c r="C122" s="8" t="n">
        <v>247.3</v>
      </c>
    </row>
    <row r="123" spans="1:3">
      <c r="A123" s="4" t="s">
        <v>134</v>
      </c>
      <c r="B123" s="8" t="n">
        <v>163.7</v>
      </c>
      <c r="C123" s="8" t="n">
        <v>92.5</v>
      </c>
    </row>
    <row r="124" spans="1:3">
      <c r="A124" s="4" t="s">
        <v>601</v>
      </c>
    </row>
    <row r="125" spans="1:3">
      <c r="A125" s="3" t="s">
        <v>110</v>
      </c>
    </row>
    <row r="126" spans="1:3">
      <c r="A126" s="4" t="s">
        <v>614</v>
      </c>
      <c r="B126" s="5" t="n">
        <v>0</v>
      </c>
      <c r="C126" s="5" t="n">
        <v>0</v>
      </c>
    </row>
    <row r="127" spans="1:3">
      <c r="A127" s="3" t="s">
        <v>120</v>
      </c>
    </row>
    <row r="128" spans="1:3">
      <c r="A128" s="4" t="s">
        <v>615</v>
      </c>
      <c r="B128" s="5" t="n">
        <v>0</v>
      </c>
    </row>
    <row r="129" spans="1:3">
      <c r="A129" s="4" t="s">
        <v>121</v>
      </c>
      <c r="B129" s="5" t="n">
        <v>0</v>
      </c>
      <c r="C129" s="5" t="n">
        <v>0</v>
      </c>
    </row>
    <row r="130" spans="1:3">
      <c r="A130" s="4" t="s">
        <v>122</v>
      </c>
      <c r="B130" s="5" t="n">
        <v>0</v>
      </c>
      <c r="C130" s="5" t="n">
        <v>0</v>
      </c>
    </row>
    <row r="131" spans="1:3">
      <c r="A131" s="4" t="s">
        <v>123</v>
      </c>
      <c r="B131" s="5" t="n">
        <v>0</v>
      </c>
      <c r="C131" s="5" t="n">
        <v>0</v>
      </c>
    </row>
    <row r="132" spans="1:3">
      <c r="A132" s="4" t="s">
        <v>618</v>
      </c>
      <c r="B132" s="5" t="n">
        <v>-479</v>
      </c>
    </row>
    <row r="133" spans="1:3">
      <c r="A133" s="4" t="s">
        <v>616</v>
      </c>
      <c r="B133" s="8" t="n">
        <v>552.5</v>
      </c>
      <c r="C133" s="8" t="n">
        <v>316.3</v>
      </c>
    </row>
    <row r="134" spans="1:3">
      <c r="A134" s="4" t="s">
        <v>61</v>
      </c>
      <c r="B134" s="5" t="n">
        <v>0</v>
      </c>
      <c r="C134" s="5" t="n">
        <v>0</v>
      </c>
    </row>
    <row r="135" spans="1:3">
      <c r="A135" s="4" t="s">
        <v>124</v>
      </c>
      <c r="B135" s="8" t="n">
        <v>73.5</v>
      </c>
      <c r="C135" s="8" t="n">
        <v>316.3</v>
      </c>
    </row>
    <row r="136" spans="1:3">
      <c r="A136" s="3" t="s">
        <v>125</v>
      </c>
    </row>
    <row r="137" spans="1:3">
      <c r="A137" s="4" t="s">
        <v>126</v>
      </c>
      <c r="B137" s="8" t="n">
        <v>-73.5</v>
      </c>
      <c r="C137" s="8" t="n">
        <v>-316.3</v>
      </c>
    </row>
    <row r="138" spans="1:3">
      <c r="A138" s="4" t="s">
        <v>128</v>
      </c>
      <c r="B138" s="5" t="n">
        <v>0</v>
      </c>
      <c r="C138" s="5" t="n">
        <v>0</v>
      </c>
    </row>
    <row r="139" spans="1:3">
      <c r="A139" s="4" t="s">
        <v>127</v>
      </c>
      <c r="B139" s="5" t="n">
        <v>0</v>
      </c>
      <c r="C139" s="5" t="n">
        <v>0</v>
      </c>
    </row>
    <row r="140" spans="1:3">
      <c r="A140" s="4" t="s">
        <v>617</v>
      </c>
      <c r="B140" s="5" t="n">
        <v>0</v>
      </c>
      <c r="C140" s="5" t="n">
        <v>0</v>
      </c>
    </row>
    <row r="141" spans="1:3">
      <c r="A141" s="4" t="s">
        <v>61</v>
      </c>
      <c r="B141" s="5" t="n">
        <v>0</v>
      </c>
      <c r="C141" s="5" t="n">
        <v>0</v>
      </c>
    </row>
    <row r="142" spans="1:3">
      <c r="A142" s="4" t="s">
        <v>129</v>
      </c>
      <c r="B142" s="8" t="n">
        <v>-73.5</v>
      </c>
      <c r="C142" s="8" t="n">
        <v>-316.3</v>
      </c>
    </row>
    <row r="143" spans="1:3">
      <c r="A143" s="4" t="s">
        <v>130</v>
      </c>
      <c r="B143" s="5" t="n">
        <v>0</v>
      </c>
      <c r="C143" s="5" t="n">
        <v>0</v>
      </c>
    </row>
    <row r="144" spans="1:3">
      <c r="A144" s="4" t="s">
        <v>131</v>
      </c>
      <c r="B144" s="5" t="n">
        <v>0</v>
      </c>
      <c r="C144" s="5" t="n">
        <v>0</v>
      </c>
    </row>
    <row r="145" spans="1:3">
      <c r="A145" s="4" t="s">
        <v>132</v>
      </c>
      <c r="B145" s="5" t="n">
        <v>0</v>
      </c>
      <c r="C145" s="5" t="n">
        <v>0</v>
      </c>
    </row>
    <row r="146" spans="1:3">
      <c r="A146" s="4" t="s">
        <v>133</v>
      </c>
      <c r="B146" s="5" t="n">
        <v>0</v>
      </c>
      <c r="C146" s="5" t="n">
        <v>0</v>
      </c>
    </row>
    <row r="147" spans="1:3">
      <c r="A147" s="4" t="s">
        <v>134</v>
      </c>
      <c r="B147" s="9" t="n">
        <v>0</v>
      </c>
      <c r="C147"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9:04:33Z</dcterms:created>
  <dcterms:modified xmlns:dcterms="http://purl.org/dc/terms/" xmlns:xsi="http://www.w3.org/2001/XMLSchema-instance" xsi:type="dcterms:W3CDTF">2018-07-26T09:04:33Z</dcterms:modified>
</cp:coreProperties>
</file>